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Securities Available-for-Sale" sheetId="10" r:id="rId10"/>
    <s:sheet name="Loans, Allowance for Loan Losse" sheetId="11" r:id="rId11"/>
    <s:sheet name="Dental Loan Portfolio" sheetId="12" r:id="rId12"/>
    <s:sheet name="Federal Funds and Overnight Fun" sheetId="13" r:id="rId13"/>
    <s:sheet name="Federal Home Loan Bank Borrowin" sheetId="14" r:id="rId14"/>
    <s:sheet name="Borrowed Funds" sheetId="15" r:id="rId15"/>
    <s:sheet name="Share-Based Compensation" sheetId="16" r:id="rId16"/>
    <s:sheet name="Derivative Instruments" sheetId="17" r:id="rId17"/>
    <s:sheet name="Fair Value" sheetId="18" r:id="rId18"/>
    <s:sheet name="Regulatory Matters" sheetId="19" r:id="rId19"/>
    <s:sheet name="Pending Business Combination" sheetId="20" r:id="rId20"/>
    <s:sheet name="Basis of Presentation (Policies" sheetId="21" r:id="rId21"/>
    <s:sheet name="Securities Available-for-Sale (" sheetId="22" r:id="rId22"/>
    <s:sheet name="Loans, Allowance for Loan Los23" sheetId="23" r:id="rId23"/>
    <s:sheet name="Dental Loan Portfolio (Tables)" sheetId="24" r:id="rId24"/>
    <s:sheet name="Federal Home Loan Bank Borrow25" sheetId="25" r:id="rId25"/>
    <s:sheet name="Share-Based Compensation (Table" sheetId="26" r:id="rId26"/>
    <s:sheet name="Derivative Instruments (Tables)" sheetId="27" r:id="rId27"/>
    <s:sheet name="Fair Value (Tables)" sheetId="28" r:id="rId28"/>
    <s:sheet name="Regulatory Matters (Tables)" sheetId="29" r:id="rId29"/>
    <s:sheet name="Securities Available-for-Sale -" sheetId="30" r:id="rId30"/>
    <s:sheet name="Securities Available-for-Sale31" sheetId="31" r:id="rId31"/>
    <s:sheet name="Securities Available-for-Sale32" sheetId="32" r:id="rId32"/>
    <s:sheet name="Securities Available-for-Sale33" sheetId="33" r:id="rId33"/>
    <s:sheet name="Securities Available-for-Sale34" sheetId="34" r:id="rId34"/>
    <s:sheet name="Securities Available-for-Sale35" sheetId="35" r:id="rId35"/>
    <s:sheet name="Loans, Allowance for Loan Los36" sheetId="36" r:id="rId36"/>
    <s:sheet name="Loans, Allowance for Loan Los37" sheetId="37" r:id="rId37"/>
    <s:sheet name="Loans, Allowance for Loan Los38" sheetId="38" r:id="rId38"/>
    <s:sheet name="Loans, Allowance for Loan Los39" sheetId="39" r:id="rId39"/>
    <s:sheet name="Loans, Allowance for Loan Los40" sheetId="40" r:id="rId40"/>
    <s:sheet name="Loans, Allowance for Loan Los41" sheetId="41" r:id="rId41"/>
    <s:sheet name="Loans, Allowance for Loan Los42" sheetId="42" r:id="rId42"/>
    <s:sheet name="Loans, Allowance for Loan Los43" sheetId="43" r:id="rId43"/>
    <s:sheet name="Loans, Allowance for Loan Los44" sheetId="44" r:id="rId44"/>
    <s:sheet name="Loans, Allowance for Loan Los45" sheetId="45" r:id="rId45"/>
    <s:sheet name="Loans, Allowance for Loan Los46" sheetId="46" r:id="rId46"/>
    <s:sheet name="Dental Loan Portfolio - Additio" sheetId="47" r:id="rId47"/>
    <s:sheet name="Dental Loan Portfolio - Major C" sheetId="48" r:id="rId48"/>
    <s:sheet name="Dental Loan Portfolio - Dental " sheetId="49" r:id="rId49"/>
    <s:sheet name="Dental Loan Portfolio - Denta50" sheetId="50" r:id="rId50"/>
    <s:sheet name="Dental Loan Portfolio - Credit " sheetId="51" r:id="rId51"/>
    <s:sheet name="Dental Loan Portfolio - Aged An" sheetId="52" r:id="rId52"/>
    <s:sheet name="Federal Funds and Overnight F53" sheetId="53" r:id="rId53"/>
    <s:sheet name="Federal Home Loan Bank Borrow54" sheetId="54" r:id="rId54"/>
    <s:sheet name="Federal Home Loan Bank Borrow55" sheetId="55" r:id="rId55"/>
    <s:sheet name="Borrowed Funds - Additional Inf" sheetId="56" r:id="rId56"/>
    <s:sheet name="Share-Based Compensation - Addi" sheetId="57" r:id="rId57"/>
    <s:sheet name="Share-Based Compensation - Summ" sheetId="58" r:id="rId58"/>
    <s:sheet name="Share-Based Compensation - Sche" sheetId="59" r:id="rId59"/>
    <s:sheet name="Share-Based Compensation - Su60" sheetId="60" r:id="rId60"/>
    <s:sheet name="Share-Based Compensation - Su61" sheetId="61" r:id="rId61"/>
    <s:sheet name="Derivative Instruments - Additi" sheetId="62" r:id="rId62"/>
    <s:sheet name="Derivative Instruments - Summar" sheetId="63" r:id="rId63"/>
    <s:sheet name="Derivative Instruments - Summ64" sheetId="64" r:id="rId64"/>
    <s:sheet name="Fair Value - Estimated Fair Val" sheetId="65" r:id="rId65"/>
    <s:sheet name="Fair Value - Fair Value Hierarc" sheetId="66" r:id="rId66"/>
    <s:sheet name="Fair Value - Assets and Liabili" sheetId="67" r:id="rId67"/>
    <s:sheet name="Fair Value - Additional Informa" sheetId="68" r:id="rId68"/>
    <s:sheet name="Fair Value - Reconciliation of " sheetId="69" r:id="rId69"/>
    <s:sheet name="Fair Value - Assets Measured at" sheetId="70" r:id="rId70"/>
    <s:sheet name="Regulatory Matters - Schedule o" sheetId="71" r:id="rId71"/>
    <s:sheet name="Pending Business Combination - " sheetId="72" r:id="rId72"/>
  </s:sheets>
  <s:definedNames/>
  <s:calcPr calcId="124519" calcMode="auto" fullCalcOnLoad="1"/>
</s:workbook>
</file>

<file path=xl/sharedStrings.xml><?xml version="1.0" encoding="utf-8"?>
<sst xmlns="http://schemas.openxmlformats.org/spreadsheetml/2006/main" uniqueCount="940">
  <si>
    <t>Document and Entity Information - shares</t>
  </si>
  <si>
    <t>6 Months Ended</t>
  </si>
  <si>
    <t>Jun. 30, 2016</t>
  </si>
  <si>
    <t>Aug. 0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PCBK</t>
  </si>
  <si>
    <t>Entity Registrant Name</t>
  </si>
  <si>
    <t>PACIFIC CONTINENTAL CORP</t>
  </si>
  <si>
    <t>Entity Central Index Key</t>
  </si>
  <si>
    <t>Current Fiscal Year End Date</t>
  </si>
  <si>
    <t>--12-31</t>
  </si>
  <si>
    <t>Entity Filer Category</t>
  </si>
  <si>
    <t>Accelerated Filer</t>
  </si>
  <si>
    <t>Entity Common Stock, Shares Outstanding</t>
  </si>
  <si>
    <t>Consolidated Balance Sheets - USD ($) $ in Thousands</t>
  </si>
  <si>
    <t>Dec. 31, 2015</t>
  </si>
  <si>
    <t>ASSETS</t>
  </si>
  <si>
    <t>Cash and due from banks</t>
  </si>
  <si>
    <t>Interest-bearing deposits with banks</t>
  </si>
  <si>
    <t>Total cash and cash equivalents</t>
  </si>
  <si>
    <t>Securities available-for-sale</t>
  </si>
  <si>
    <t>Loans, net of deferred fees</t>
  </si>
  <si>
    <t>Allowance for loan losses</t>
  </si>
  <si>
    <t>Net loans</t>
  </si>
  <si>
    <t>Interest receivable</t>
  </si>
  <si>
    <t>Federal Home Loan Bank stock</t>
  </si>
  <si>
    <t>Property and equipment, net of accumulated depreciation</t>
  </si>
  <si>
    <t>Goodwill and intangible assets</t>
  </si>
  <si>
    <t>Deferred tax asset</t>
  </si>
  <si>
    <t>Other real estate owned</t>
  </si>
  <si>
    <t>Bank-owned life insurance</t>
  </si>
  <si>
    <t>Other assets</t>
  </si>
  <si>
    <t>Total assets</t>
  </si>
  <si>
    <t>Deposits</t>
  </si>
  <si>
    <t>Noninterest-bearing demand</t>
  </si>
  <si>
    <t>Savings and interest-bearing checking</t>
  </si>
  <si>
    <t>Core time deposits</t>
  </si>
  <si>
    <t>Total core deposits</t>
  </si>
  <si>
    <t>Other deposits</t>
  </si>
  <si>
    <t>Total deposits</t>
  </si>
  <si>
    <t>Repurchase agreements</t>
  </si>
  <si>
    <t>Federal Home Loan Bank borrowings</t>
  </si>
  <si>
    <t>Subordinated debentures</t>
  </si>
  <si>
    <t>Junior subordinated debentures</t>
  </si>
  <si>
    <t>Accrued interest and other payables</t>
  </si>
  <si>
    <t>Total liabilities</t>
  </si>
  <si>
    <t>Shareholders' equity</t>
  </si>
  <si>
    <t>Common stock, shares authorized: 50,000,000; shares issued and outstanding: 19,731,925 at June 30, 2016, and 19,604,182 at December 31, 2015</t>
  </si>
  <si>
    <t>Retained earnings</t>
  </si>
  <si>
    <t>Accumulated other comprehensive income</t>
  </si>
  <si>
    <t>Total shareholders' equity</t>
  </si>
  <si>
    <t>Total liabilities and shareholders' equity</t>
  </si>
  <si>
    <t>Consolidated Balance Sheets (Parenthetical) - shares</t>
  </si>
  <si>
    <t>Statement of Financial Position [Abstract]</t>
  </si>
  <si>
    <t>Common stock, shares authorized</t>
  </si>
  <si>
    <t>Common stock, shares issued</t>
  </si>
  <si>
    <t>Common stock, shares outstanding</t>
  </si>
  <si>
    <t>Consolidated Statements of Income - USD ($) $ in Thousands</t>
  </si>
  <si>
    <t>3 Months Ended</t>
  </si>
  <si>
    <t>Jun. 30, 2015</t>
  </si>
  <si>
    <t>Interest and dividend income</t>
  </si>
  <si>
    <t>Loans</t>
  </si>
  <si>
    <t>Taxable securities</t>
  </si>
  <si>
    <t>Tax-exempt securities</t>
  </si>
  <si>
    <t>Total interest and dividend income</t>
  </si>
  <si>
    <t>Interest expense</t>
  </si>
  <si>
    <t>Federal funds purchased</t>
  </si>
  <si>
    <t>Total interest expense</t>
  </si>
  <si>
    <t>Net interest income</t>
  </si>
  <si>
    <t>Provision for loan losses</t>
  </si>
  <si>
    <t>Net interest income after provision for loan losses</t>
  </si>
  <si>
    <t>Noninterest income</t>
  </si>
  <si>
    <t>Service charges on deposit accounts</t>
  </si>
  <si>
    <t>Bankcard income</t>
  </si>
  <si>
    <t>Bank-owned life insurance income</t>
  </si>
  <si>
    <t>Net gain on sale of investment securities</t>
  </si>
  <si>
    <t>Impairment losses on investment securities (OTTI)</t>
  </si>
  <si>
    <t>Other noninterest income</t>
  </si>
  <si>
    <t>Total noninterest income</t>
  </si>
  <si>
    <t>Noninterest expense</t>
  </si>
  <si>
    <t>Salaries and employee benefits</t>
  </si>
  <si>
    <t>Property and equipment</t>
  </si>
  <si>
    <t>Data processing</t>
  </si>
  <si>
    <t>Legal and professional services</t>
  </si>
  <si>
    <t>Business development</t>
  </si>
  <si>
    <t>FDIC insurance assessment</t>
  </si>
  <si>
    <t>Other real estate (income) expense, net</t>
  </si>
  <si>
    <t>Merger related expense</t>
  </si>
  <si>
    <t>Other noninterest expense</t>
  </si>
  <si>
    <t>Total noninterest expense</t>
  </si>
  <si>
    <t>Income before provision for income taxes</t>
  </si>
  <si>
    <t>Provision for income taxes</t>
  </si>
  <si>
    <t>Net income</t>
  </si>
  <si>
    <t>Earnings per share</t>
  </si>
  <si>
    <t>Basic</t>
  </si>
  <si>
    <t>Diluted</t>
  </si>
  <si>
    <t>Weighted average shares outstanding</t>
  </si>
  <si>
    <t>Common stock equivalents attributable to stock-based awards</t>
  </si>
  <si>
    <t>Consolidated Statements of Comprehensive Income - USD ($) $ in Thousands</t>
  </si>
  <si>
    <t>Statement of Comprehensive Income [Abstract]</t>
  </si>
  <si>
    <t>Available-for-sale securities:</t>
  </si>
  <si>
    <t>Unrealized gain (loss) arising during the period</t>
  </si>
  <si>
    <t>Reclassification adjustment for gains realized in net income</t>
  </si>
  <si>
    <t>Other than temporary impairment</t>
  </si>
  <si>
    <t>Income tax effects</t>
  </si>
  <si>
    <t>Derivative agreements-cash flow hedge</t>
  </si>
  <si>
    <t>Unrealized (loss) gain arising during the period</t>
  </si>
  <si>
    <t>Total other comprehensive income (loss) , net of tax</t>
  </si>
  <si>
    <t>Total comprehensive income</t>
  </si>
  <si>
    <t>Consolidated Statements of Changes in Shareholders' Equity - USD ($) $ in Thousands</t>
  </si>
  <si>
    <t>Total</t>
  </si>
  <si>
    <t>Common Stock [Member]</t>
  </si>
  <si>
    <t>Retained Earnings [Member]</t>
  </si>
  <si>
    <t>Accumulated Other Comprehensive Income [Member]</t>
  </si>
  <si>
    <t>Balance at Dec. 31, 2014</t>
  </si>
  <si>
    <t>Balance, shares at Dec. 31, 2014</t>
  </si>
  <si>
    <t>Other comprehensive income (loss), net of tax</t>
  </si>
  <si>
    <t>Comprehensive income</t>
  </si>
  <si>
    <t>Stock issuance and related tax benefit</t>
  </si>
  <si>
    <t>Stock issuance and related tax benefit, shares</t>
  </si>
  <si>
    <t>Stock issued through acquisition</t>
  </si>
  <si>
    <t>Stock issued through acquisition, shares</t>
  </si>
  <si>
    <t>Share-based compensation expense</t>
  </si>
  <si>
    <t>Vested employee RSUs and SARs surrendered to cover tax consequences</t>
  </si>
  <si>
    <t>Cash dividends</t>
  </si>
  <si>
    <t>Balance at Dec. 31, 2015</t>
  </si>
  <si>
    <t>Balance, shares at Dec. 31, 2015</t>
  </si>
  <si>
    <t>Balance at Jun. 30, 2016</t>
  </si>
  <si>
    <t>Balance, shares at Jun. 30, 2016</t>
  </si>
  <si>
    <t>Consolidated Statements of Changes in Shareholders' Equity (Parenthetical) - $ / shares</t>
  </si>
  <si>
    <t>12 Months Ended</t>
  </si>
  <si>
    <t>Cash dividends per share</t>
  </si>
  <si>
    <t>Consolidated Statements of Cash Flows - USD ($) $ in Thousands</t>
  </si>
  <si>
    <t>Cash flows from operating activities:</t>
  </si>
  <si>
    <t>Adjustments to reconcile net income to net cash from operating activities:</t>
  </si>
  <si>
    <t>Depreciation and amortization, net of accretion</t>
  </si>
  <si>
    <t>Deferred income taxes</t>
  </si>
  <si>
    <t>Share-based compensation</t>
  </si>
  <si>
    <t>Gain on sale of investment securities</t>
  </si>
  <si>
    <t>Valuation adjustment on foreclosed assets</t>
  </si>
  <si>
    <t>Gain on sale of foreclosed assets</t>
  </si>
  <si>
    <t>Other than temporary impairment on investment securities</t>
  </si>
  <si>
    <t>Change in:</t>
  </si>
  <si>
    <t>Deferred loan fees</t>
  </si>
  <si>
    <t>Accrued interest payable and other liabilities</t>
  </si>
  <si>
    <t>Income tax receivable</t>
  </si>
  <si>
    <t>Net cash provided by operating activities</t>
  </si>
  <si>
    <t>Cash flows from investing activities:</t>
  </si>
  <si>
    <t>Proceeds from maturities and sales of available-for-sale investment securities</t>
  </si>
  <si>
    <t>Purchase of available-for-sale investment securities</t>
  </si>
  <si>
    <t>Net loan principal originations</t>
  </si>
  <si>
    <t>Proceeds from sale of foreclosed assets</t>
  </si>
  <si>
    <t>Net purchase of property and equipment</t>
  </si>
  <si>
    <t>(Purchase)/redemption of Federal Home Loan Bank stock</t>
  </si>
  <si>
    <t>Cash consideration paid, net of cash acquired in merger</t>
  </si>
  <si>
    <t>Net cash used by investing activities</t>
  </si>
  <si>
    <t>Cash flows from financing activities:</t>
  </si>
  <si>
    <t>Change in deposits</t>
  </si>
  <si>
    <t>Change in repurchase agreements</t>
  </si>
  <si>
    <t>Change in federal funds purchased and Federal Home Loan Bank short-term borrowings</t>
  </si>
  <si>
    <t>Proceeds from stock options exercised</t>
  </si>
  <si>
    <t>Excess tax benefit from stock options exercised</t>
  </si>
  <si>
    <t>Redemption of Capital Pacific Bell State Bank Debt</t>
  </si>
  <si>
    <t>Proceeds from subordinated debenture issuance</t>
  </si>
  <si>
    <t>Dividends paid</t>
  </si>
  <si>
    <t>Net cash provided by financing activities</t>
  </si>
  <si>
    <t>Net change in cash and cash equivalents</t>
  </si>
  <si>
    <t>Cash and cash equivalents, beginning of period</t>
  </si>
  <si>
    <t>Cash and cash equivalents, end of period</t>
  </si>
  <si>
    <t>Noncash investing and financing activities:</t>
  </si>
  <si>
    <t>Transfer of loans to other real estate owned</t>
  </si>
  <si>
    <t>Change in fair value of securities, net of deferred income taxes</t>
  </si>
  <si>
    <t>Change in fair value of cash flow hedge, net of deferred income taxes</t>
  </si>
  <si>
    <t>Acquisitions:</t>
  </si>
  <si>
    <t>Assets acquired</t>
  </si>
  <si>
    <t>Liabilities assumed</t>
  </si>
  <si>
    <t>Cash paid during the period for:</t>
  </si>
  <si>
    <t>Income taxes</t>
  </si>
  <si>
    <t>Interest</t>
  </si>
  <si>
    <t>Basis of Presentation</t>
  </si>
  <si>
    <t>Organization, Consolidation and Presentation of Financial Statements [Abstract]</t>
  </si>
  <si>
    <t>NOTE 1 - BASIS OF PRESENTATION
The accompanying interim consolidated financial statements include
the accounts of Pacific Continental Corporation (the
“Company”), a bank holding company, and its wholly
owned subsidiary, Pacific Continental Bank (the
“Bank”), and the Bank’s wholly owned
subsidiaries, PCB Services Corporation and PCB Loan Services
Corporation (both of which are presently inactive). All significant
intercompany accounts and transactions have been eliminated in
consolidation.
The accompanying consolidated financial statements have been
prepared by the Company without audit and in conformity with
generally accepted accounting principles in the United States of
America for interim financial information. The consolidated
financial statements include all adjustments and normal accruals,
which the Company considers necessary for a fair presentation of
the results of operations for such interim periods. In preparing
the consolidated financial statements, management is required to
make estimates and assumptions that affect the reported amounts of
assets and liabilities, as of the date of the balance sheets and
income and expenses for the periods. Actual results could differ
from those estimates.
The balance sheet data as of December 31, 2015, was derived
from audited consolidated financial statements, but does not
include all disclosures contained in the Company’s 2015 Form
10-K. The interim consolidated financial statements should be read
in conjunction with the December 31, 2015, consolidated
financial statements, including the notes thereto, included in the
Company’s 2015 Form 10-K.</t>
  </si>
  <si>
    <t>Securities Available-for-Sale</t>
  </si>
  <si>
    <t>Investments, Debt and Equity Securities [Abstract]</t>
  </si>
  <si>
    <t>NOTE 2 – SECURITIES AVAILABLE-FOR-SALE
The amortized cost and estimated fair values of securities
available-for-sale at June 30, 2016, were as follows:
Gross Gross
Estimated
Percentage
Amortized
Unrealized
Unrealized Fair of
Cost Gains Losses Value Portfolio
Unrealized Loss
Positions
Private-label mortgage-backed securities $ 318 $
— $ (31 ) $ 287 0.07 %
Mortgage-backed securities 7,219
— (51 ) 7,168 1.81 %
SBA pools 13,085
— (101 ) 12,984 3.28 %
Corporate securities 900
— (11 ) 888 0.22 %
$ 21,522 $
— $ (194 ) $ 21,327 5.38 %
Unrealized Gain
Positions
Obligations of U.S. government agencies $ 25,295 $ 1,358 $
— $ 26,653 6.73 %
Obligations of states and political subdivisions 94,533 5,544
— 100,077 25.26 %
Private-label mortgage-backed securities 1,860 99
— 1,959 0.49 %
Mortgage-backed securities 216,657 4,325
— 220,982 55.77 %
SBA pools 24,987 245
— 25,232 6.37 %
$ 363,332 $ 11,571 $
— $ 374,903 94.62 %
$ 384,854 $ 11,571 $ (194 ) $ 396,230 100.00 %
At June 30, 2016, the Bank held 434 investment securities, of
which 17 were in unrealized loss positions. Unrealized losses
existed on certain securities classified as private-label
mortgage-backed securities, mortgage-backed securities, SBA pools
and corporate securities. The unrealized losses on all securities
are deemed to be temporary, as these securities retain strong
credit ratings, continue to perform adequately, and are backed by
various government sponsored enterprises. These decreases in fair
value are associated with the changes in market interest rates or
the widening of market spreads subsequent to the initial purchase
of the securities, and not due to concerns regarding the underlying
credit of the issuers or the underlying collateral. The decline in
value of these securities has resulted from changes in interest
rates relative to where these investments fall within the yield
curve and their individual characteristics. Because the Company
does not currently intend to sell these securities nor does the
Company consider it more likely than not that it will be required
to sell these securities before the recovery of amortized cost
basis, which may be upon maturity, the Company does not consider
these investments to be other-than-temporarily impaired at
June 30, 2016.
The following table presents a summary of securities in a
continuous unrealized loss position at June 30, 2016:
Securities in Gross in Loss Position for Securities in Gross in Loss Position for
Private-label mortgage-backed securities $ 56 $
— $ 231 $ (31 )
Mortgage-backed securities 3,348 (11 ) 3,820 (40 )
SBA pools 9,134 (58 ) 3,850 (43 )
Corporate securities 888 (11 )
—
—
$ 13,426 $ (80 ) $ 7,901 $ (114 )
On a monthly basis, management reviews all private-label
mortgage-backed securities for the presence of other than temporary
impairment, (“OTTI”) and recorded $0 and $13 during the
three months ended June 30, 2016 and 2015, respectively.
Management’s evaluation included the use of
independently-generated third-party credit surveillance reports
that analyze the loans underlying each security. These reports
include estimates of default rates and severities, life collateral
loss rates and static voluntary prepayment assumptions to generate
estimated cash flows at the individual security level.
Additionally, management considered factors such as downgraded
credit ratings, severity and duration of the impairments, the
stability of the issuers and any discounts paid when the securities
were purchased. Management has considered all available information
related to the collectability of the impaired investment securities
and believes that the estimated credit loss is appropriate.
Following is a tabular roll-forward of the aggregate amount of
credit-related OTTI at the beginning and end of the periods
presented along with the amounts recognized in earnings during the
three and six months ended June 30, 2016, and 2015:
Three months ended
Six months ended
June 30,
June 30,
2016 2015 2016 2015
Balance, beginning of period: $ 266 $ 227 $ 249 $ 227
Additions:
Initial OTTI credit loss
— 13 17 13
Balance, end of period: $ 266 $ 240 $ 266 $ 240
At June 30, 2016 and December 31, 2015, seven of the
Company’s private-label mortgage-backed securities, with an
amortized cost of $1,473, and $1,506, respectively, were classified
as substandard as their underlying credit was considered
impaired.
At June 30, 2016, and December 31, 2015, the projected
average life of the securities portfolio was 4.66 years and 4.21
years, respectively.
The amortized cost and estimated fair values of securities
available-for-sale at December 31, 2015, were as follows:
Amortized Gross Gross Estimated Percentage
Unrealized Loss
Positions
Obligations of U.S. government agencies $ 14,491 $
— $ (119 ) $ 14,372 3.92 %
Obligations of states and political subdivisions 13,438
— (149 ) 13,289 3.62 %
Private-label mortgage-backed securities 663
— (33 ) 630 0.17 %
Mortgage-backed securities 95,040
— (856 ) 94,184 25.69 %
SBA pools 17,225
— (101 ) 17,124 4.67 %
Corporate securities 899
— (5 ) 893 0.24 %
$ 141,756 $
— $ (1,263 ) $ 140,492 38.32 %
Unrealized Gain
Positions
Obligations of U.S. government agencies $ 29,669 $ 582 $
— $ 30,251 8.25 %
Obligations of states and political subdivisions 80,119 3,743
— 83,862 22.88 %
Private-label mortgage-backed securities 2,028 131
— 2,159 0.59 %
Mortgage-backed securities 90,126 1,060
— 91,186 24.87 %
SBA pools 18,560 88
— 18,648 5.09 %
$ 220,502 $ 5,604 $
— $ 226,106 61.68 %
$ 362,258 $ 5,604 $ (1,263 ) $ 366,598 100.00 %
At December 31, 2015, the Bank held 432 investment securities,
of which 92 were in unrealized loss positions. The following table
presents a summary of securities in a continuous unrealized loss
position at December 31, 2015:
Securities in Gross in Loss Position for Securities in Gross
Obligations of U.S. government agencies $ 14,372 $ (119 ) $
— $
—
Obligations of states and political subdivisions 12,761 (145 ) 528 (4 )
Private-label mortgage-backed securities 240 (4 ) 390 (29 )
Mortgage-backed securities 87,896 (711 ) 6,288 (145 )
SBA pools 13,539 (78 ) 3,585 (23 )
Corporate securities 893 (5 )
—
—
$ 129,701 $ (1,062 ) $ 10,791 $ (201 )
The amortized cost and estimated fair value of securities at
June 30, 2016, by maturity, are shown below. Obligations of
U.S. government agencies, states and political subdivisions and
corporate securities are shown by contractual maturity.
Mortgage-backed securities and SBA variable pools are shown by
projected average life.
June 30, 2016
Amortized Estimated Value
Due in one year or less $ 9,119 $ 9,196
Due after one year through 5 years 195,419 199,157
Due after 5 years through 10 years 140,032 145,656
Due after 10 years 40,284 42,221
$ 384,854 $ 396,230
During the quarter ended June 30, 2016, 22 investment
securities were sold resulting in proceeds of $35,781. The sales
generated a gross gain of $315 and a gross loss of $244, totaling a
net gain of $71. During the year ended June 30, 2016, 28
investment securities were sold resulting in proceeds of $44,751.
The sales generated a gross gain of $555 and a gross loss of $247,
totaling a net gain of $308. The specific identification method was
used to determine the cost of the securities sold.
During second quarter 2015, 13 investment securities were sold
resulting in proceeds of $7,574. The sales generated a gross gain
of $200 and a gross loss of $61, totaling a net gain of $139.
During the year ended June 30, 2015, 22 investment securities
were sold resulting in proceeds of $14,169. The sales generated a
gross gain of $310 and a gross loss of $118, totaling a net gain of
$192. The specific identification method was used to determine the
cost of the securities sold.
The following table presents investment securities which were
pledged to secure public deposits and repurchase agreements as
permitted or required by law:
June 30, 2016 December 31, 2015
Amortized Estimated Amortized Estimated
Pledged to secure public deposits $ 25,628 $ 27,082 $ 27,938 $ 29,052
Pledged to secure repurchase agreements 1,694 1,781 3,985 4,111
$ 27,322 $ 28,863 $ 31,923 $ 33,163
At June 30, 2016, and December 31, 2015, there was an
outstanding balance for repurchase agreements of $1,029, and $71,
respectively.</t>
  </si>
  <si>
    <t>Loans, Allowance for Loan Losses, and Credit Quality Indicators</t>
  </si>
  <si>
    <t>Receivables [Abstract]</t>
  </si>
  <si>
    <t>NOTE 3 - LOANS, ALLOWANCE FOR LOAN LOSSES, AND CREDIT QUALITY
INDICATORS
Loans are stated at the amount of unpaid principal net of loan
premiums or discounts for purchased loans, net of deferred loan
origination fees, discounts associated with retained portions of
loans sold, and an allowance for loan losses. Interest on loans is
calculated using the simple-interest method on daily balances of
the principal amount outstanding. Loan origination fees, net of
origination costs and discounts, are amortized over the lives of
the loans as adjustments to yield.
Major classifications of period-end loans are as follows:
June 30,
% of Gross
December 31,
% of Gross
2016 Loans 2015 Loans
Real estate loans
Multi-family residential $ 66,403 4.47 % $ 66,445 4.73 %
Residential 1-4 family 51,652 3.48 % 53,776 3.82 %
Owner-occupied commercial 375,911 25.30 % 364,742 25.94 %
Nonowner-occupied commercial 339,444 22.84 % 300,774 21.39 %
Total permanent real estate loans 833,410 56.09 % 785,737 55.88 %
Construction loans
Multi-family residential 16,743 1.13 % 7,027 0.50 %
Residential 1-4 family 34,372 2.31 % 30,856 2.19 %
Commercial real estate 57,790 3.89 % 42,680 3.04 %
Commercial bare land and acquisition &amp; development 10,551 0.71 % 20,537 1.46 %
Residential bare land and acquisition &amp; development 6,658 0.45 % 7,268 0.52 %
Total construction real estate loans 126,114 8.49 % 108,368 7.71 %
Total real estate loans 959,524 64.58 % 894,105 63.59 %
Commercial loans 518,529 34.88 % 501,976 35.70 %
Consumer loans 3,313 0.22 % 3,351 0.24 %
Other loans 4,737 0.32 % 6,580 0.47 %
Gross loans 1,486,103 100.00 % 1,406,012 100.00 %
Deferred loan origination fees (1,951 ) (1,530 )
1,484,152 1,404,482
Allowance for loan losses (19,127 ) (17,301 )
Total loans, net of allowance for $ 1,465,025 $ 1,387,181
At June 30, 2016, outstanding loans to dental professionals
totaled $369,810 and represented 24.88% of total outstanding loans
compared to dental professional loans of $340,162 or 24.19% of
total loans at December 31, 2015. Additional information about
the Company’s dental portfolio can be found in Note 4. There
are no other industry concentrations in excess of 10% of the total
loan portfolio. However, as of June 30, 2016, 64.58% of the
Company’s loan portfolio was collateralized by real estate
and is, therefore, susceptible to changes in local market
conditions. While appropriate action is taken to manage identified
concentration risks, management believes that the loan portfolio is
well diversified by geographic location and among industry
groups.
Purchased Credit Impaired Loans
The following table represents the contractually required principal
balance of purchased credit impaired loans and the carrying balance
at June 30, 2016 and December 31, 2015:
June 30,
December 31,
2016 2015
Contractually required principal payments for purchase credit
impaired loans $ 9,671 $ 11,528
Accretable yield (860 ) (1,070 )
Nonaccretable yield (145 ) (378 )
Balance of purchased credit impaired loans $ 8,666 $ 10,080
The following tables summarize the changes in the accretable yield
for purchased credit impaired loans for the periods ended
June 30, 2016 and 2015:
Three months
ended
June 30, 2016 June 30, 2015
Century Capital Total Century Capital Total
Balance, beginning of period $ 11 $ 939 $ 950 $ 122 $ 1,490 $ 1,612
Additions
—
—
—
—
—
—
Accretion to interest income (11 ) (79 ) (90 ) (26 ) (126 ) (152 )
Balance, end of period $
— $ 860 $ 860 $ 96 $ 1,364 $ 1,460
Six months
ended
June 30, 2016 June 30, 2015
Century Capital Total Century Capital Total
Balance, beginning of period $ 39 $ 1,030 $ 1,069 $ 151 $
— $ 151
Additions
—
—
—
— 1,569 1,569
Accretion to interest income (39 ) (170 ) (209 ) (55 ) (205 ) (260 )
Balance, end of period $
— $ 860 $ 860 $ 96 $ 1,364 $ 1,460
Allowance for Loan Losses
The allowance for loan losses is established as an amount that
management considers adequate to absorb possible losses on existing
loans within the portfolio. The allowance consists of general,
specific and unallocated components. The general component is based
upon all loans collectively evaluated for impairment. The specific
component is based upon all loans individually evaluated for
impairment. The unallocated component represents credit losses
inherent in the loan portfolio that may not have been contemplated
in the general risk factors or the specific allowance analysis.
Loans are charged against the allowance when management believes
the collection of principal and interest is unlikely.
The Company performs regular credit reviews of the loan portfolio
to determine the credit quality and adherence to underwriting
standards. When loans are originated, they are assigned a risk
rating that is reassessed periodically during the term of the loan
through the credit review process. The Company’s internal
risk rating methodology assigns risk ratings ranging from one to
ten, where a higher rating represents higher risk. The ten-point
risk rating categories are a primary factor in determining an
appropriate amount for the allowance for loan losses.
Estimated credit losses reflect consideration of all significant
factors that affect the collectability of the loan portfolio. The
historical loss rate for each group of loans with similar risk
characteristics is determined based on the Company’s own loss
experience in that group. Historical loss experience and recent
trends in losses provide a reasonable starting point for analysis,
however, they do not by themselves form a sufficient basis to
determine the appropriate level for the allowance for loan losses.
Qualitative or environmental factors that are likely to cause
estimated credit losses to differ from historical losses are also
considered including but not limited to:
• Changes in international, regional
and local economic and business conditions and developments that
affect the collectability of the portfolio, including the condition
of various market segments,
• Changes in the nature and volume of
the portfolio and in the terms of loans,
• Changes in the volume and severity of
past due loans, the volume of nonaccrual loans and the volume and
severity of adversely classified or graded loans,
• Changes in the quality of the
institution’s loan review system,
• Changes in the value of underlying
collateral for collateral-dependent loans,
• The existence and effect of any
concentrations of credit, and changes in the level of such
concentrations,
• The effect of other external factors
such as competition and legal and regulatory requirements on the
level of estimated credit losses in the institution’s
existing portfolio,
• Changes in lending policies and
procedures, including changes in underwriting standards and
collection, charge-off, and recovery practices not considered
elsewhere in estimating credit losses, and
• Changes in the current and future
U.S. political environment, including debt ceiling negotiations,
government shutdown and healthcare reform that may affect national,
regional and local economic conditions, taxation, or disruption of
national or global financial markets.
The adequacy of the allowance for loan losses and the reserve for
unfunded commitments is determined using a consistent, systematic
methodology and is monitored regularly based on management’s
evaluation of numerous factors. For each portfolio segment, these
factors include:
• The quality of the current loan
portfolio,
• The trend in the migration of the
loan portfolio’s risk ratings,
• The velocity of migration of losses
and potential losses,
• Current economic conditions,
• Loan concentrations,
• Loan growth rates,
• Past-due and nonperforming
trends,
• Evaluation of specific loss estimates
for all significant problem loans,
• Recovery experience, and
• Peer comparison loss rates.
A summary of the activity in the allowance for loan losses by major
loan classification follows:
For the three
months ended June 30, 2016
Commercial Real Estate Construction Consumer Unallocated Total
Beginning balance $ 6,094 $ 8,753 $ 1,119 $ 43 $ 1,587 $ 17,596
Charge-offs (665 )
—
— (3 )
— (668 )
Recoveries 68 26 154 1
— 249
Provision (reclassification) 1,894 358 68 5 (375 ) 1,950
Ending balance $ 7,391 $ 9,137 $ 1,341 $ 46 $ 1,212 $ 19,127
For the six
months ended June 30, 2016
Commercial Real Estate Construction Consumer Unallocated Total
Beginning balance $ 6,349 $ 8,297 $ 1,258 $ 46 $ 1,351 $ 17,301
Charge-offs (665 )
—
— (3 )
— (668 )
Recoveries 101 35 162 1
— 299
Provision (reclassification) 1,606 805 (79 ) 2 (139 ) 2,195
Ending balance $ 7,391 $ 9,137 $ 1,341 $ 46 $ 1,212 $ 19,127
At June 30, 2016, the allowance for loan losses on dental
loans was $4,151, compared to $4,022 at December 31, 2015. See
Note 4 for additional information on the dental loan portfolio.
The following table presents the allowance and recorded investment
in loans by major loan classification at June 30, 2016 and
December 31, 2015:
Balances as of
June 30, 2016
Commercial Real Estate Construction Consumer Unallocated Total
Ending allowance: collectively evaluated for impairment $ 7,337 $ 9,128 $ 1,317 $ 46 $ 1,212 $ 19,040
Ending allowance: individually evaluated for impairment 54 9 24
—
— 87
Ending allowance: loans acquired with deteriorated credit
quality
—
—
—
—
—
—
Total ending allowance $ 7,391 $ 9,137 $ 1,341 $ 46 $ 1,212 $ 19,127
Ending loan balance: collectively evaluated for impairment $ 518,797 $ 822,460 $ 123,948 $ 3,313 $
— $ 1,468,518
Ending loan balance: individually evaluated for impairment 3,059 3,694 2,166
—
— 8,919
Ending loan balance: loans acquired with deteriorated credit
quality 1,410 7,256
—
—
— 8,666
Total ending loan balance $ 523,266 $ 833,410 $ 126,114 $ 3,313 $
— $ 1,486,103
Balances as of
December 31, 2015
Commercial Real Estate Construction Consumer Unallocated Total
Ending allowance: collectively evaluated for impairment $ 6,303 $ 8,267 $ 1,159 $ 46 $ 1,351 $ 17,126
Ending allowance: individually evaluated for impairment 46 30 99
—
— 175
Ending allowance: loans acquired with deteriorated credit
quality
—
—
—
—
—
—
Total ending allowance $ 6,349 $ 8,297 $ 1,258 $ 46 $ 1,351 $ 17,301
Ending loan balance: collectively evaluated for impairment $ 504,261 $ 771,543 $ 107,977 $ 3,351 $
— $ 1,387,132
Ending loan balance: individually evaluated for impairment 2,627 5,782 391
—
— 8,800
Ending loan balance: loans acquired with deteriorated credit
quality 1,668 8,412
—
—
— 10,080
Total ending loan balance $ 508,556 $ 785,737 $ 108,368 $ 3,351 $
— $ 1,406,012
The June 30, 2016, ending allowance includes $87 in specific
allowance for $8,919 of impaired loans ($7,700 net of government
guarantees). At December 31, 2015, the Company had $8,800 of
impaired loans ($7,527 net of government guarantees) with a
specific allowance of $175 assigned.
Management believes that the allowance for loan losses was adequate
as of June 30, 2016. However, future loan losses may exceed
the levels provided for in the allowance for loan losses and could
possibly result in additional charges to the provision for loan
losses.
Credit Quality Indicators
The Company uses the following loan grades, which are also often
used by regulators when assessing the credit quality of a loan
portfolio.
Pass
Special Mention
Substandard
Doubtful
Management strives to consistently apply these definitions when
allocating its loans by loan grade. The loan portfolio is
continuously monitored for changes in credit quality and management
takes appropriate action to update the loan risk ratings
accordingly. Management has not changed the Company’s policy
towards its use of credit quality indicators during the periods
reported.
The following tables present the Company’s loan portfolio
information by loan type and credit grade at June 30, 2016 and
December 31, 2015: Credit Quality Indicators As of June 30, 2016
Loan Grade
Pass Special Mention Substandard Doubtful Totals
Real estate loans
Multi-family residential $ 66,403 $
— $
— $
— $ 66,403
Residential 1-4 family 47,959
— 3,693
— 51,652
Owner-occupied commercial 367,064
— 8,847
— 375,911
Nonowner-occupied commercial 335,448
— 3,996
— 339,444
Total real estate loans 816,874
— 16,536
— 833,410
Construction
Multi-family residential 16,743
—
—
— 16,743
Residential 1-4 family 34,372
—
—
— 34,372
Commercial real estate 57,690
— 100
— 57,790
Commercial bare land and acquisition &amp; development 10,551
—
—
— 10,551
Residential bare land and acquisition &amp; development 4,420
— 2,238
— 6,658
Total construction loans 123,776
— 2,338
— 126,114
Commercial and other 509,305
— 13,961
— 523,266
Consumer 3,313
—
—
— 3,313
Totals $ 1,453,268 $
— $ 32,835 $
— $ 1,486,103
Percentage of portfolio 97.79 % 0.00 % 2.21 % 0.00 % 100.00 % Credit Quality Indicators As of December 31, 2015
Loan Grade
Pass Special Mention Substandard Doubtful Totals
Real estate loans
Multi-family residential $ 66,208 $
— $ 237 $
— $ 66,445
Residential 1-4 family 49,077
— 4,699
— 53,776
Owner-occupied commercial 353,249
— 11,493
— 364,742
Nonowner-occupied commercial 296,528
— 4,246
— 300,774
Total real estate loans 765,062
— 20,675
— 785,737
Construction
Multi-family residential 7,027
—
—
— 7,027
Residential 1-4 family 30,803
— 53
— 30,856
Commercial real estate 42,580
— 100
— 42,680
Commercial bare land and acquisition &amp; development 20,265
— 272
— 20,537
Residential bare land and acquisition &amp; development 4,969
— 2,299
— 7,268
Total construction loans 105,644
— 2,724
— 108,368
Commercial and other 494,267
— 14,289
— 508,556
Consumer 3,350
— 1
— 3,351
Totals $ 1,368,323 $
— $ 37,689 $
— $ 1,406,012
Percentage of portfolio 97.32 % 0.00 % 2.68 % 0.00 % 100.00 %
At June 30, 2016 and December 31, 2015, the Company had
$322, and $360, respectively, in unfunded commitments on its
classified loans, which is included in the calculation of our
classified asset ratio.
Past Due and Nonaccrual Loans
The Company uses the terms “past due” and
“delinquent” interchangeably. Amortizing loans are
considered past due or delinquent based upon the number of
contractually required payments not made. Delinquency status for
all contractually matured loans, commercial and commercial real
estate loans with non-monthly amortization, and all other
extensions of credit is determined based upon the number of
calendar months past due.
The following tables present an aging analysis of past due and
nonaccrual loans at June 30, 2016 and December 31,
2015: Age Analysis of Loans Receivable As of June 30, 2016
30-59 Days 60-89 Days Greater Nonaccrual Total Past Total Total Loans
Real estate loans
Multi-family residential $
— $
— $
— $
— $
— $ 66,403 $ 66,403
Residential 1-4 family
—
—
— 408 408 51,244 51,652
Owner-occupied commercial
—
—
— 1,662 1,662 374,249 375,911
Nonowner-occupied commercial
—
—
— 727 727 338,717 339,444
Total real estate loans
—
—
— 2,797 2,797 830,613 833,410
Construction
Multi-family residential
—
—
—
—
— 16,743 16,743
Residential 1-4 family
—
—
—
—
— 34,372 34,372
Commercial real estate
—
—
—
—
— 57,790 57,790
Commercial bare land and acquisition &amp; development
—
—
—
—
— 10,551 10,551
Residential bare land and acquisition &amp; development
—
—
—
—
— 6,658 6,658
Total construction loans
—
—
—
—
— 126,114 126,114
Commercial and other 274
—
— 1,501 1,775 521,491 523,266
Consumer
—
—
—
—
— 3,313 3,313
Total $ 274 $
— $
— $ 4,298 $ 4,572 $ 1,481,531 $ 1,486,103
Percentage of portfolio 0.02 % 0.00 % 0.00 % 0.29 % 0.31 % 99.69 % 100.00 % Age Analysis of Loans Receivable As of December 31, 2015
30-59 Days 60-89 Days Greater Nonaccrual Total Past Total Total Loans
Real estate loans
Multi-family residential $
— $
— $
— $
— $
— $ 66,445 $ 66,445
Residential 1-4 family
—
—
— 733 733 53,043 53,776
Owner-occupied commercial
—
—
— 2,369 2,369 362,373 364,742
Nonowner-occupied commercial
—
—
— 790 790 299,984 300,774
Total real estate loans
—
—
— 3,892 3,892 781,845 785,737
Construction
Multi-family residential
—
—
—
—
— 7,027 7,027
Residential 1-4 family 480
—
— 53 533 30,323 30,856
Commercial real estate
—
—
—
—
— 42,680 42,680
Commercial bare land and acquisition &amp; development
—
—
—
—
— 20,537 20,537
Residential bare land and acquisition &amp; development
—
—
—
—
— 7,268 7,268
Total construction loans 480
—
— 53 533 107,835 108,368
Commercial and other
—
—
— 1,564 1,564 506,992 508,556
Consumer 1 3
—
— 4 3,347 3,351
Total $ 481 $ 3 $
— $ 5,509 $ 5,993 $ 1,400,019 $ 1,406,012
Percentage of portfolio 0.03 % 0.00 % 0.00 % 0.39 % 0.43 % 99.57 % 100.00 %
Impaired Loans
Regular credit reviews of the portfolio are performed to identify
loans that are considered potentially impaired. Potentially
impaired loans are referred to the Asset-Liability Committee
“ALCO” for review and are included in the specific
calculation of allowance for loan losses. A loan is considered
impaired when, based on current information and events, the Company
is unlikely to collect all principal and interest due according to
the terms of the loan agreement. When the amount of the impairment
represents a confirmed loss, it is charged off against the
allowance for loan losses. Impaired loans are often reported net of
government guarantees to the extent that the guarantees are
expected to be collected. Impaired loans generally include all
loans classified as nonaccrual and troubled debt
restructurings.
Accrual of interest is discontinued on impaired loans when
management believes that, after considering economic and business
conditions and collection efforts, the borrower’s financial
condition is such that collection of principal or interest is
doubtful. Accrued, but uncollected interest is generally reversed
when loans are placed on nonaccrual status. Interest income is
subsequently recognized only to the extent cash payments are
received satisfying all delinquent principal and interest amounts,
and the prospects for future payments in accordance with the loan
agreement appear relatively certain. In accordance with GAAP,
payments received on nonaccrual loans are applied to the principal
balance and no interest income is recognized. Interest income may
be recognized on impaired loans that are not on nonaccrual
status.
The following tables display an analysis of the Company’s
impaired loans at June 30, 2016, and December 31,
2015: Impaired Loan Analysis As of June 30, 2016
Recorded Recorded Total Unpaid Average Related
Real estate
Multi-family residential $
— $
— $
— $
— $
— $
—
Residential 1-4 family 166 304 470 491 575 5
Owner-occupied commercial 988
— 988 988 1,299
—
Nonowner-occupied commercial 2,232 4 2,236 2,297 2,272 4
Total real estate loans 3,386 308 3,694 3,776 4,146 9
Construction
Multi-family residential
—
—
—
—
—
—
Residential 1-4 family
—
—
—
— 75
—
Commercial real estate
—
—
—
—
—
—
Commercial bare land and acquisition &amp; development
—
—
—
—
—
—
Residential bare land and acquisition &amp; development 1,838 328 2,166 2,166 1,564 24
Total construction loans 1,838 328 2,166 2,166 1,639 24
Commercial and other 1,993 1,066 3,059 3,450 3,105 54
Consumer
—
—
—
—
—
—
Total impaired loans $ 7,217 $ 1,702 $ 8,919 $ 9,392 $ 8,890 $ 87
Impaired Loan Analysis As of December 31, 2015
Recorded Recorded Total Unpaid Average Related
Real estate
Multi-family residential $
— $
— $
— $
— $
— $
—
Residential 1-4 family 374 308 682 911 766 5
Owner-occupied commercial 2,788
— 2,788 2,788 1,177
—
Nonowner-occupied commercial 2,287 25 2,312 2,374 2,395 25
Total real estate loans 5,449 333 5,782 6,073 4,338 30
Construction
Multi-family residential
—
—
—
—
—
—
Residential 1-4 family 53
— 53 72 32
—
Commercial real estate
—
—
—
—
—
—
Commercial bare land and acquisition &amp; development
—
—
—
—
—
—
Residential bare land and acquisition &amp; development
— 338 338 338 347 99
Total construction loans 53 338 391 410 379 99
Commercial and other 2,091 536 2,627 3,018 2,404 46
Consumer
—
—
—
—
—
—
Total impaired loans $ 7,593 $ 1,207 $ 8,800 $ 9,501 $ 7,121 $ 175
The impaired balances reported above are not adjusted for
government guarantees of $1,219, and $1,273 at June 30, 2016
and December 31, 2015, respectively. The recorded investment
in impaired loans, net of government guarantees, totaled $7,700,
and $7,527 at June 30, 2016, and December 31, 2015,
respectively.
Troubled Debt Restructurings
In the normal course of business, the Company may modify the terms
of certain loans, attempting to protect as much of its investment
as possible. Management evaluates the circumstances surrounding
each modification to determine whether it is a troubled debt
restructuring (“TDR”). TDRs exist when 1) the
restructuring constitutes a concession, and 2) the debtor is
experiencing financial difficulties.
The following table displays the Company’s TDRs by class at
June 30, 2016 and December 31, 2015:
Troubled Debt
Restructurings as of
June 30, 2016 December 31, 2015
Number of Post-Modification Number of Post-Modification
Real estate
Multifamily residential
— $
—
— $
—
Residential 1-4 family 3 470 6 682
Owner-occupied commercial 3 1,432 3 2,788
Non owner-occupied commercial 7 2,235 7 2,312
Total real estate loans 13 4,137 16 5,782
Construction
Multifamily residential
—
—
—
—
Residential 1-4 family
—
—
—
—
Commercial real estate
—
—
—
—
Commercial bare land and acquisition &amp; development
—
—
—
—
Residential bare land and acquisition &amp; development 2 1,838
—
—
Total construction loans 2 1,838
—
—
Commercial and other 16 3,169 11 2,170
Consumer
—
—
—
—
Total 31 $ 9,144 27 $ 7,952
The recorded investment in TDRs on nonaccrual status totaled
$2,507, and $1,807 at June 30, 2016 and December 31,
2015, respectively. The Company’s policy is that loans placed
on nonaccrual will typically remain on nonaccrual status until all
principal and interest payments are brought current and the
prospect for future payment in accordance with the loan agreement
appears relatively certain. The Company’s policy generally
refers to a minimum of six months of payment performance as
sufficient to warrant a return to accrual status.
For the six months ended June 30, 2016, the Company
restructured $3,370 loans into TDRs for which impairment was
previously measured under the Company’s general loan loss
allowance methodology.
The types of modifications offered can generally be described in
the following categories:
Rate Modification -
Term Modification -
Interest-only Modification -
Combination Modification -
Below is a table of the newly restructured loans identified in the
six months ended June 30, 2016.
Troubled Debt
Restructurings Identified During
the Six Months ended June 30,
2016
Rate Term Interest-only Combination
Real estate
Multi-family residential $
— $
— $
— $
—
Residential 1-4 family
—
—
—
—
Owner-occupied commercial
—
— 444
—
Nonowner-occupied commercial
—
—
—
—
Total real estate loans
—
— 444
—
Construction
Multi-family residential
—
—
—
—
Residential 1-4 family
—
—
—
—
Commercial real estate
—
—
—
—
Commercial bare land and acquisition &amp; development
—
—
—
—
Residential bare land and acquisition &amp; development
—
—
— 1,838
Total construction loans
—
—
— 1,838
Commercial and other
—
— 397 691
Consumer
—
—
—
—
Total $
— $
— $ 841 $ 2,529
There were no newly restructured loans identified in the six months
ended June 30, 2015.
Subsequent to a loan being classified as a TDR, a borrower may
become unwilling or unable to abide by the terms of the modified
agreement. In such cases of default, the Company takes appropriate
action to recover principal and interest payments including the use
of foreclosure proceedings. The following table represents loans
receivable modified as TDRs that subsequently defaulted within the
first twelve months of restructure during the period;
Troubled Debt
Restructurings
that
Subsequently Defaulted During
the six Months
ended June 30,
2016 2015
Number of Recorded Number of Recorded
Real estate
Multi-family residential
— $
—
— $
—
Residential 1-4 family
—
—
—
—
Owner-occupied commercial 1 443
—
—
Nonowner-occupied commercial
—
—
—
—
Total real estate loans 1 443
—
—
Construction
Multi-family residential
—
—
—
—
Residential 1-4 family
—
—
—
—
Commercial real estate
—
—
—
—
Commercial bare land and acquisition &amp; development
—
—
—
—
Residential bare land and acquisition &amp; development
—
—
—
—
Total construction loans
—
—
—
—
Commercial and other
—
—
—
—
Consumer
—
—
—
—
Total 1 $ 443
— $
—
At June 30, 2016 and December 31, 2015, the Company had
no commitments to lend additional funds on loans restructured as
TDRs.</t>
  </si>
  <si>
    <t>Dental Loan Portfolio</t>
  </si>
  <si>
    <t>Text Block [Abstract]</t>
  </si>
  <si>
    <t>NOTE 4 – DENTAL LOAN PORTFOLIO
Dental lending is not operated as a business segment, and dental
loans are made in the normal course of commercial lending
activities throughout the Company. However, to assist in
understanding the concentrations and risks associated with the
Company’s loan portfolio, the following Note has been
included to provide additional information relating to the
Company’s dental loan portfolio. At June 30, 2016 and
December 31, 2015, loans to dental professionals totaled
$369,810, and $340,162, respectively, and represented 24.88%, and
24.19% in principal amount of total outstanding loans,
respectively. As of June 30, 2016 and December 31, 2015,
dental loans were supported by government guarantees totaling
$7,327 and $9,027, respectively. These guarantees represented
1.98%, and 2.65% in principal amount of the outstanding dental loan
balances as of such respective dates. The Company defines a
“dental loan” as a loan to dental professionals for the
purpose of practice expansion, acquisition or other purpose
supported by the cash flows of a dental practice.
Loan Classification
Major classifications of dental loans at June 30, 2016 and
December 31, 2015, were as follows:
June 30, December 31,
Real estate secured loans:
Owner-occupied commercial $ 60,253 $ 56,145
Other dental real estate loans 2,242 2,198
Total permanent real estate loans 62,495 58,343
Dental construction loans 4,813 4,334
Total real estate loans 67,308 62,677
Commercial loans 302,502 277,485
Gross loans $ 369,810 $ 340,162
Market Area
The Bank’s principal “market area” is within the
States of Oregon and Washington west of the Cascade Mountain Range.
This area is serviced by branch locations in Eugene, Portland and
Seattle. The Company also makes national dental loans throughout
the United States, and currently has dental loans in 42 states.
National loan relationships are maintained and serviced by Bank
personnel primarily located in Portland.
The following table summarizes the Company’s dental lending
by borrower location:
June 30, December 31,
Local $ 152,109 $ 145,817
National 217,701 194,345
Total $ 369,810 $ 340,162
Allowance
The allowance for loan losses identified for the dental loan
portfolio is established as an amount that management considers
adequate to absorb possible losses on existing loans within the
dental portfolio. The allowance related to the dental loan
portfolio consists of general and specific components. The general
component is based upon all dental loans collectively evaluated for
impairment, including qualitative conditions associated with: loan
type, out-of-market location, start-up financing, practice
acquisition financing, and specialty practice financing. The
specific component is based upon dental loans individually
evaluated for impairment.
Three months ended Six months
ended
2016 2015 2016 2015
Balance, beginning of period $ 3,884 $ 3,912 $ 4,022 $ 4,141
Reclassification 253 198 103 3
Charge-offs
— (42 )
— (84 )
Recoveries 14 12 26 20
Balance, end of period $ 4,151 $ 4,080 $ 4,151 $ 4,080
Credit Quality
Please refer to Note 3 for additional information on the
definitions of the credit quality indicators.
The following tables present the Company’s dental loan
portfolio by market and credit grade at June 30, 2016 and
December 31, 2015: As of June 30, 2016
Loan Grade
Pass Special Mention Substandard Doubtful Totals
Local $ 149,978 $
— $ 2,131 $
— $ 152,109
National 214,439
— 3,262
— 217,701
Total $ 364,417 $
— $ 5,393 $
— $ 369,810
As of December 31,
2015
Loan Grade
Pass Special Mention Substandard Doubtful Totals
Local $ 143,541 $
— $ 2,276 $
— $ 145,817
National 191,574
— 2,771
— 194,345
Total $ 335,115 $
— $ 5,047 $
— $ 340,162
Past Due and Nonaccrual Loans
Please refer to Note 3 for additional information on the
definitions of “past due.”
The following tables present an aged analysis of the dental loan
portfolio by market, including nonaccrual loans, as of
June 30, 2016 and December 31, 2015: As of June 30, 2016
30-59 Days 60-89 Days Greater Still Accruing Nonaccrual Total Past Total Total Loans
Local $ 24 $
— $
— $ 482 $ 506 $ 151,603 $ 152,109
National
—
—
—
—
— 217,701 217,701
Total $ 24 $
— $
— $ 482 $ 506 $ 369,304 $ 369,810
As of December 31, 2015
30-59 Days Still Accruing 60-89 Days Still Accruing Greater Still Accruing Nonaccrual Total Past Total Total Loans
Local $
— $
— $
— $ 513 $ 513 $ 145,304 $ 145,817
National
—
—
—
—
— 194,345 194,345
Total $
— $
— $
— $ 513 $ 513 $ 339,649 $ 340,162</t>
  </si>
  <si>
    <t>Federal Funds and Overnight Funds Purchased</t>
  </si>
  <si>
    <t>NOTE 5 – FEDERAL FUNDS AND OVERNIGHT FUNDS
PURCHASED
The Company had unsecured federal funds borrowing lines with
various correspondent banks totaling $129,000 at both June 30,
2016 and December 31, 2015. The terms of the lines are subject
to change with interest payable at the then stated rate. At
June 30, 2016 and December 31, 2015, there were no
borrowings outstanding on these lines.
The Company also had a secured overnight borrowing line available
from the Federal Reserve Bank that totaled $74,660 and $76,912 at
June 30, 2016 and December 31, 2015, respectively. The
Federal Reserve Bank borrowing line is secured through the pledging
of $140,237 and $140,801 at June 30, 2016 and
December 31, 2015, respectively, of commercial loans under the
Company’s Borrower-In-Custody program. At June 30, 2016
and December 31, 2015, there were no outstanding borrowings on
this line. The terms of the lines are subject to change with
interest payable at the then stated rate.
In addition to federal funds borrowing lines, the Company maintains
a letter of credit valued at $1,200 with a correspondent bank. The
purpose of this line is to support commitments of the
Company’s clients when conducting business internationally.
At June 30, 2016 and December 31, 2015, there were no
outstanding borrowings on this line.</t>
  </si>
  <si>
    <t>Federal Home Loan Bank Borrowings</t>
  </si>
  <si>
    <t>Banking and Thrift [Abstract]</t>
  </si>
  <si>
    <t>NOTE 6 – FEDERAL HOME LOAN BANK BORROWINGS
The Company has a borrowing limit with the Federal Home Loan Bank
of Des Moines (“FHLB”) equal to 35% of total assets,
subject to the value of discounted collateral pledged and stock
holdings.
At June 30, 2016, the maximum borrowing line was $708,894;
however, the FHLB borrowing line was limited by the discounted
value of collateral pledged. At June 30, 2016, the Company had
pledged $696,662 in real estate loans to the FHLB that had a
discounted collateral value of $471,505. There was $151,500
borrowed on this line at June 30, 2016.
At December 31, 2015, the maximum borrowing line was $657,086;
however, the FHLB borrowing line was limited by the discounted
value of collateral pledged. At December 31, 2015, the Company
had pledged $666,297 in real estate loans to the FHLB that had a
discounted collateral value of $414,044. There was $77,500 borrowed
on this line at December 31, 2015.
Below is a summary of outstanding FHLB borrowings by maturity.
Current June 30,
Cash management advance NA $ 121,000
2016 1.84%-2.36% 22,500
2017 2.28 % 3,000
2018 1.55 % 3,000
2019
—
—
2020
—
—
Thereafter 3.85 % 2,000
$ 151,500</t>
  </si>
  <si>
    <t>Borrowed Funds</t>
  </si>
  <si>
    <t>Debt Disclosure [Abstract]</t>
  </si>
  <si>
    <t>NOTE 7 – BORROWED FUNDS
Subordinated Debentures
In June 2016, in a regional public offering the Company issued
$35,000 in aggregate principal amount of fixed-to-floating rate
subordinated debentures (the “Notes”). The Notes are
callable at par after five years, have a stated maturity of
June 30, 2026 and bear interest at a fixed annual rate of
5.875% per year, from and including June 27, 2016 but
excluding June 30, 2021. From and including June 30, 2021
to the maturity date or early redemption date, the interest rate
will reset quarterly to an annual interest rate equal to the
then-current three-month LIBOR plus 471.5 basis points.
The Notes are included in Tier 2 capital (with certain limitations
applicable) under current regulatory guidelines and
interpretations.
Junior Subordinated Debentures
In November 2005, the Company completed the private placement of
$8,248 in aggregate liquidation amount of trust preferred
securities (the “TPS”), through its subsidiary, Pacific
Continental Capital Trust I. The interest rate on the TPS was
6.265% until January 2011, after which it was converted to a
floating rate of three-month LIBOR plus 135 basis points. The TPS
mature in 30 years, but are callable by the Company at par any time
after January 7, 2011.
The Company issued $8,000 of junior subordinated debentures (the
“Debentures”) to the trust in exchange for ownership of
all of the common security of the trust and the proceeds of the
preferred securities sold by the trust. In accordance with current
accounting guidance, the trust is not consolidated in the
Company’s financial statements, but rather the Debentures are
shown as a liability. The interest rate on the Debentures was
6.265% until January 2011, after which it was converted to a
floating rate of three-month LIBOR plus 135 basis points. The
Debentures have the same prepayment provisions as the TPS.
The Debentures are included in Tier I capital (with certain
limitations applicable) under current regulatory guidelines and
interpretations.</t>
  </si>
  <si>
    <t>Share-Based Compensation</t>
  </si>
  <si>
    <t>Disclosure of Compensation Related Costs, Share-based Payments [Abstract]</t>
  </si>
  <si>
    <t>NOTE 8 – SHARE-BASED COMPENSATION
The Company’s 2006 Stock Option and Equity Compensation Plan
(the “2006 SOEC Plan”) authorizes the award of up to
1,550,000 shares in stock-based awards. The awards granted under
this plan are service-based and are subject to vesting. The
Compensation Committee of the Board of Directors may impose any
terms or conditions on the vesting of an award that it determines
to be appropriate. Awards granted generally vest over four years
and have a maximum life of ten years. Awards may be granted at
exercise prices of not less than 100.00% of the fair market value
of the Company’s common stock at the grant date.
Pursuant to the 2006 SOEC Plan, incentive stock options
(“ISOs”), nonqualified stock options, restricted stock,
restricted stock units (“RSUs”), or stock appreciation
rights (“SARs”) may be awarded to attract and retain
the best available personnel to the Corporation and its subsidiary.
SARs may be settled in common stock or cash as determined at the
date of issuance. Liability-based awards (including all
cash-settled SARs) have no impact on the number of shares available
to be issued within the plan. Additionally, non-qualified option
awards and restricted stock awards may be granted to directors
under the terms of this plan.
The following table summarizes the shares and the aggregate
grant-date fair value of the equity- based awarded granted:
Six months ended June 30,
2016 2015
Shares Grant Date Shares Grant Date Fair Market Value
Equity-based awards:
Director restricted stock—no restrictions 14,400 $ 240 19,185 $ 248
Employee RSUs—4 year vesting 130,151 2,161 148,460 1,921
Employee RSUs—vest immediately 300 5 386 5
Employee RSUs—Cliff vest January 1, 2019
—
— 7,052 100
$ 144,851 $ 2,406 $ 175,083 $ 2,274
The following table identifies the compensation expense recorded
and tax benefits received by the Company on its share-based
compensation plans for the three and six months ended June 30,
2016, and 2015:
Three months ended June 30,
2016 2015
Compensation Tax Benefit Compensation Tax Benefit
Equity-based awards:
Director restricted stock $ 240 $ 91 $ 248 $ 94
Employee RSUs 406 154 376 143
Liability-based awards:
Employee cash SARs
—
— (50 ) (19 )
$ 646 $ 245 $ 574 $ 218
Six months ended June 30,
2016 2015
Compensation Tax Benefit Compensation Tax Benefit
Equity-based awards:
Director restricted stock $ 240 $ 91 $ 248 $ 94
Employee RSUs 790 300 708 269
Liability-based awards:
Employee cash SARs
—
— (50 ) (19 )
$ 1,030 $ 391 $ 906 $ 344
The following table provides a summary of the Company’s RSU
activity, including the weighted average grant date fair value per
share for the six months ended June 30, 2016:
Six months ended June 30, 2016
Non-Vested Weighted Average
Balance, beginning of period $ 330,997 $ 12.23
Granted 130,151 16.66
Vested shares issued (80,051 ) 11.46
Vested shares surrendered for taxes (48,173 ) 11.46
Forfeited or expired (20,567 ) 9.96
Balance, end of period $ 312,357 14.31
The following table identifies stock options, employee stock SARs,
and employee cash SARs exercised during the three and six months
ended June 30, 2016 and 2015:
Three months
ended
June 30,
2016
Number Weighted Intrinsic Number of Shares Issued Net Cash
Stock options 11,951 $ 12.07 $ 54 11,951 NA
Employee stock SARs 32,304 $ 13.41 $ 16 3,871 NA
Employee cash SARs 16,301 $ 14.07 NA NA $ 27
60,556 $ 70 15,822 $ 27
Six months
ended
June 30,
2016
Number Weighted Intrinsic Number of Shares Issued Net Cash
Stock options 28,426 $
— $ 108 28,426 NA
Employee stock SARs 38,569 $ 11.82 $ 20 4,866 NA
Employee cash SARs 20,123 $ 11.69 NA NA $ 32
87,118 $ 128 33,292 $ 32
Three months
ended
June 30,
2015
Number Weighted Intrinsic Number of Shares Issued Net Cash
Stock options
— $
— $
—
— NA
Employee stock SARs 600 $ 11.30 $ 1 52 NA
Employee cash SARs
— $
— NA NA $
—
600 1 52
—
Six months
ended
June 30,
2015
Number Weighted Intrinsic Number of Shares Issued Net Cash
Stock options 1,102 $ 12.25 $ 2 1,102 NA
Employee stock SARs 1,213 $ 11.50 $ 1 92 NA
Employee cash SARs 208 $ 12.07 NA NA $
—
2,523 3 1,194
—
At June 30, 2016, the Company had estimated unrecognized
compensation expense of approximately $3,341 for unvested RSUs.
This amount is based on a historical forfeiture rate of 13.00% for
all RSUs granted to employees. The weighted-average period of time
the unrecognized compensation expense will be recognized for the
unvested RSUs was approximately 2.89 years as of June 30,
2016.</t>
  </si>
  <si>
    <t>Derivative Instruments</t>
  </si>
  <si>
    <t>Derivative Instruments and Hedging Activities Disclosure [Abstract]</t>
  </si>
  <si>
    <t>NOTE 9 – DERIVATIVE INSTRUMENTS
The Bank purchases derivative instruments as a way to help mitigate
interest rate risk. During the first quarter 2013, the Company
entered into an interest rate swap agreement with an $8,000
notional amount to convert its variable-rate Junior Subordinated
Debenture debt into a fixed rate for a term of seven years at a
rate of 2.73%. The derivative is designated as a cash flow
hedge. The cash flow hedge meets the definition of highly effective
and the Company expects the hedge to be highly effective throughout
the remaining term of the swap. The fair value of the derivative
instrument at June 30, 2016, was a $100 unrealized loss, which
is recorded in accrued interest and other payables on the
consolidated balance sheet. The Company pledged $400 under
collateral arrangements to satisfy collateral requirements
associated with the interest rate swap contract.
The Bank maintains two interest rate swaps with commercial banking
customers tied to loans on the consolidated balance sheet. Those
interest rate swaps are simultaneously hedged by offsetting the
interest rate swaps that the Bank executes with a third party, such
that the Bank minimizes its net risk exposure. As of June 30,
2016 and December 31, 2015, the Bank had non-hedge designated
interest rate swaps with an aggregate notional amount of
approximately $8,659 and $8,774, respectively, related to this
program. The Bank does not require separately pledged collateral to
secure its interest rate swaps with customers. However, it does
make a practice of cross-collateralizing the interest rate swaps
with collateral on the underlying loan. The Bank has minimum
collateral posting thresholds with certain of its derivative
counterparties, and has posted collateral totaling $250 consisting
of cash held on deposit for the benefit of the counterparty against
its obligations under these agreements as of June 30, 2016 and
December 31, 2015.
The Bank entered into a swap with a third party to serve as a hedge
to an equal amount of fixed rate loans. As of June 30, 2016
and December 31, 2015, the Bank had one swap designated a
hedging instrument with a notional amount of $1,508 hedging a
10-year fixed rate note bearing interest at 5.71% and maturing
August 2023. The notional amount does not represent direct credit
exposure. Direct credit exposure is limited to the net difference
between the calculated amount to be received and paid. As the Bank
has designated the swap a fair value hedge, the underlying hedged
loan is carried at fair value on the consolidated balance sheet and
included in loans, net of deferred fees.
During second quarter 2016, the Bank entered into forward-starting
interest rate swaps, to convert certain existing and future
short-term borrowings to fixed rate payments. The primary purpose
of these hedges is to mitigate the risk of rising interest rates,
specifically LIBOR rates, which are a benchmark for the short term
borrowings. The hedging program qualifies as a cash flow hedge
under FASB ASC 815, which provides for matching of the recognition
of gains and losses of the interest rate swaps and the hedged
items. The hedged item is the LIBOR portion of the series of
existing or future short-term fixed rate borrowings over the term
of the interest rate swap. The change in the fair value of the
interest rate swaps is recorded in other comprehensive income. The
Bank had notional amounts of $25,000 subject to interest rate swaps
to hedge anticipated future borrowings as of June 30, 2016.
The unrealized loss, gross of the related tax benefit, on these
interest rate swaps as of June 30, 2016 was $535. The Company
pledged cash totaling $1,100 under collateral arrangements to
satisfy collateral requirements associated with the interest rate
swap contract.
The following tables present quantitative information pertaining to
the commercial loan related interest rate swaps as of June 30,
2016 and December 31, 2015:
June 30, 2016 December 31, 2015
Hedge- Not-Hedge- Designated Hedge- Not-Hedge- Designated
Notional amount $ 1,508 $ 8,659 $ 1,525 $ 8,774
Weighted average pay rate 5.71 % 4.85 % 5.71 % 4.85 %
Weighted average receive rate 3.44 % 3.53 % 3.20 % 3.28 %
Weighted average maturity in years 7.1 6.0 7.6 6.5
The following table presents the fair values of
derivative instruments and their locations in the consolidated
balance sheets as of June 30, 2016 and December 31,
2015:
Asset Derivatives Liability Derivatives
Derivative
Balance sheet June 30, December 31, June 30, December 31,
Cash flow hedge—trust preferred Other assets or
other payables $
— $ 82 $ 144 $
—
Cash flow hedge—long term borrowing Other assets or other payables
—
— 877
—
Interest rate swap designated as hedging instrument Other assets or other payables 130 66 162 93
Interest rate swap not designated as hedging instrument Other assets or other payables 199 24 200 24
$ 329 $ 172 $ 1,383 $ 117
The following table presents the income statement impact of the
derivative instruments for the three and six months ended
June 30, 2016 and 2015:
Three months ended Six months ended
Derivative
Income statement location
June 30,
June 30,
2016 2015 2016 2015
Interest rate swap designated as hedging instrument Other noninterest income $ (3 ) $ 5 $ (4 ) $ 1
$ (3 ) $ 5 $ (4 ) $ 1</t>
  </si>
  <si>
    <t>Fair Value</t>
  </si>
  <si>
    <t>Fair Value Disclosures [Abstract]</t>
  </si>
  <si>
    <t>NOTE 10 - FAIR VALUE
The following disclosures about fair value of financial instruments
are made in accordance with provisions of ASC 825 “Financial
Instruments.” The use of different assumptions and estimation
methods could have a significant effect on fair value amounts.
Accordingly, the estimates of fair value herein are not necessarily
indicative of the amounts that might be realized in a current
market exchange.
The estimated fair values of the financial instruments at
June 30, 2016 and December 31, 2015:
June 30, 2016 December 31, 2015
Carrying Fair Value Carrying Fair Value
Financial assets:
Cash and cash equivalents $ 43,389 $ 43,389 $ 36,675 $ 36,675
Securities available-for-sale 396,230 396,230 366,598 366,598
Loans, net of deferred fees 1,484,152 1,470,495 1,404,482 1,389,562
Interest receivable 6,334 6,334 5,721 5,721
Federal Home Loan Bank stock 8,351 8,351 5,208 5,208
Bank-owned life insurance 23,174 23,174 22,884 22,884
Interest rate swaps 329 329 172 172
Financial liabilities:
Deposits $ 1,600,132 $ 1,600,418 $ 1,597,093 $ 1,597,280
Federal Home Loan Bank borrowings 151,500 151,817 77,500 77,651
Subordinated debenture 34,092 35,000
—
—
Junior subordinated debentures 8,248 2,787 8,248 2,741
Interest payable 145 145 138 138
Interest rate swaps 1,383 1,383 117 117
Cash and cash equivalents
Securities available-for-sale
Loans
Federal Home Loan Bank stock
Interest receivable and payable
Bank-owned life insurance
Interest rate swaps – Fair value is based on quoted market
prices.
Deposits
Federal Home Loan Bank borrowings
Subordinated debentures
Junior subordinated debentures
Off-balance sheet financial instruments
The Company also adheres to the FASB guidance with regards to ASC
820, “Fair Value Measures.” This guidance defines fair
value, establishes a framework for measuring fair value in
generally accepted accounting principles, and expands disclosures
about fair value measurements. The statement requires fair value
measurement disclosure of all assets and liabilities that are
carried at fair value on either a recurring or nonrecurring basis.
The Company determines fair value based upon quoted prices when
available or through the use of alternative approaches, such as
matrix or model pricing, when market quotes are not readily
accessible or available. The valuation techniques used are based on
observable and unobservable inputs.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or
model-derived valuations whose inputs are observable or whose
significant value drivers are observable.
• Level 3 – Unobservable inputs
are used to measure fair value to the extent that observable inputs
are not available. The Company’s own data used to develop
unobservable inputs is adjusted for market consideration when
reasonably available.
Financial instruments, measured at fair value, are broken down in
the tables below by recurring or nonrecurring measurement status.
Recurring assets are initially measured at fair value and are
required to be remeasured at fair value in the financial statements
at each reporting date. Assets measured on a nonrecurring basis are
assets that, due to an event or circumstance, were required to be
remeasured at fair value after initial recognition in the financial
statements at some time during the reporting period.
The following table presents information about the level in the
fair value hierarchy for the Company’s assets and liabilities
not measured and carried at fair value as of June 30, 2016 and
December 31, 2015:
Carrying Fair Value at June 30,
2016
Level 1 Level 2 Level 3
Financial assets:
Cash and cash equivalents $ 43,389 $ 43,389 $
— $
—
Loans, net of deferred fees 1,484,152
—
— 1,470,495
Interest receivable 6,334 6,334
—
—
Federal Home Loan Bank stock 8,351 8,351
—
—
Bank-owned life insurance 23,174 23,174
—
—
Interest rate swaps 329 329
—
—
Financial liabilities:
Deposits $ 1,600,132 $ 1,451,001 $ 149,417 $
—
Federal Home Loan Bank borrowings 151,500
— 151,817
—
Subordinated debentures 34,092
— 35,000
—
Junior subordinated debentures 8,248
— 2,787
—
Interest payable 145 145
—
—
Interest rate swaps 1,383 1,383
—
—
Carrying Fair Value at December 31,
2015
Level 1 Level 2 Level 3
Financial assets:
Cash and cash equivalents $ 36,675 $ 36,675 $
— $
—
Loans 1,404,482
—
— 1,389,562
Interest receivable 5,721 5,721
—
—
Federal Home Loan Bank stock 5,208 5,208
—
—
Bank-owned life insurance 22,884 22,884
—
—
Interest rate swaps 172 172
—
—
Financial liabilities:
Deposits $ 1,597,093 $ 1,458,490 $ 138,790 $
—
Federal Home Loan Bank borrowings 77,500
— 77,651
—
Junior subordinated debentures 8,248
— 2,741
—
Accrued interest payable 138 138
—
—
Interest rate swaps 117 117
—
—
The tables below show assets and liabilities measured at fair value
on a recurring basis as of June 30, 2016 and December 31,
2015:
Carrying Value Fair Value at June 30,
2016
Level 1 Level 2 Level 3
Financial Assets
Available-for-sale securities
Obligations of U.S. government agencies $ 26,653 $
— $ 26,653 $
—
Obligations of states and political subdivisions 100,077
— 100,077
—
Agency mortgage-backed securities 228,150
— 228,150
—
Private-label mortgage-backed securities 2,246
— 847 1,399
SBA pools 38,216
— 38,216
—
Corporate securities 888
— 888
—
Interest rate swaps 329 329
—
—
Total assets measured on a recurring basis $ 396,559 $ 329 $ 394,831 $ 1,399
Financial Liabilities
Interest rate swap liabilities measured on a recurring basis $ 1,383 $ 1,383 $
— $
—
Carrying Value Fair Value at December 31,
2015
Level 1 Level 2 Level 3
Available-for-sale securities
Obligations of U.S. government agencies $ 44,623 $
— $ 44,623 $
—
Obligations of states and political subdivisions 97,151
— 97,151
—
Agency mortgage-backed securities 185,370
— 185,370
—
Private-label mortgage-backed securities 2,789
— 1,203 1,586
SBA pools 35,772
— 35,772
—
Corporate securities 893
— 893
—
Interest rate swaps 172 172
—
—
Total assets measured on a recurring basis $ 366,770 $ 172 $ 365,012 $ 1,586
Financial Liabilities
Interest rate swap liabilities measured on a recurring basis $ 117 $ 117 $
— $
—
No transfers to or from Levels 1 and 2 occurred on assets and
liabilities measured at fair value on a recurring basis during the
six months ended June 30, 2016, or during the year ended
December 31, 2015.
The following is a description of the inputs and valuation
methodologies used for assets and liabilities recorded at fair
value on a recurring basis. Fair value for all classes of
available-for-sale securities and derivative instruments are
estimated by obtaining quoted market prices for identical assets,
where available. If such prices are not available, fair value is
based on independent asset pricing services and models, the inputs
of which are market-based or independently sourced market
parameters, including, but not limited to, yield curves, interest
rates, prepayments, defaults, cumulative loss projections and cash
flows. There have been no significant changes in the valuation
techniques during the periods reported.
The following table provides a reconciliation of private-label
mortgage-backed securities measured at fair value on a recurring
basis using unobservable inputs (Level 3) for the three and six
months ended June 30, 2016 and 2015:
Three months ended
Six months ended
2016 2015 2016 2015
Beginning balance $ 1,520 $ 1,545 $ 1,586 $ 1,568
Transfers into level 3
— 300
— 300
Transfers out of Level 3
—
—
—
—
Total gains or losses
Included in earnings
— (13 ) (17 ) (13 )
Included in other comprehensive income (31 ) 29 (18 ) 68
Paydowns (90 ) (78 ) (152 ) (140 )
Purchases, issuances, sales and settlements
Purchases
—
—
—
—
Issuances
—
—
—
—
Sales
—
—
—
—
Settlements
—
—
—
—
Ending balance $ 1,399 $ 1,783 $ 1,399 $ 1,783
Fair value for all classes of available-for-sale securities is
estimated by obtaining quoted market prices for identical assets,
where available. If such prices are not available, fair value is
based on quoted prices for similar instruments or model-derived
valuations whose inputs are observable or whose significant value
drivers are observable. In instances where quoted prices for
identical or similar instruments and observable inputs are not
available, unobservable inputs, including the Company’s own
data, are used.
The Company utilizes FTN Financial as an independent third-party
asset pricing service to estimate fair value on all of its
available-for-sale securities. The inputs used to value all
securities include benchmark yields, reported trades, broker/dealer
quotes, issuer spreads, two-sided markets, benchmark securities,
bids, offers, and reference data including market research, market
indicators, and industry and economic trends. Additional inputs
specific to each asset type are as follows:
• Obligations of U.S. government
agencies
• Obligations of states and
political subdivisions
• Private-label mortgage-backed
securities
• Mortgage-backed
securities
• SBA variable pools
• Corporate
securities
Inputs may be prioritized differently on any given day for any
security and not all inputs listed are available for use in the
evaluation process on any given day for each security
evaluation.
The valuation methodology used by asset type includes:
• Obligations of U.S. government
agencies
• Obligations of states and
political subdivisions
• Private-label mortgage-backed
securities
• Mortgage-backed
securities
• SBA pools
• Corporate
securities
The third-party pricing service follows multiple review processes
to assess the available market, credit and deal-level information
to support its valuation estimates. If sufficient objectively
verifiable information is not available to support a
security’s valuation, an alternate independent evaluation
source will be used.
The Company’s securities portfolio was valued through its
independent third-party pricing service using evaluated pricing
models and quoted prices based on market data. For further
assurance, the Company’s estimate of fair value was compared
to an additional independent third-party estimate at June 30,
2016, and the Company obtained key inputs for a sample of
securities across sectors and evaluated those inputs for
reasonableness. This analysis was performed at the individual
security level and no material variances were noted.
There have been no significant changes in the valuation techniques
during the periods reported.
The tables below show assets measured at fair value on a
nonrecurring basis as of June 30, 2016 and December 31,
2015:
June 30, 2016 Carrying Value Fair Value
Level 1 Level 2 Level 3
Loans measured for impairment (net of government guarantees and
specific reserves) $
— $
— $
— $
—
Other real estate owned 132
—
— 132
Total $ 132 $
— $
— $ 132
December 31, 2015 Carrying Value Fair Value
Level 1 Level 2 Level 3
Loans measured for impairment (net of government guarantees and
specific reserves) $ 53 $
— $
— $ 53
Other real estate owned 10,147
—
— 10,147
Total $ 10,200 $
— $
— $ 10,200
The following is a description of the inputs and valuation
methodologies used for assets recorded at fair value on a
nonrecurring basis.
Loans measured for impairment (net of government guarantees and
specific reserves) include the estimated fair value of
collateral-dependent loans, less collectible government guarantees,
as well as certain noncollateral-dependent loans measured for
impairment with an allocated specific reserve. When a
collateral-dependent loan is identified as impaired, the value of
the loan is measured using the current fair value of the collateral
less selling costs. The fair value of collateral is generally
estimated by obtaining external appraisals which are usually
updated every 6 to 12 months based on the nature of the impaired
loans. Certain noncollateral-dependent loans measured for
impairment with an allocated specific reserve are valued based upon
the estimated net realizable value of the loan. If the estimated
fair value of the impaired loan, less collectible government
guarantees, is less than the recorded investment in the loan,
impairment is recognized as a charge-off through the allowance for
loan losses. The carrying value of the loan is adjusted to the
estimated fair value. The carrying value of loans fully charged off
is zero.
Other real estate owned represents real estate which the Company
has taken control of in partial or full satisfaction of loans. At
the time of foreclosure, other real estate owned is recorded at the
lower of the carrying amount of the loan or fair value less costs
to sell, which becomes the property’s new basis. Any write
downs based on the asset’s fair value at the date of
acquisition are charged to the allowance for loan losses. After
foreclosure, management periodically orders appraisals or performs
valuations to ensure that the real estate is carried at the lower
of its new cost basis or fair value, net of estimated costs to
sell. Appraisals are generally updated every 6 to 12 months on
other real estate owned. Fair value adjustments on other real
estate owned are recognized within net loss on real estate owned.
The loss represents impairments on other real estate owned for fair
value adjustments based on the fair value of the real estate.
There have been no significant changes in the valuation techniques
during the periods reported.</t>
  </si>
  <si>
    <t>Regulatory Matters</t>
  </si>
  <si>
    <t xml:space="preserve">NOTE 11 – REGULATORY MATTERS
The Company and the Bank are subject to the regulations of certain
federal and state agencies and receive periodic examinations by
those regulatory authorities. In addition, they are subject to
various regulatory capital requirements administered by federal
banking agencies. Failure to meet minimum capital requirements can
initiate certain mandatory – and possibly additional
discretionary – actions by regulators that, if undertaken,
could have a direct material effect on the consolidated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Company and the Bank’s capital amounts and classification are
also subject to qualitative judgments by the regulators about
components, risk weightings, and other factors.
Quantitative measures established by regulation to ensure capital
adequacy require the Company and the Bank to maintain minimum
amounts and ratios of Total capital, Tier 1 capital, common equity
Tier 1 to risk-weighted assets and, Tier 1 capital to leverage
assets. Management believes that, as of June 30, 2016, the
Company and the Bank met all capital adequacy requirements to which
they were subject.
As of June 30, 2016, and according to Federal Reserve and FDIC
guidelines, the Bank was considered to be well-capitalized. To be
categorized as well-capitalized, the Bank must maintain minimum
Total capital, Tier 1 capital, common equity Tier 1 to
risk-weighted assets and, Tier 1 capital to leverage assets ratios
as set forth in the following table.
Actual For Capital To Be Well
Amount Ratio Amount Ratio Amount Ratio
As of June 30, 2016:
Total capital (to risk weighted assets)
Bank: $ 205,001 11.56 % $ 141,920 8.00 % $ 177,400 10.00 %
Company: $ 240,233 13.54 % NA NA
Tier 1 capital (to risk weighted assets)
Bank: $ 185,514 10.46 % $ 106,440 6.00 % $ 141,920 8.00 %
Company: $ 186,654 10.52 % NA NA
Common Equity Tier 1 (to risk weighted assets)
Bank: $ 185,514 10.46 % $ 79,830 4.50 % $ 115,310 6.50 %
Company: $ 178,654 10.07 % NA NA
Tier 1 capital (to leverage assets)
Bank: $ 185,514 9.56 % $ 77,602 4.00 % $ 88,700 5.00 %
Company: $ 186,654 9.62 % NA NA
As of December 31, 2015:
Total capital (to risk weighted assets)
Bank: $ 200,236 12.52 % $ 127,990 8.00 % $ 159,988 10.00 %
Company: $ 201,261 12.58 % NA NA
Tier 1 capital (to risk weighted assets)
Bank: $ 182,575 11.41 % $ 95,993 6.00 % $ 127,990 8.00 %
Company: $ 183,600 11.47 % NA NA
Common Equity Tier 1 (to risk weighted assets)
Bank: $ 182,575 11.41 % $ 71,995 4.50 % $ 103,992 6.50 %
Company: $ 175,600 10.97 % NA NA
Tier 1 capital (to leverage assets)
Bank: $ 182,575 9.88 % $ 73,939 4.00 % $ 92,422 5.00 %
Company: $ 183,600 9.93 % NA NA </t>
  </si>
  <si>
    <t>Pending Business Combination</t>
  </si>
  <si>
    <t>Business Combinations [Abstract]</t>
  </si>
  <si>
    <t>NOTE 12 – PENDING BUSINESS COMBINATION
On April 26, 2016, the Bank announced the signing of a definitive
agreement to acquire Foundation Bank, a state chartered bank
headquartered in Bellevue, Washington. Under the terms of the
agreement, the shareholders of Foundation Bancorp, Inc.
(“Foundation”) may elect to receive either 0.7911
shares of the Company’s common stock, $12.50 per share in
cash or a combination thereof, for each share of Foundation common
stock. The preferred stock of Foundation will become convertible
into the right to receive the merger consideration with respect to
1,500,000 shares of Foundation common stock, together with
cumulative cash dividends payable to such holders. As of the
announcement date, the aggregate consideration for Foundation was
approximately $67,100, or $13.02 per share. The number of shares of
the Company’s common stock to be issued to Foundation
shareholders is based on a fixed exchange ratio. The value of the
stock portion of the consideration will fluctuate based on the
value of the Company’s common stock. To the extent there are
under or over subscriptions for cash election shares by Foundation
shareholders, under the terms of the merger agreement, there will
be a re-allocation of the merger consideration for such Foundation
shareholders such that the aggregate cash consideration will equal
approximately $19,300. Completion of the transaction is subject to
customary closing conditions, including bank regulatory approvals
and approval of Foundation Bank’s shareholders. The
transaction is expected to close in the third quarter of 2016.</t>
  </si>
  <si>
    <t>Basis of Presentation (Policies)</t>
  </si>
  <si>
    <t>Accounting Policies [Abstract]</t>
  </si>
  <si>
    <t>The accompanying consolidated financial statements have been
prepared by the Company without audit and in conformity with
generally accepted accounting principles in the United States of
America for interim financial information. The consolidated
financial statements include all adjustments and normal accruals,
which the Company considers necessary for a fair presentation of
the results of operations for such interim periods. In preparing
the consolidated financial statements, management is required to
make estimates and assumptions that affect the reported amounts of
assets and liabilities, as of the date of the balance sheets and
income and expenses for the periods. Actual results could differ
from those estimates.
The balance sheet data as of December 31, 2015, was derived
from audited consolidated financial statements, but does not
include all disclosures contained in the Company’s 2015 Form
10-K. The interim consolidated financial statements should be read
in conjunction with the December 31, 2015, consolidated
financial statements, including the notes thereto, included in the
Company’s 2015 Form 10-K.</t>
  </si>
  <si>
    <t>Loans are stated at the amount of unpaid principal net of loan
premiums or discounts for purchased loans, net of deferred loan
origination fees, discounts associated with retained portions of
loans sold, and an allowance for loan losses. Interest on loans is
calculated using the simple-interest method on daily balances of
the principal amount outstanding. Loan origination fees, net of
origination costs and discounts, are amortized over the lives of
the loans as adjustments to yield.</t>
  </si>
  <si>
    <t>Allowance for Loan Losses</t>
  </si>
  <si>
    <t>Allowance for Loan Losses
The allowance for loan losses is established as an amount that
management considers adequate to absorb possible losses on existing
loans within the portfolio. The allowance consists of general,
specific and unallocated components. The general component is based
upon all loans collectively evaluated for impairment. The specific
component is based upon all loans individually evaluated for
impairment. The unallocated component represents credit losses
inherent in the loan portfolio that may not have been contemplated
in the general risk factors or the specific allowance analysis.
Loans are charged against the allowance when management believes
the collection of principal and interest is unlikely.
The Company performs regular credit reviews of the loan portfolio
to determine the credit quality and adherence to underwriting
standards. When loans are originated, they are assigned a risk
rating that is reassessed periodically during the term of the loan
through the credit review process. The Company’s internal
risk rating methodology assigns risk ratings ranging from one to
ten, where a higher rating represents higher risk. The ten-point
risk rating categories are a primary factor in determining an
appropriate amount for the allowance for loan losses.
Estimated credit losses reflect consideration of all significant
factors that affect the collectability of the loan portfolio. The
historical loss rate for each group of loans with similar risk
characteristics is determined based on the Company’s own loss
experience in that group. Historical loss experience and recent
trends in losses provide a reasonable starting point for analysis,
however, they do not by themselves form a sufficient basis to
determine the appropriate level for the allowance for loan losses.
Qualitative or environmental factors that are likely to cause
estimated credit losses to differ from historical losses are also
considered including but not limited to:
• Changes in international, regional
and local economic and business conditions and developments that
affect the collectability of the portfolio, including the condition
of various market segments,
• Changes in the nature and volume of
the portfolio and in the terms of loans,
• Changes in the volume and severity of
past due loans, the volume of nonaccrual loans and the volume and
severity of adversely classified or graded loans,
• Changes in the quality of the
institution’s loan review system,
• Changes in the value of underlying
collateral for collateral-dependent loans,
• The existence and effect of any
concentrations of credit, and changes in the level of such
concentrations,
• The effect of other external factors
such as competition and legal and regulatory requirements on the
level of estimated credit losses in the institution’s
existing portfolio,
• Changes in lending policies and
procedures, including changes in underwriting standards and
collection, charge-off, and recovery practices not considered
elsewhere in estimating credit losses, and
• Changes in the current and future
U.S. political environment, including debt ceiling negotiations,
government shutdown and healthcare reform that may affect national,
regional and local economic conditions, taxation, or disruption of
national or global financial markets.
The adequacy of the allowance for loan losses and the reserve for
unfunded commitments is determined using a consistent, systematic
methodology and is monitored regularly based on management’s
evaluation of numerous factors. For each portfolio segment, these
factors include:
• The quality of the current loan
portfolio,
• The trend in the migration of the
loan portfolio’s risk ratings,
• The velocity of migration of losses
and potential losses,
• Current economic conditions,
• Loan concentrations,
• Loan growth rates,
• Past-due and nonperforming
trends,
• Evaluation of specific loss estimates
for all significant problem loans,
• Recovery experience, and
• Peer comparison loss rates.</t>
  </si>
  <si>
    <t>Fair Value Measurements</t>
  </si>
  <si>
    <t>The Company also adheres to the FASB guidance with regards to ASC
820, “Fair Value Measures.” This guidance defines fair
value, establishes a framework for measuring fair value in
generally accepted accounting principles, and expands disclosures
about fair value measurements. The statement requires fair value
measurement disclosure of all assets and liabilities that are
carried at fair value on either a recurring or nonrecurring basis.
The Company determines fair value based upon quoted prices when
available or through the use of alternative approaches, such as
matrix or model pricing, when market quotes are not readily
accessible or available. The valuation techniques used are based on
observable and unobservable inputs.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or
model-derived valuations whose inputs are observable or whose
significant value drivers are observable.
• Level 3 – Unobservable inputs
are used to measure fair value to the extent that observable inputs
are not available. The Company’s own data used to develop
unobservable inputs is adjusted for market consideration when
reasonably available.
Financial instruments, measured at fair value, are broken down in
the tables below by recurring or nonrecurring measurement status.
Recurring assets are initially measured at fair value and are
required to be remeasured at fair value in the financial statements
at each reporting date. Assets measured on a nonrecurring basis are
assets that, due to an event or circumstance, were required to be
remeasured at fair value after initial recognition in the financial
statements at some time during the reporting period.</t>
  </si>
  <si>
    <t>Securities Available-for-Sale (Tables)</t>
  </si>
  <si>
    <t>Schedule of Amortized Cost, Gross Unrealized Gains, Gross Unrealized Losses and Estimated Fair Values of Securities Available-for-Sale</t>
  </si>
  <si>
    <t>The amortized cost and estimated fair values of securities
available-for-sale at June 30, 2016, were as follows:
Gross Gross
Estimated
Percentage
Amortized
Unrealized
Unrealized Fair of
Cost Gains Losses Value Portfolio
Unrealized Loss
Positions
Private-label mortgage-backed securities $ 318 $
— $ (31 ) $ 287 0.07 %
Mortgage-backed securities 7,219
— (51 ) 7,168 1.81 %
SBA pools 13,085
— (101 ) 12,984 3.28 %
Corporate securities 900
— (11 ) 888 0.22 %
$ 21,522 $
— $ (194 ) $ 21,327 5.38 %
Unrealized Gain
Positions
Obligations of U.S. government agencies $ 25,295 $ 1,358 $
— $ 26,653 6.73 %
Obligations of states and political subdivisions 94,533 5,544
— 100,077 25.26 %
Private-label mortgage-backed securities 1,860 99
— 1,959 0.49 %
Mortgage-backed securities 216,657 4,325
— 220,982 55.77 %
SBA pools 24,987 245
— 25,232 6.37 %
$ 363,332 $ 11,571 $
— $ 374,903 94.62 %
$ 384,854 $ 11,571 $ (194 ) $ 396,230 100.00 %
The amortized cost and estimated fair values of securities
available-for-sale at December 31, 2015, were as follows:
Amortized Gross Gross Estimated Percentage
Unrealized Loss
Positions
Obligations of U.S. government agencies $ 14,491 $
— $ (119 ) $ 14,372 3.92 %
Obligations of states and political subdivisions 13,438
— (149 ) 13,289 3.62 %
Private-label mortgage-backed securities 663
— (33 ) 630 0.17 %
Mortgage-backed securities 95,040
— (856 ) 94,184 25.69 %
SBA pools 17,225
— (101 ) 17,124 4.67 %
Corporate securities 899
— (5 ) 893 0.24 %
$ 141,756 $
— $ (1,263 ) $ 140,492 38.32 %
Unrealized Gain
Positions
Obligations of U.S. government agencies $ 29,669 $ 582 $
— $ 30,251 8.25 %
Obligations of states and political subdivisions 80,119 3,743
— 83,862 22.88 %
Private-label mortgage-backed securities 2,028 131
— 2,159 0.59 %
Mortgage-backed securities 90,126 1,060
— 91,186 24.87 %
SBA pools 18,560 88
— 18,648 5.09 %
$ 220,502 $ 5,604 $
— $ 226,106 61.68 %
$ 362,258 $ 5,604 $ (1,263 ) $ 366,598 100.00 %</t>
  </si>
  <si>
    <t>Schedule of Investment Securities in Continuous Unrealized Loss Position</t>
  </si>
  <si>
    <t>The following table presents a summary of securities in a
continuous unrealized loss position at June 30, 2016:
Securities in Gross in Loss Position for Securities in Gross in Loss Position for
Private-label mortgage-backed securities $ 56 $
— $ 231 $ (31 )
Mortgage-backed securities 3,348 (11 ) 3,820 (40 )
SBA pools 9,134 (58 ) 3,850 (43 )
Corporate securities 888 (11 )
—
—
$ 13,426 $ (80 ) $ 7,901 $ (114 )
At December 31, 2015, the Bank held 432 investment securities,
of which 92 were in unrealized loss positions. The following table
presents a summary of securities in a continuous unrealized loss
position at December 31, 2015:
Securities in Gross in Loss Position for Securities in Gross
Obligations of U.S. government agencies $ 14,372 $ (119 ) $
— $
—
Obligations of states and political subdivisions 12,761 (145 ) 528 (4 )
Private-label mortgage-backed securities 240 (4 ) 390 (29 )
Mortgage-backed securities 87,896 (711 ) 6,288 (145 )
SBA pools 13,539 (78 ) 3,585 (23 )
Corporate securities 893 (5 )
—
—
$ 129,701 $ (1,062 ) $ 10,791 $ (201 )</t>
  </si>
  <si>
    <t>Schedule of Roll-Forward Amount of Credit-Related OTTI</t>
  </si>
  <si>
    <t>Following is a tabular roll-forward of the aggregate amount of
credit-related OTTI at the beginning and end of the periods
presented along with the amounts recognized in earnings during the
three and six months ended June 30, 2016, and 2015:
Three months ended
Six months ended
June 30,
June 30,
2016 2015 2016 2015
Balance, beginning of period: $ 266 $ 227 $ 249 $ 227
Additions:
Initial OTTI credit loss
— 13 17 13
Balance, end of period: $ 266 $ 240 $ 266 $ 240</t>
  </si>
  <si>
    <t>Schedule of Amortized Cost and Fair Value of Securities Available-for-Sale</t>
  </si>
  <si>
    <t>The amortized cost and estimated fair value of securities at
June 30, 2016, by maturity, are shown below. Obligations of
U.S. government agencies, states and political subdivisions and
corporate securities are shown by contractual maturity.
Mortgage-backed securities and SBA variable pools are shown by
projected average life.
June 30, 2016
Amortized Estimated Value
Due in one year or less $ 9,119 $ 9,196
Due after one year through 5 years 195,419 199,157
Due after 5 years through 10 years 140,032 145,656
Due after 10 years 40,284 42,221
$ 384,854 $ 396,230</t>
  </si>
  <si>
    <t>Schedule of Investment Securities Pledged to Secure Public Deposits and Repurchase Agreements</t>
  </si>
  <si>
    <t>The following table presents investment securities which were
pledged to secure public deposits and repurchase agreements as
permitted or required by law:
June 30, 2016 December 31, 2015
Amortized Estimated Amortized Estimated
Pledged to secure public deposits $ 25,628 $ 27,082 $ 27,938 $ 29,052
Pledged to secure repurchase agreements 1,694 1,781 3,985 4,111
$ 27,322 $ 28,863 $ 31,923 $ 33,163</t>
  </si>
  <si>
    <t>Loans, Allowance for Loan Losses, and Credit Quality Indicators (Tables)</t>
  </si>
  <si>
    <t>Summary of Loan Classifications</t>
  </si>
  <si>
    <t xml:space="preserve">Major classifications of period-end loans are as follows:
June 30,
% of Gross
December 31,
% of Gross
2016 Loans 2015 Loans
Real estate loans
Multi-family residential $ 66,403 4.47 % $ 66,445 4.73 %
Residential 1-4 family 51,652 3.48 % 53,776 3.82 %
Owner-occupied commercial 375,911 25.30 % 364,742 25.94 %
Nonowner-occupied commercial 339,444 22.84 % 300,774 21.39 %
Total permanent real estate loans 833,410 56.09 % 785,737 55.88 %
Construction loans
Multi-family residential 16,743 1.13 % 7,027 0.50 %
Residential 1-4 family 34,372 2.31 % 30,856 2.19 %
Commercial real estate 57,790 3.89 % 42,680 3.04 %
Commercial bare land and acquisition &amp; development 10,551 0.71 % 20,537 1.46 %
Residential bare land and acquisition &amp; development 6,658 0.45 % 7,268 0.52 %
Total construction real estate loans 126,114 8.49 % 108,368 7.71 %
Total real estate loans 959,524 64.58 % 894,105 63.59 %
Commercial loans 518,529 34.88 % 501,976 35.70 %
Consumer loans 3,313 0.22 % 3,351 0.24 %
Other loans 4,737 0.32 % 6,580 0.47 %
Gross loans 1,486,103 100.00 % 1,406,012 100.00 %
Deferred loan origination fees (1,951 ) (1,530 )
1,484,152 1,404,482
Allowance for loan losses (19,127 ) (17,301 )
Total loans, net of allowance for $ 1,465,025 $ 1,387,181 </t>
  </si>
  <si>
    <t>Summary of Contractually Required Principal Balance of Purchased Credit Impaired Loans and Carrying Value</t>
  </si>
  <si>
    <t>The following table represents the contractually required principal
balance of purchased credit impaired loans and the carrying balance
at June 30, 2016 and December 31, 2015:
June 30,
December 31,
2016 2015
Contractually required principal payments for purchase credit
impaired loans $ 9,671 $ 11,528
Accretable yield (860 ) (1,070 )
Nonaccretable yield (145 ) (378 )
Balance of purchased credit impaired loans $ 8,666 $ 10,080</t>
  </si>
  <si>
    <t>Summary of Changes in Accretable Yield for Purchased Credit Impaired Loans</t>
  </si>
  <si>
    <t>The following tables summarize the changes in the accretable yield
for purchased credit impaired loans for the periods ended
June 30, 2016 and 2015:
Three months
ended
June 30, 2016 June 30, 2015
Century Capital Total Century Capital Total
Balance, beginning of period $ 11 $ 939 $ 950 $ 122 $ 1,490 $ 1,612
Additions
—
—
—
—
—
—
Accretion to interest income (11 ) (79 ) (90 ) (26 ) (126 ) (152 )
Balance, end of period $
— $ 860 $ 860 $ 96 $ 1,364 $ 1,460
Six months
ended
June 30, 2016 June 30, 2015
Century Capital Total Century Capital Total
Balance, beginning of period $ 39 $ 1,030 $ 1,069 $ 151 $
— $ 151
Additions
—
—
—
— 1,569 1,569
Accretion to interest income (39 ) (170 ) (209 ) (55 ) (205 ) (260 )
Balance, end of period $
— $ 860 $ 860 $ 96 $ 1,364 $ 1,460</t>
  </si>
  <si>
    <t>Summary of Allowance for Credit Losses Activity by Loan Segment</t>
  </si>
  <si>
    <t>A summary of the activity in the allowance for loan losses by major
loan classification follows:
For the three
months ended June 30, 2016
Commercial Real Estate Construction Consumer Unallocated Total
Beginning balance $ 6,094 $ 8,753 $ 1,119 $ 43 $ 1,587 $ 17,596
Charge-offs (665 )
—
— (3 )
— (668 )
Recoveries 68 26 154 1
— 249
Provision (reclassification) 1,894 358 68 5 (375 ) 1,950
Ending balance $ 7,391 $ 9,137 $ 1,341 $ 46 $ 1,212 $ 19,127
For the six
months ended June 30, 2016
Commercial Real Estate Construction Consumer Unallocated Total
Beginning balance $ 6,349 $ 8,297 $ 1,258 $ 46 $ 1,351 $ 17,301
Charge-offs (665 )
—
— (3 )
— (668 )
Recoveries 101 35 162 1
— 299
Provision (reclassification) 1,606 805 (79 ) 2 (139 ) 2,195
Ending balance $ 7,391 $ 9,137 $ 1,341 $ 46 $ 1,212 $ 19,127
At June 30, 2016, the allowance for loan losses on dental
loans was $4,151, compared to $4,022 at December 31, 2015. See
Note 4 for additional information on the dental loan portfolio.
The following table presents the allowance and recorded investment
in loans by major loan classification at June 30, 2016 and
December 31, 2015:
Balances as of
June 30, 2016
Commercial Real Estate Construction Consumer Unallocated Total
Ending allowance: collectively evaluated for impairment $ 7,337 $ 9,128 $ 1,317 $ 46 $ 1,212 $ 19,040
Ending allowance: individually evaluated for impairment 54 9 24
—
— 87
Ending allowance: loans acquired with deteriorated credit
quality
—
—
—
—
—
—
Total ending allowance $ 7,391 $ 9,137 $ 1,341 $ 46 $ 1,212 $ 19,127
Ending loan balance: collectively evaluated for impairment $ 518,797 $ 822,460 $ 123,948 $ 3,313 $
— $ 1,468,518
Ending loan balance: individually evaluated for impairment 3,059 3,694 2,166
—
— 8,919
Ending loan balance: loans acquired with deteriorated credit
quality 1,410 7,256
—
—
— 8,666
Total ending loan balance $ 523,266 $ 833,410 $ 126,114 $ 3,313 $
— $ 1,486,103
Balances as of
December 31, 2015
Commercial Real Estate Construction Consumer Unallocated Total
Ending allowance: collectively evaluated for impairment $ 6,303 $ 8,267 $ 1,159 $ 46 $ 1,351 $ 17,126
Ending allowance: individually evaluated for impairment 46 30 99
—
— 175
Ending allowance: loans acquired with deteriorated credit
quality
—
—
—
—
—
—
Total ending allowance $ 6,349 $ 8,297 $ 1,258 $ 46 $ 1,351 $ 17,301
Ending loan balance: collectively evaluated for impairment $ 504,261 $ 771,543 $ 107,977 $ 3,351 $
— $ 1,387,132
Ending loan balance: individually evaluated for impairment 2,627 5,782 391
—
— 8,800
Ending loan balance: loans acquired with deteriorated credit
quality 1,668 8,412
—
—
— 10,080
Total ending loan balance $ 508,556 $ 785,737 $ 108,368 $ 3,351 $
— $ 1,406,012</t>
  </si>
  <si>
    <t>Credit Quality Indicators</t>
  </si>
  <si>
    <t xml:space="preserve">The following tables present the Company’s loan portfolio
information by loan type and credit grade at June 30, 2016 and
December 31, 2015: Credit Quality Indicators As of June 30, 2016
Loan Grade
Pass Special Mention Substandard Doubtful Totals
Real estate loans
Multi-family residential $ 66,403 $
— $
— $
— $ 66,403
Residential 1-4 family 47,959
— 3,693
— 51,652
Owner-occupied commercial 367,064
— 8,847
— 375,911
Nonowner-occupied commercial 335,448
— 3,996
— 339,444
Total real estate loans 816,874
— 16,536
— 833,410
Construction
Multi-family residential 16,743
—
—
— 16,743
Residential 1-4 family 34,372
—
—
— 34,372
Commercial real estate 57,690
— 100
— 57,790
Commercial bare land and acquisition &amp; development 10,551
—
—
— 10,551
Residential bare land and acquisition &amp; development 4,420
— 2,238
— 6,658
Total construction loans 123,776
— 2,338
— 126,114
Commercial and other 509,305
— 13,961
— 523,266
Consumer 3,313
—
—
— 3,313
Totals $ 1,453,268 $
— $ 32,835 $
— $ 1,486,103
Percentage of portfolio 97.79 % 0.00 % 2.21 % 0.00 % 100.00 % Credit Quality Indicators As of December 31, 2015
Loan Grade
Pass Special Mention Substandard Doubtful Totals
Real estate loans
Multi-family residential $ 66,208 $
— $ 237 $
— $ 66,445
Residential 1-4 family 49,077
— 4,699
— 53,776
Owner-occupied commercial 353,249
— 11,493
— 364,742
Nonowner-occupied commercial 296,528
— 4,246
— 300,774
Total real estate loans 765,062
— 20,675
— 785,737
Construction
Multi-family residential 7,027
—
—
— 7,027
Residential 1-4 family 30,803
— 53
— 30,856
Commercial real estate 42,580
— 100
— 42,680
Commercial bare land and acquisition &amp; development 20,265
— 272
— 20,537
Residential bare land and acquisition &amp; development 4,969
— 2,299
— 7,268
Total construction loans 105,644
— 2,724
— 108,368
Commercial and other 494,267
— 14,289
— 508,556
Consumer 3,350
— 1
— 3,351
Totals $ 1,368,323 $
— $ 37,689 $
— $ 1,406,012
Percentage of portfolio 97.32 % 0.00 % 2.68 % 0.00 % 100.00 % </t>
  </si>
  <si>
    <t>Aged Analysis of Dental Loans Receivable</t>
  </si>
  <si>
    <t>The following tables present an aging analysis of past due and
nonaccrual loans at June 30, 2016 and December 31,
2015: Age Analysis of Loans Receivable As of June 30, 2016
30-59 Days 60-89 Days Greater Nonaccrual Total Past Total Total Loans
Real estate loans
Multi-family residential $
— $
— $
— $
— $
— $ 66,403 $ 66,403
Residential 1-4 family
—
—
— 408 408 51,244 51,652
Owner-occupied commercial
—
—
— 1,662 1,662 374,249 375,911
Nonowner-occupied commercial
—
—
— 727 727 338,717 339,444
Total real estate loans
—
—
— 2,797 2,797 830,613 833,410
Construction
Multi-family residential
—
—
—
—
— 16,743 16,743
Residential 1-4 family
—
—
—
—
— 34,372 34,372
Commercial real estate
—
—
—
—
— 57,790 57,790
Commercial bare land and acquisition &amp; development
—
—
—
—
— 10,551 10,551
Residential bare land and acquisition &amp; development
—
—
—
—
— 6,658 6,658
Total construction loans
—
—
—
—
— 126,114 126,114
Commercial and other 274
—
— 1,501 1,775 521,491 523,266
Consumer
—
—
—
—
— 3,313 3,313
Total $ 274 $
— $
— $ 4,298 $ 4,572 $ 1,481,531 $ 1,486,103
Percentage of portfolio 0.02 % 0.00 % 0.00 % 0.29 % 0.31 % 99.69 % 100.00 % Age Analysis of Loans Receivable As of December 31, 2015
30-59 Days 60-89 Days Greater Nonaccrual Total Past Total Total Loans
Real estate loans
Multi-family residential $
— $
— $
— $
— $
— $ 66,445 $ 66,445
Residential 1-4 family
—
—
— 733 733 53,043 53,776
Owner-occupied commercial
—
—
— 2,369 2,369 362,373 364,742
Nonowner-occupied commercial
—
—
— 790 790 299,984 300,774
Total real estate loans
—
—
— 3,892 3,892 781,845 785,737
Construction
Multi-family residential
—
—
—
—
— 7,027 7,027
Residential 1-4 family 480
—
— 53 533 30,323 30,856
Commercial real estate
—
—
—
—
— 42,680 42,680
Commercial bare land and acquisition &amp; development
—
—
—
—
— 20,537 20,537
Residential bare land and acquisition &amp; development
—
—
—
—
— 7,268 7,268
Total construction loans 480
—
— 53 533 107,835 108,368
Commercial and other
—
—
— 1,564 1,564 506,992 508,556
Consumer 1 3
—
— 4 3,347 3,351
Total $ 481 $ 3 $
— $ 5,509 $ 5,993 $ 1,400,019 $ 1,406,012
Percentage of portfolio 0.03 % 0.00 % 0.00 % 0.39 % 0.43 % 99.57 % 100.00 %</t>
  </si>
  <si>
    <t>Analysis of Impaired Loans</t>
  </si>
  <si>
    <t>The following tables display an analysis of the Company’s
impaired loans at June 30, 2016, and December 31,
2015: Impaired Loan Analysis As of June 30, 2016
Recorded Recorded Total Unpaid Average Related
Real estate
Multi-family residential $
— $
— $
— $
— $
— $
—
Residential 1-4 family 166 304 470 491 575 5
Owner-occupied commercial 988
— 988 988 1,299
—
Nonowner-occupied commercial 2,232 4 2,236 2,297 2,272 4
Total real estate loans 3,386 308 3,694 3,776 4,146 9
Construction
Multi-family residential
—
—
—
—
—
—
Residential 1-4 family
—
—
—
— 75
—
Commercial real estate
—
—
—
—
—
—
Commercial bare land and acquisition &amp; development
—
—
—
—
—
—
Residential bare land and acquisition &amp; development 1,838 328 2,166 2,166 1,564 24
Total construction loans 1,838 328 2,166 2,166 1,639 24
Commercial and other 1,993 1,066 3,059 3,450 3,105 54
Consumer
—
—
—
—
—
—
Total impaired loans $ 7,217 $ 1,702 $ 8,919 $ 9,392 $ 8,890 $ 87
Impaired Loan Analysis As of December 31, 2015
Recorded Recorded Total Unpaid Average Related
Real estate
Multi-family residential $
— $
— $
— $
— $
— $
—
Residential 1-4 family 374 308 682 911 766 5
Owner-occupied commercial 2,788
— 2,788 2,788 1,177
—
Nonowner-occupied commercial 2,287 25 2,312 2,374 2,395 25
Total real estate loans 5,449 333 5,782 6,073 4,338 30
Construction
Multi-family residential
—
—
—
—
—
—
Residential 1-4 family 53
— 53 72 32
—
Commercial real estate
—
—
—
—
—
—
Commercial bare land and acquisition &amp; development
—
—
—
—
—
—
Residential bare land and acquisition &amp; development
— 338 338 338 347 99
Total construction loans 53 338 391 410 379 99
Commercial and other 2,091 536 2,627 3,018 2,404 46
Consumer
—
—
—
—
—
—
Total impaired loans $ 7,593 $ 1,207 $ 8,800 $ 9,501 $ 7,121 $ 175</t>
  </si>
  <si>
    <t>Schedule of Troubled Debt Restructurings by Class</t>
  </si>
  <si>
    <t>The following table displays the Company’s TDRs by class at
June 30, 2016 and December 31, 2015:
Troubled Debt
Restructurings as of
June 30, 2016 December 31, 2015
Number of Post-Modification Number of Post-Modification
Real estate
Multifamily residential
— $
—
— $
—
Residential 1-4 family 3 470 6 682
Owner-occupied commercial 3 1,432 3 2,788
Non owner-occupied commercial 7 2,235 7 2,312
Total real estate loans 13 4,137 16 5,782
Construction
Multifamily residential
—
—
—
—
Residential 1-4 family
—
—
—
—
Commercial real estate
—
—
—
—
Commercial bare land and acquisition &amp; development
—
—
—
—
Residential bare land and acquisition &amp; development 2 1,838
—
—
Total construction loans 2 1,838
—
—
Commercial and other 16 3,169 11 2,170
Consumer
—
—
—
—
Total 31 $ 9,144 27 $ 7,952</t>
  </si>
  <si>
    <t>Schedule of Restructured Loans</t>
  </si>
  <si>
    <t>Below is a table of the newly restructured loans identified in the
six months ended June 30, 2016.
Troubled Debt
Restructurings Identified During
the Six Months ended June 30,
2016
Rate Term Interest-only Combination
Real estate
Multi-family residential $
— $
— $
— $
—
Residential 1-4 family
—
—
—
—
Owner-occupied commercial
—
— 444
—
Nonowner-occupied commercial
—
—
—
—
Total real estate loans
—
— 444
—
Construction
Multi-family residential
—
—
—
—
Residential 1-4 family
—
—
—
—
Commercial real estate
—
—
—
—
Commercial bare land and acquisition &amp; development
—
—
—
—
Residential bare land and acquisition &amp; development
—
—
— 1,838
Total construction loans
—
—
— 1,838
Commercial and other
—
— 397 691
Consumer
—
—
—
—
Total $
— $
— $ 841 $ 2,529</t>
  </si>
  <si>
    <t>Schedule of Troubled Debt Restructurings that Subsequently Defaulted</t>
  </si>
  <si>
    <t>The following
table represents loans receivable modified as TDRs that
subsequently defaulted within the first twelve months of
restructure during the period;
Troubled Debt
Restructurings
that
Subsequently Defaulted During
the six Months
ended June 30,
2016 2015
Number of Recorded Number of Recorded
Real estate
Multi-family residential
— $
—
— $
—
Residential 1-4 family
—
—
—
—
Owner-occupied commercial 1 443
—
—
Nonowner-occupied commercial
—
—
—
—
Total real estate loans 1 443
—
—
Construction
Multi-family residential
—
—
—
—
Residential 1-4 family
—
—
—
—
Commercial real estate
—
—
—
—
Commercial bare land and acquisition &amp; development
—
—
—
—
Residential bare land and acquisition &amp; development
—
—
—
—
Total construction loans
—
—
—
—
Commercial and other
—
—
—
—
Consumer
—
—
—
—
Total 1 $ 443
— $
—</t>
  </si>
  <si>
    <t>Dental Loan [Member]</t>
  </si>
  <si>
    <t>The following tables present the Company’s dental loan
portfolio by market and credit grade at June 30, 2016 and
December 31, 2015: As of June 30, 2016
Loan Grade
Pass Special Mention Substandard Doubtful Totals
Local $ 149,978 $
— $ 2,131 $
— $ 152,109
National 214,439
— 3,262
— 217,701
Total $ 364,417 $
— $ 5,393 $
— $ 369,810
As of December 31,
2015
Loan Grade
Pass Special Mention Substandard Doubtful Totals
Local $ 143,541 $
— $ 2,276 $
— $ 145,817
National 191,574
— 2,771
— 194,345
Total $ 335,115 $
— $ 5,047 $
— $ 340,162</t>
  </si>
  <si>
    <t>The following tables present an aged analysis of the dental loan
portfolio by market, including nonaccrual loans, as of
June 30, 2016 and December 31, 2015: As of June 30, 2016
30-59 Days 60-89 Days Greater Still Accruing Nonaccrual Total Past Total Total Loans
Local $ 24 $
— $
— $ 482 $ 506 $ 151,603 $ 152,109
National
—
—
—
—
— 217,701 217,701
Total $ 24 $
— $
— $ 482 $ 506 $ 369,304 $ 369,810
As of December 31, 2015
30-59 Days Still Accruing 60-89 Days Still Accruing Greater Still Accruing Nonaccrual Total Past Total Total Loans
Local $
— $
— $
— $ 513 $ 513 $ 145,304 $ 145,817
National
—
—
—
—
— 194,345 194,345
Total $
— $
— $
— $ 513 $ 513 $ 339,649 $ 340,162</t>
  </si>
  <si>
    <t>Dental Loan Portfolio (Tables)</t>
  </si>
  <si>
    <t>Major Classifications of Dental Loans</t>
  </si>
  <si>
    <t>Major classifications of dental loans at June 30, 2016 and
December 31, 2015, were as follows:
June 30, December 31,
Real estate secured loans:
Owner-occupied commercial $ 60,253 $ 56,145
Other dental real estate loans 2,242 2,198
Total permanent real estate loans 62,495 58,343
Dental construction loans 4,813 4,334
Total real estate loans 67,308 62,677
Commercial loans 302,502 277,485
Gross loans $ 369,810 $ 340,162</t>
  </si>
  <si>
    <t>Dental Loan Total by Market</t>
  </si>
  <si>
    <t>The following table summarizes the Company’s dental lending
by borrower location:
June 30, December 31,
Local $ 152,109 $ 145,817
National 217,701 194,345
Total $ 369,810 $ 340,162</t>
  </si>
  <si>
    <t>Dental Portfolio Allowance Activity</t>
  </si>
  <si>
    <t>The specific component is based upon dental loans individually
evaluated for impairment.
Three months ended Six months
ended
2016 2015 2016 2015
Balance, beginning of period $ 3,884 $ 3,912 $ 4,022 $ 4,141
Reclassification 253 198 103 3
Charge-offs
— (42 )
— (84 )
Recoveries 14 12 26 20
Balance, end of period $ 4,151 $ 4,080 $ 4,151 $ 4,080</t>
  </si>
  <si>
    <t>Federal Home Loan Bank Borrowings (Tables)</t>
  </si>
  <si>
    <t>Federal Home Loan Bank Borrowings by Year of Maturity and Applicable Interest Rate</t>
  </si>
  <si>
    <t>Below is a summary of outstanding FHLB borrowings by maturity.
Current June 30,
Cash management advance NA $ 121,000
2016 1.84%-2.36% 22,500
2017 2.28 % 3,000
2018 1.55 % 3,000
2019
—
—
2020
—
—
Thereafter 3.85 % 2,000
$ 151,500</t>
  </si>
  <si>
    <t>Share-Based Compensation (Tables)</t>
  </si>
  <si>
    <t>Summary of Shares and Aggregate Grant-Date Fair Market Values</t>
  </si>
  <si>
    <t>The following table summarizes the shares and the aggregate
grant-date fair value of the equity- based awarded granted:
Six months ended June 30,
2016 2015
Shares Grant Date Shares Grant Date Fair Market Value
Equity-based awards:
Director restricted stock—no restrictions 14,400 $ 240 19,185 $ 248
Employee RSUs—4 year vesting 130,151 2,161 148,460 1,921
Employee RSUs—vest immediately 300 5 386 5
Employee RSUs—Cliff vest January 1, 2019
—
— 7,052 100
$ 144,851 $ 2,406 $ 175,083 $ 2,274</t>
  </si>
  <si>
    <t>Schedule of Compensation Expenses and Tax Benefits</t>
  </si>
  <si>
    <t>The following table identifies the compensation expense recorded
and tax benefits received by the Company on its share-based
compensation plans for the three and six months ended June 30,
2016, and 2015:
Three months ended June 30,
2016 2015
Compensation Tax Benefit Compensation Tax Benefit
Equity-based awards:
Director restricted stock $ 240 $ 91 $ 248 $ 94
Employee RSUs 406 154 376 143
Liability-based awards:
Employee cash SARs
—
— (50 ) (19 )
$ 646 $ 245 $ 574 $ 218
Six months ended June 30,
2016 2015
Compensation Tax Benefit Compensation Tax Benefit
Equity-based awards:
Director restricted stock $ 240 $ 91 $ 248 $ 94
Employee RSUs 790 300 708 269
Liability-based awards:
Employee cash SARs
—
— (50 ) (19 )
$ 1,030 $ 391 $ 906 $ 344</t>
  </si>
  <si>
    <t>Summary of RSU Activity</t>
  </si>
  <si>
    <t>The following table provides a summary of the Company’s RSU
activity, including the weighted average grant date fair value per
share for the six months ended June 30, 2016:
Six months ended June 30, 2016
Non-Vested Weighted Average
Balance, beginning of period $ 330,997 $ 12.23
Granted 130,151 16.66
Vested shares issued (80,051 ) 11.46
Vested shares surrendered for taxes (48,173 ) 11.46
Forfeited or expired (20,567 ) 9.96
Balance, end of period $ 312,357 14.31</t>
  </si>
  <si>
    <t>Summary of Stock Options, Employee Stock SARs, and Employee Cash SARs Exercised</t>
  </si>
  <si>
    <t>The following table identifies stock options, employee stock SARs,
and employee cash SARs exercised during the three and six months
ended June 30, 2016 and 2015:
Three months
ended
June 30,
2016
Number Weighted Intrinsic Number of Shares Issued Net Cash
Stock options 11,951 $ 12.07 $ 54 11,951 NA
Employee stock SARs 32,304 $ 13.41 $ 16 3,871 NA
Employee cash SARs 16,301 $ 14.07 NA NA $ 27
60,556 $ 70 15,822 $ 27
Six months
ended
June 30,
2016
Number Weighted Intrinsic Number of Shares Issued Net Cash
Stock options 28,426 $
— $ 108 28,426 NA
Employee stock SARs 38,569 $ 11.82 $ 20 4,866 NA
Employee cash SARs 20,123 $ 11.69 NA NA $ 32
87,118 $ 128 33,292 $ 32
Three months
ended
June 30,
2015
Number Weighted Intrinsic Number of Shares Issued Net Cash
Stock options
— $
— $
—
— NA
Employee stock SARs 600 $ 11.30 $ 1 52 NA
Employee cash SARs
— $
— NA NA $
—
600 1 52
—
Six months
ended
June 30,
2015
Number Weighted Intrinsic Number of Shares Issued Net Cash
Stock options 1,102 $ 12.25 $ 2 1,102 NA
Employee stock SARs 1,213 $ 11.50 $ 1 92 NA
Employee cash SARs 208 $ 12.07 NA NA $
—
2,523 3 1,194
—</t>
  </si>
  <si>
    <t>Derivative Instruments (Tables)</t>
  </si>
  <si>
    <t>Summary of Quantitative Information Pertaining to Commercial Loan Related Interest Rate Swaps</t>
  </si>
  <si>
    <t xml:space="preserve">The following tables present quantitative information pertaining to
the commercial loan related interest rate swaps as of June 30,
2016 and December 31, 2015:
June 30, 2016 December 31, 2015
Hedge- Not-Hedge- Designated Hedge- Not-Hedge- Designated
Notional amount $ 1,508 $ 8,659 $ 1,525 $ 8,774
Weighted average pay rate 5.71 % 4.85 % 5.71 % 4.85 %
Weighted average receive rate 3.44 % 3.53 % 3.20 % 3.28 %
Weighted average maturity in years 7.1 6.0 7.6 6.5 </t>
  </si>
  <si>
    <t>Summary of Derivative Instruments</t>
  </si>
  <si>
    <t>The following table presents the fair values of
derivative instruments and their locations in the consolidated
balance sheets as of June 30, 2016 and December 31,
2015:
Asset Derivatives Liability Derivatives
Derivative
Balance sheet June 30, December 31, June 30, December 31,
Cash flow hedge—trust preferred Other assets or
other payables $
— $ 82 $ 144 $
—
Cash flow hedge—long term borrowing Other assets or other payables
—
— 877
—
Interest rate swap designated as hedging instrument Other assets or other payables 130 66 162 93
Interest rate swap not designated as hedging instrument Other assets or other payables 199 24 200 24
$ 329 $ 172 $ 1,383 $ 117
The following table presents the income statement impact of the
derivative instruments for the three and six months ended
June 30, 2016 and 2015:
Three months ended Six months ended
Derivative
Income statement location
June 30,
June 30,
2016 2015 2016 2015
Interest rate swap designated as hedging instrument Other noninterest income $ (3 ) $ 5 $ (4 ) $ 1
$ (3 ) $ 5 $ (4 ) $ 1</t>
  </si>
  <si>
    <t>Fair Value (Tables)</t>
  </si>
  <si>
    <t>Estimated Fair Values of Financial Instruments</t>
  </si>
  <si>
    <t xml:space="preserve">The estimated fair values of the financial instruments at
June 30, 2016 and December 31, 2015:
June 30, 2016 December 31, 2015
Carrying Fair Value Carrying Fair Value
Financial assets:
Cash and cash equivalents $ 43,389 $ 43,389 $ 36,675 $ 36,675
Securities available-for-sale 396,230 396,230 366,598 366,598
Loans, net of deferred fees 1,484,152 1,470,495 1,404,482 1,389,562
Interest receivable 6,334 6,334 5,721 5,721
Federal Home Loan Bank stock 8,351 8,351 5,208 5,208
Bank-owned life insurance 23,174 23,174 22,884 22,884
Interest rate swaps 329 329 172 172
Financial liabilities:
Deposits $ 1,600,132 $ 1,600,418 $ 1,597,093 $ 1,597,280
Federal Home Loan Bank borrowings 151,500 151,817 77,500 77,651
Subordinated debenture 34,092 35,000
—
—
Junior subordinated debentures 8,248 2,787 8,248 2,741
Interest payable 145 145 138 138
Interest rate swaps 1,383 1,383 117 117 </t>
  </si>
  <si>
    <t>Fair Value Hierarchy for Assets and Liabilities Not Measured at Fair Value</t>
  </si>
  <si>
    <t xml:space="preserve">The following table presents information about the level in the
fair value hierarchy for the Company’s assets and liabilities
not measured and carried at fair value as of June 30, 2016 and
December 31, 2015:
Carrying Fair Value at June 30,
2016
Level 1 Level 2 Level 3
Financial assets:
Cash and cash equivalents $ 43,389 $ 43,389 $
— $
—
Loans, net of deferred fees 1,484,152
—
— 1,470,495
Interest receivable 6,334 6,334
—
—
Federal Home Loan Bank stock 8,351 8,351
—
—
Bank-owned life insurance 23,174 23,174
—
—
Interest rate swaps 329 329
—
—
Financial liabilities:
Deposits $ 1,600,132 $ 1,451,001 $ 149,417 $
—
Federal Home Loan Bank borrowings 151,500
— 151,817
—
Subordinated debentures 34,092
— 35,000
—
Junior subordinated debentures 8,248
— 2,787
—
Interest payable 145 145
—
—
Interest rate swaps 1,383 1,383
—
—
Carrying Fair Value at December 31,
2015
Level 1 Level 2 Level 3
Financial assets:
Cash and cash equivalents $ 36,675 $ 36,675 $
— $
—
Loans 1,404,482
—
— 1,389,562
Interest receivable 5,721 5,721
—
—
Federal Home Loan Bank stock 5,208 5,208
—
—
Bank-owned life insurance 22,884 22,884
—
—
Interest rate swaps 172 172
—
—
Financial liabilities:
Deposits $ 1,597,093 $ 1,458,490 $ 138,790 $
—
Federal Home Loan Bank borrowings 77,500
— 77,651
—
Junior subordinated debentures 8,248
— 2,741
—
Accrued interest payable 138 138
—
—
Interest rate swaps 117 117
—
— </t>
  </si>
  <si>
    <t>Assets and Liabilities Measured at Fair Value on Recurring Basis</t>
  </si>
  <si>
    <t>The tables below show assets and liabilities measured at fair value
on a recurring basis as of June 30, 2016 and December 31,
2015:
Carrying Value Fair Value at June 30,
2016
Level 1 Level 2 Level 3
Financial Assets
Available-for-sale securities
Obligations of U.S. government agencies $ 26,653 $
— $ 26,653 $
—
Obligations of states and political subdivisions 100,077
— 100,077
—
Agency mortgage-backed securities 228,150
— 228,150
—
Private-label mortgage-backed securities 2,246
— 847 1,399
SBA pools 38,216
— 38,216
—
Corporate securities 888
— 888
—
Interest rate swaps 329 329
—
—
Total assets measured on a recurring basis $ 396,559 $ 329 $ 394,831 $ 1,399
Financial Liabilities
Interest rate swap liabilities measured on a recurring basis $ 1,383 $ 1,383 $
— $
—
Carrying Value Fair Value at December 31,
2015
Level 1 Level 2 Level 3
Available-for-sale securities
Obligations of U.S. government agencies $ 44,623 $
— $ 44,623 $
—
Obligations of states and political subdivisions 97,151
— 97,151
—
Agency mortgage-backed securities 185,370
— 185,370
—
Private-label mortgage-backed securities 2,789
— 1,203 1,586
SBA pools 35,772
— 35,772
—
Corporate securities 893
— 893
—
Interest rate swaps 172 172
—
—
Total assets measured on a recurring basis $ 366,770 $ 172 $ 365,012 $ 1,586
Financial Liabilities
Interest rate swap liabilities measured on a recurring basis $ 117 $ 117 $
— $
—</t>
  </si>
  <si>
    <t>Reconciliation of Private-Label Mortgage-Backed Securities Measured at Fair Value on Recurring Basis</t>
  </si>
  <si>
    <t>The following table provides a reconciliation of private-label
mortgage-backed securities measured at fair value on a recurring
basis using unobservable inputs (Level 3) for the three and six
months ended June 30, 2016 and 2015:
Three months ended
Six months ended
2016 2015 2016 2015
Beginning balance $ 1,520 $ 1,545 $ 1,586 $ 1,568
Transfers into level 3
— 300
— 300
Transfers out of Level 3
—
—
—
—
Total gains or losses
Included in earnings
— (13 ) (17 ) (13 )
Included in other comprehensive income (31 ) 29 (18 ) 68
Paydowns (90 ) (78 ) (152 ) (140 )
Purchases, issuances, sales and settlements
Purchases
—
—
—
—
Issuances
—
—
—
—
Sales
—
—
—
—
Settlements
—
—
—
—
Ending balance $ 1,399 $ 1,783 $ 1,399 $ 1,783</t>
  </si>
  <si>
    <t>Assets Measured at Fair Value on Nonrecurring Basis</t>
  </si>
  <si>
    <t>The tables below show assets measured at fair value on a
nonrecurring basis as of June 30, 2016 and December 31,
2015:
June 30, 2016 Carrying Value Fair Value
Level 1 Level 2 Level 3
Loans measured for impairment (net of government guarantees and
specific reserves) $
— $
— $
— $
—
Other real estate owned 132
—
— 132
Total $ 132 $
— $
— $ 132
December 31, 2015 Carrying Value Fair Value
Level 1 Level 2 Level 3
Loans measured for impairment (net of government guarantees and
specific reserves) $ 53 $
— $
— $ 53
Other real estate owned 10,147
—
— 10,147
Total $ 10,200 $
— $
— $ 10,200</t>
  </si>
  <si>
    <t>Regulatory Matters (Tables)</t>
  </si>
  <si>
    <t>Schedule of Compliance with Regulatory Capital Requirements</t>
  </si>
  <si>
    <t xml:space="preserve">To be categorized as well-capitalized, the Bank must maintain
minimum Total capital, Tier 1 capital, common equity Tier 1 to
risk-weighted assets and, Tier 1 capital to leverage assets ratios
as set forth in the following table.
Actual For Capital To Be Well
Amount Ratio Amount Ratio Amount Ratio
As of June 30, 2016:
Total capital (to risk weighted assets)
Bank: $ 205,001 11.56 % $ 141,920 8.00 % $ 177,400 10.00 %
Company: $ 240,233 13.54 % NA NA
Tier 1 capital (to risk weighted assets)
Bank: $ 185,514 10.46 % $ 106,440 6.00 % $ 141,920 8.00 %
Company: $ 186,654 10.52 % NA NA
Common Equity Tier 1 (to risk weighted assets)
Bank: $ 185,514 10.46 % $ 79,830 4.50 % $ 115,310 6.50 %
Company: $ 178,654 10.07 % NA NA
Tier 1 capital (to leverage assets)
Bank: $ 185,514 9.56 % $ 77,602 4.00 % $ 88,700 5.00 %
Company: $ 186,654 9.62 % NA NA
As of December 31, 2015:
Total capital (to risk weighted assets)
Bank: $ 200,236 12.52 % $ 127,990 8.00 % $ 159,988 10.00 %
Company: $ 201,261 12.58 % NA NA
Tier 1 capital (to risk weighted assets)
Bank: $ 182,575 11.41 % $ 95,993 6.00 % $ 127,990 8.00 %
Company: $ 183,600 11.47 % NA NA
Common Equity Tier 1 (to risk weighted assets)
Bank: $ 182,575 11.41 % $ 71,995 4.50 % $ 103,992 6.50 %
Company: $ 175,600 10.97 % NA NA
Tier 1 capital (to leverage assets)
Bank: $ 182,575 9.88 % $ 73,939 4.00 % $ 92,422 5.00 %
Company: $ 183,600 9.93 % NA NA </t>
  </si>
  <si>
    <t>Securities Available-for-Sale - Schedule of Amortized Cost, Gross Unrealized Gains, Gross Unrealized Losses and Estimated Fair Values of Securities Available-for-Sale (Detail) - USD ($) $ in Thousands</t>
  </si>
  <si>
    <t>Schedule of Available-for-sale Securities [Line Items]</t>
  </si>
  <si>
    <t>Amortized Cost</t>
  </si>
  <si>
    <t>Gross Unrealized Gains</t>
  </si>
  <si>
    <t>Gross Unrealized Losses</t>
  </si>
  <si>
    <t>Estimated Fair Value</t>
  </si>
  <si>
    <t>Percentage of Portfolio</t>
  </si>
  <si>
    <t>100.00%</t>
  </si>
  <si>
    <t>Unrealized Loss Positions [Member]</t>
  </si>
  <si>
    <t>5.38%</t>
  </si>
  <si>
    <t>38.32%</t>
  </si>
  <si>
    <t>Unrealized Loss Positions [Member] | Obligations of U.S. Government Agencies [Member]</t>
  </si>
  <si>
    <t>3.92%</t>
  </si>
  <si>
    <t>Unrealized Loss Positions [Member] | Obligations of States and Political Subdivisions [Member]</t>
  </si>
  <si>
    <t>3.62%</t>
  </si>
  <si>
    <t>Unrealized Loss Positions [Member] | Private-Label Mortgage-Backed Securities [Member]</t>
  </si>
  <si>
    <t>0.07%</t>
  </si>
  <si>
    <t>0.17%</t>
  </si>
  <si>
    <t>Unrealized Loss Positions [Member] | Mortgage-Backed Securities [Member]</t>
  </si>
  <si>
    <t>1.81%</t>
  </si>
  <si>
    <t>25.69%</t>
  </si>
  <si>
    <t>Unrealized Loss Positions [Member] | SBA Pools [Member]</t>
  </si>
  <si>
    <t>3.28%</t>
  </si>
  <si>
    <t>4.67%</t>
  </si>
  <si>
    <t>Unrealized Loss Positions [Member] | Corporate Securities [Member]</t>
  </si>
  <si>
    <t>0.22%</t>
  </si>
  <si>
    <t>0.24%</t>
  </si>
  <si>
    <t>Unrealized Gain Positions [Member]</t>
  </si>
  <si>
    <t>94.62%</t>
  </si>
  <si>
    <t>61.68%</t>
  </si>
  <si>
    <t>Unrealized Gain Positions [Member] | Obligations of U.S. Government Agencies [Member]</t>
  </si>
  <si>
    <t>6.73%</t>
  </si>
  <si>
    <t>8.25%</t>
  </si>
  <si>
    <t>Unrealized Gain Positions [Member] | Obligations of States and Political Subdivisions [Member]</t>
  </si>
  <si>
    <t>25.26%</t>
  </si>
  <si>
    <t>22.88%</t>
  </si>
  <si>
    <t>Unrealized Gain Positions [Member] | Private-Label Mortgage-Backed Securities [Member]</t>
  </si>
  <si>
    <t>0.49%</t>
  </si>
  <si>
    <t>0.59%</t>
  </si>
  <si>
    <t>Unrealized Gain Positions [Member] | Mortgage-Backed Securities [Member]</t>
  </si>
  <si>
    <t>55.77%</t>
  </si>
  <si>
    <t>24.87%</t>
  </si>
  <si>
    <t>Unrealized Gain Positions [Member] | SBA Pools [Member]</t>
  </si>
  <si>
    <t>6.37%</t>
  </si>
  <si>
    <t>5.09%</t>
  </si>
  <si>
    <t>Securities Available-for-Sale - Additional Information (Detail) $ in Thousands</t>
  </si>
  <si>
    <t>Jun. 30, 2016USD ($)Securities</t>
  </si>
  <si>
    <t>Dec. 31, 2015USD ($)Securities</t>
  </si>
  <si>
    <t>Jun. 30, 2015USD ($)Securities</t>
  </si>
  <si>
    <t>Jun. 30, 2015USD ($)</t>
  </si>
  <si>
    <t>Investment securities in unrealized loss positions, number of positions | Securities</t>
  </si>
  <si>
    <t>Available for sale securities number of securities | Securities</t>
  </si>
  <si>
    <t>Additional other-than-temporary impairment</t>
  </si>
  <si>
    <t>Projected average life of securities portfolio</t>
  </si>
  <si>
    <t>4 years 7 months 28 days</t>
  </si>
  <si>
    <t>4 years 2 months 16 days</t>
  </si>
  <si>
    <t>Number of investment securities sold | Securities</t>
  </si>
  <si>
    <t>Proceeds from sale of investment securities</t>
  </si>
  <si>
    <t>Gross gain from investment securities sold</t>
  </si>
  <si>
    <t>Gross loss from investment securities sold</t>
  </si>
  <si>
    <t>Net gain from investment securities sold</t>
  </si>
  <si>
    <t>Balance of repurchase agreement</t>
  </si>
  <si>
    <t>Substandard [Member]</t>
  </si>
  <si>
    <t>Private-Label Mortgage-Backed Securities [Member] | Substandard [Member]</t>
  </si>
  <si>
    <t>Number of private-label mortgage-backed securities | Securities</t>
  </si>
  <si>
    <t>Securities Available-for-Sale - Schedule of Investment Securities in Continuous Unrealized Loss Position (Detail) - Unrealized Loss Positions [Member] - USD ($) $ in Thousands</t>
  </si>
  <si>
    <t>Securities in Continuous Unrealized Loss Positions for less than 12 Months</t>
  </si>
  <si>
    <t>Gross Unrealized Loss on Securities in Loss Position for Less than 12 Months</t>
  </si>
  <si>
    <t>Securities in Continuous Unrealized Loss Positions for 12 Months or Longer</t>
  </si>
  <si>
    <t>Gross Unrealized Loss on Securities in Loss Position for 12 Months or Longer</t>
  </si>
  <si>
    <t>Obligations of U.S. Government Agencies [Member]</t>
  </si>
  <si>
    <t>Obligations of States and Political Subdivisions [Member]</t>
  </si>
  <si>
    <t>Private-Label Mortgage-Backed Securities [Member]</t>
  </si>
  <si>
    <t>Mortgage-Backed Securities [Member]</t>
  </si>
  <si>
    <t>SBA Pools [Member]</t>
  </si>
  <si>
    <t>Corporate Securities [Member]</t>
  </si>
  <si>
    <t>Securities Available-for-Sale - Schedule of Roll-Forward Amount of Credit-Related OTTI (Detail) - USD ($) $ in Thousands</t>
  </si>
  <si>
    <t>Balance, beginning of period:</t>
  </si>
  <si>
    <t>Initial OTTI credit loss</t>
  </si>
  <si>
    <t>Balance, end of period:</t>
  </si>
  <si>
    <t>Securities Available-for-Sale - Schedule of Amortized Cost and Fair Value of Securities Available-for-Sale (Detail) - USD ($) $ in Thousands</t>
  </si>
  <si>
    <t>Due in one year or less, Amortized Cost</t>
  </si>
  <si>
    <t>Due after one year through 5 years, Amortized Cost</t>
  </si>
  <si>
    <t>Due after 5 years through 10 years, Amortized Cost</t>
  </si>
  <si>
    <t>Due after 10 years, Amortized Cost</t>
  </si>
  <si>
    <t>Due in one year or less, Estimated Fair Value</t>
  </si>
  <si>
    <t>Due after one year through 5 years, Estimated Fair Value</t>
  </si>
  <si>
    <t>Due after 5 years through 10 years, Estimated Fair Value</t>
  </si>
  <si>
    <t>Due after 10 years, Estimated Fair Value</t>
  </si>
  <si>
    <t>Securities Available-for-Sale - Schedule of Investment Securities Pledged to Secure Public Deposits and Repurchase Agreements (Detail) - USD ($) $ in Thousands</t>
  </si>
  <si>
    <t>Collateral Pledged [Member]</t>
  </si>
  <si>
    <t>Collateral Pledged [Member] | Securities Pledged as Collateral [Member]</t>
  </si>
  <si>
    <t>Collateral Pledged [Member] | Repurchase Accounts [Member]</t>
  </si>
  <si>
    <t>Loans, Allowance for Loan Losses, and Credit Quality Indicators - Summary of Loan Classifications (Detail) - USD ($) $ in Thousands</t>
  </si>
  <si>
    <t>Financing Receivable, Allowance for Credit Losses [Line Items]</t>
  </si>
  <si>
    <t>Gross loans</t>
  </si>
  <si>
    <t>Deferred loan origination fees</t>
  </si>
  <si>
    <t>Gross loans, net of deferred income</t>
  </si>
  <si>
    <t>Percentage of gross loans</t>
  </si>
  <si>
    <t>Commercial Loans [Member]</t>
  </si>
  <si>
    <t>34.88%</t>
  </si>
  <si>
    <t>35.70%</t>
  </si>
  <si>
    <t>Other Loans [Member]</t>
  </si>
  <si>
    <t>0.32%</t>
  </si>
  <si>
    <t>0.47%</t>
  </si>
  <si>
    <t>Real Estate Loans [Member]</t>
  </si>
  <si>
    <t>Real Estate Loans [Member] | Multi-Family Residential [Member]</t>
  </si>
  <si>
    <t>Real Estate Loans [Member] | Residential 1-4 Family [Member]</t>
  </si>
  <si>
    <t>Real Estate Loans [Member] | Owner-Occupied Commercial [Member]</t>
  </si>
  <si>
    <t>Real Estate Loans [Member] | Nonowner-Occupied Commercial [Member]</t>
  </si>
  <si>
    <t>Consumer [Member]</t>
  </si>
  <si>
    <t>Real Estate Secured Loans [Member]</t>
  </si>
  <si>
    <t>64.58%</t>
  </si>
  <si>
    <t>63.59%</t>
  </si>
  <si>
    <t>Real Estate Secured Loans [Member] | Real Estate Loans [Member]</t>
  </si>
  <si>
    <t>56.09%</t>
  </si>
  <si>
    <t>55.88%</t>
  </si>
  <si>
    <t>Real Estate Secured Loans [Member] | Real Estate Loans [Member] | Multi-Family Residential [Member]</t>
  </si>
  <si>
    <t>4.47%</t>
  </si>
  <si>
    <t>4.73%</t>
  </si>
  <si>
    <t>Real Estate Secured Loans [Member] | Real Estate Loans [Member] | Residential 1-4 Family [Member]</t>
  </si>
  <si>
    <t>3.48%</t>
  </si>
  <si>
    <t>3.82%</t>
  </si>
  <si>
    <t>Real Estate Secured Loans [Member] | Real Estate Loans [Member] | Owner-Occupied Commercial [Member]</t>
  </si>
  <si>
    <t>25.30%</t>
  </si>
  <si>
    <t>25.94%</t>
  </si>
  <si>
    <t>Real Estate Secured Loans [Member] | Real Estate Loans [Member] | Nonowner-Occupied Commercial [Member]</t>
  </si>
  <si>
    <t>22.84%</t>
  </si>
  <si>
    <t>21.39%</t>
  </si>
  <si>
    <t>Real Estate Secured Loans [Member] | Construction Loans [Member]</t>
  </si>
  <si>
    <t>8.49%</t>
  </si>
  <si>
    <t>7.71%</t>
  </si>
  <si>
    <t>Real Estate Secured Loans [Member] | Construction Loans [Member] | Multi-Family Residential [Member]</t>
  </si>
  <si>
    <t>1.13%</t>
  </si>
  <si>
    <t>0.50%</t>
  </si>
  <si>
    <t>Real Estate Secured Loans [Member] | Construction Loans [Member] | Residential 1-4 Family [Member]</t>
  </si>
  <si>
    <t>2.31%</t>
  </si>
  <si>
    <t>2.19%</t>
  </si>
  <si>
    <t>Real Estate Secured Loans [Member] | Construction Loans [Member] | Commercial Real Estate [Member]</t>
  </si>
  <si>
    <t>3.89%</t>
  </si>
  <si>
    <t>3.04%</t>
  </si>
  <si>
    <t>Real Estate Secured Loans [Member] | Construction Loans [Member] | Commercial Bare Land and Acquisition &amp; Development [Member]</t>
  </si>
  <si>
    <t>0.71%</t>
  </si>
  <si>
    <t>1.46%</t>
  </si>
  <si>
    <t>Real Estate Secured Loans [Member] | Construction Loans [Member] | Residential Bare Land and Acquisition &amp; Development [Member]</t>
  </si>
  <si>
    <t>0.45%</t>
  </si>
  <si>
    <t>0.52%</t>
  </si>
  <si>
    <t>Loans, Allowance for Loan Losses, and Credit Quality Indicators - Additional Information (Detail)</t>
  </si>
  <si>
    <t>Jun. 30, 2016USD ($)RiskRating</t>
  </si>
  <si>
    <t>Dec. 31, 2015USD ($)</t>
  </si>
  <si>
    <t>Jun. 30, 2015USD ($)Contract</t>
  </si>
  <si>
    <t>Mar. 31, 2016USD ($)</t>
  </si>
  <si>
    <t>Mar. 31, 2015USD ($)</t>
  </si>
  <si>
    <t>Dec. 31, 2014USD ($)</t>
  </si>
  <si>
    <t>Guarantor Obligations [Line Items]</t>
  </si>
  <si>
    <t>Outstanding loans to dental professionals</t>
  </si>
  <si>
    <t>Percentage of total outstanding loans</t>
  </si>
  <si>
    <t>24.88%</t>
  </si>
  <si>
    <t>24.19%</t>
  </si>
  <si>
    <t>Percentage of total loan portfolio</t>
  </si>
  <si>
    <t>10.00%</t>
  </si>
  <si>
    <t>Percentage of loan portfolio collateralized by real estate</t>
  </si>
  <si>
    <t>Valuation allowance for impaired loans</t>
  </si>
  <si>
    <t>Recorded investment in impaired loans, net of government guarantees</t>
  </si>
  <si>
    <t>Loan unfunded commitments on classified loans</t>
  </si>
  <si>
    <t>Interest income recognized in the period</t>
  </si>
  <si>
    <t>Government guarantees</t>
  </si>
  <si>
    <t>Recorded investment in nonaccrual status</t>
  </si>
  <si>
    <t>Identified TDRs newly considered for impairment</t>
  </si>
  <si>
    <t>Newly restructured loans identified | Contract</t>
  </si>
  <si>
    <t>Commitments to lend additional funds on loans restructured as TDRs</t>
  </si>
  <si>
    <t>Troubled Debt Restructurings [Member]</t>
  </si>
  <si>
    <t>Allowance for Loan Losses [Member]</t>
  </si>
  <si>
    <t>Minimum [Member]</t>
  </si>
  <si>
    <t>Internal risk rating | RiskRating</t>
  </si>
  <si>
    <t>Maximum [Member]</t>
  </si>
  <si>
    <t>Loans, Allowance for Loan Losses, and Credit Quality Indicators - Summary of Contractually Required Principal Balance of Purchased Credit Impaired Loans and Carrying Value (Detail) - USD ($) $ in Thousands</t>
  </si>
  <si>
    <t>Mar. 31, 2016</t>
  </si>
  <si>
    <t>Mar. 31, 2015</t>
  </si>
  <si>
    <t>Dec. 31, 2014</t>
  </si>
  <si>
    <t>Contractually required principal payments for purchase credit impaired loans</t>
  </si>
  <si>
    <t>Accretable yield</t>
  </si>
  <si>
    <t>Nonaccretable yield</t>
  </si>
  <si>
    <t>Balance of purchased credit impaired loans</t>
  </si>
  <si>
    <t>Loans, Allowance for Loan Losses, and Credit Quality Indicators - Summary of Changes in Accretable Yield for Purchased credit Impaired Loans (Detail) - USD ($) $ in Thousands</t>
  </si>
  <si>
    <t>Impaired Loans By Type [Line Items]</t>
  </si>
  <si>
    <t>Balance, beginning of period</t>
  </si>
  <si>
    <t>Additions</t>
  </si>
  <si>
    <t>Accretion to interest income</t>
  </si>
  <si>
    <t>Balance, end of period</t>
  </si>
  <si>
    <t>Century [Member]</t>
  </si>
  <si>
    <t>Capital Pacific Bank [Member]</t>
  </si>
  <si>
    <t>Loans, Allowance for Loan Losses, and Credit Quality Indicators - Summary of Allowance for Credit Losses Activity by Loan Segment (Detail) - USD ($) $ in Thousands</t>
  </si>
  <si>
    <t>Charge-offs</t>
  </si>
  <si>
    <t>Recoveries</t>
  </si>
  <si>
    <t>Provision (reclassification)</t>
  </si>
  <si>
    <t>Ending allowance: collectively evaluated for impairment</t>
  </si>
  <si>
    <t>Ending allowance: individually evaluated for impairment</t>
  </si>
  <si>
    <t>Total ending allowance</t>
  </si>
  <si>
    <t>Ending loan balance: collectively evaluated for impairment</t>
  </si>
  <si>
    <t>Ending loan balance: individually evaluated for impairment</t>
  </si>
  <si>
    <t>Total ending loan balance</t>
  </si>
  <si>
    <t>Receivables Acquired with Deteriorated Credit Quality [Member]</t>
  </si>
  <si>
    <t>Ending loan balance: loans acquired with deteriorated credit quality</t>
  </si>
  <si>
    <t>Commercial and Other [Member]</t>
  </si>
  <si>
    <t>Commercial and Other [Member] | Receivables Acquired with Deteriorated Credit Quality [Member]</t>
  </si>
  <si>
    <t>Real Estate [Member]</t>
  </si>
  <si>
    <t>Real Estate [Member] | Receivables Acquired with Deteriorated Credit Quality [Member]</t>
  </si>
  <si>
    <t>Construction [Member]</t>
  </si>
  <si>
    <t>Unallocated [Member]</t>
  </si>
  <si>
    <t>Loans, Allowance for Loan Losses, and Credit Quality Indicators - Credit Quality Indicators (Detail) - USD ($) $ in Thousands</t>
  </si>
  <si>
    <t>Financing Receivable, Recorded Investment [Line Items]</t>
  </si>
  <si>
    <t>Percentage of total portfolio</t>
  </si>
  <si>
    <t>Loan Grade</t>
  </si>
  <si>
    <t>Multi-Family Residential [Member] | Real Estate Loans [Member]</t>
  </si>
  <si>
    <t>Multi-Family Residential [Member] | Construction [Member]</t>
  </si>
  <si>
    <t>Residential 1-4 Family [Member] | Real Estate Loans [Member]</t>
  </si>
  <si>
    <t>Residential 1-4 Family [Member] | Construction [Member]</t>
  </si>
  <si>
    <t>Owner-Occupied Commercial [Member] | Real Estate Loans [Member]</t>
  </si>
  <si>
    <t>Nonowner-Occupied Commercial [Member] | Real Estate Loans [Member]</t>
  </si>
  <si>
    <t>Commercial Real Estate [Member] | Construction [Member]</t>
  </si>
  <si>
    <t>Commercial Bare Land and Acquisition &amp; Development [Member] | Construction [Member]</t>
  </si>
  <si>
    <t>Residential Bare Land and Acquisition &amp; Development [Member] | Construction [Member]</t>
  </si>
  <si>
    <t>Pass [Member]</t>
  </si>
  <si>
    <t>97.79%</t>
  </si>
  <si>
    <t>97.32%</t>
  </si>
  <si>
    <t>Pass [Member] | Real Estate Loans [Member]</t>
  </si>
  <si>
    <t>Pass [Member] | Construction [Member]</t>
  </si>
  <si>
    <t>Pass [Member] | Commercial and Other [Member]</t>
  </si>
  <si>
    <t>Pass [Member] | Consumer [Member]</t>
  </si>
  <si>
    <t>Pass [Member] | Multi-Family Residential [Member] | Real Estate Loans [Member]</t>
  </si>
  <si>
    <t>Pass [Member] | Multi-Family Residential [Member] | Construction [Member]</t>
  </si>
  <si>
    <t>Pass [Member] | Residential 1-4 Family [Member] | Real Estate Loans [Member]</t>
  </si>
  <si>
    <t>Pass [Member] | Residential 1-4 Family [Member] | Construction [Member]</t>
  </si>
  <si>
    <t>Pass [Member] | Owner-Occupied Commercial [Member] | Real Estate Loans [Member]</t>
  </si>
  <si>
    <t>Pass [Member] | Nonowner-Occupied Commercial [Member] | Real Estate Loans [Member]</t>
  </si>
  <si>
    <t>Pass [Member] | Commercial Real Estate [Member] | Construction [Member]</t>
  </si>
  <si>
    <t>Pass [Member] | Commercial Bare Land and Acquisition &amp; Development [Member] | Construction [Member]</t>
  </si>
  <si>
    <t>Pass [Member] | Residential Bare Land and Acquisition &amp; Development [Member] | Construction [Member]</t>
  </si>
  <si>
    <t>Special Mention [Member]</t>
  </si>
  <si>
    <t>0.00%</t>
  </si>
  <si>
    <t>2.21%</t>
  </si>
  <si>
    <t>2.68%</t>
  </si>
  <si>
    <t>Substandard [Member] | Real Estate Loans [Member]</t>
  </si>
  <si>
    <t>Substandard [Member] | Construction [Member]</t>
  </si>
  <si>
    <t>Substandard [Member] | Commercial and Other [Member]</t>
  </si>
  <si>
    <t>Substandard [Member] | Consumer [Member]</t>
  </si>
  <si>
    <t>Substandard [Member] | Multi-Family Residential [Member] | Real Estate Loans [Member]</t>
  </si>
  <si>
    <t>Substandard [Member] | Residential 1-4 Family [Member] | Real Estate Loans [Member]</t>
  </si>
  <si>
    <t>Substandard [Member] | Residential 1-4 Family [Member] | Construction [Member]</t>
  </si>
  <si>
    <t>Substandard [Member] | Owner-Occupied Commercial [Member] | Real Estate Loans [Member]</t>
  </si>
  <si>
    <t>Substandard [Member] | Nonowner-Occupied Commercial [Member] | Real Estate Loans [Member]</t>
  </si>
  <si>
    <t>Substandard [Member] | Commercial Real Estate [Member] | Construction [Member]</t>
  </si>
  <si>
    <t>Substandard [Member] | Commercial Bare Land and Acquisition &amp; Development [Member] | Construction [Member]</t>
  </si>
  <si>
    <t>Substandard [Member] | Residential Bare Land and Acquisition &amp; Development [Member] | Construction [Member]</t>
  </si>
  <si>
    <t>Doubtful [Member]</t>
  </si>
  <si>
    <t>Loans, Allowance for Loan Losses, and Credit Quality Indicators - Aged Analysis of Dental Loans Receivable (Detail) - USD ($) $ in Thousands</t>
  </si>
  <si>
    <t>Financing Receivable, Recorded Investment, Past Due [Line Items]</t>
  </si>
  <si>
    <t>Nonaccrual, Percentage of total portfolio</t>
  </si>
  <si>
    <t>0.29%</t>
  </si>
  <si>
    <t>0.39%</t>
  </si>
  <si>
    <t>Total Past Due and Nonaccrual, Percentage of total portfolio</t>
  </si>
  <si>
    <t>0.31%</t>
  </si>
  <si>
    <t>0.43%</t>
  </si>
  <si>
    <t>Total Current, Percentage of total portfolio</t>
  </si>
  <si>
    <t>99.69%</t>
  </si>
  <si>
    <t>99.57%</t>
  </si>
  <si>
    <t>Total Loans Receivable, Percentage of total portfolio</t>
  </si>
  <si>
    <t>Nonaccrual</t>
  </si>
  <si>
    <t>Total Past Due and Nonaccrual</t>
  </si>
  <si>
    <t>Total Current</t>
  </si>
  <si>
    <t>Construction [Member] | Multi-Family Residential [Member]</t>
  </si>
  <si>
    <t>Construction [Member] | Residential 1-4 Family [Member]</t>
  </si>
  <si>
    <t>Construction [Member] | Commercial Real Estate [Member]</t>
  </si>
  <si>
    <t>Construction [Member] | Commercial Bare Land and Acquisition &amp; Development [Member]</t>
  </si>
  <si>
    <t>Construction [Member] | Residential Bare Land and Acquisition &amp; Development [Member]</t>
  </si>
  <si>
    <t>30 to 59 Days Past Due Still Accruing [Member]</t>
  </si>
  <si>
    <t>Past Due Still Accruing, Percentage of total portfolio</t>
  </si>
  <si>
    <t>0.02%</t>
  </si>
  <si>
    <t>0.03%</t>
  </si>
  <si>
    <t>Past Due Loans Still Accruing</t>
  </si>
  <si>
    <t>30 to 59 Days Past Due Still Accruing [Member] | Construction [Member]</t>
  </si>
  <si>
    <t>30 to 59 Days Past Due Still Accruing [Member] | Construction [Member] | Residential 1-4 Family [Member]</t>
  </si>
  <si>
    <t>30 to 59 Days Past Due Still Accruing [Member] | Commercial and Other [Member]</t>
  </si>
  <si>
    <t>30 to 59 Days Past Due Still Accruing [Member] | Consumer [Member]</t>
  </si>
  <si>
    <t>60 to 89 Days Past Due Still Accruing [Member]</t>
  </si>
  <si>
    <t>60 to 89 Days Past Due Still Accruing [Member] | Consumer [Member]</t>
  </si>
  <si>
    <t>Grater Than 90 Days Past Due Still Accruing [Member]</t>
  </si>
  <si>
    <t>Loans, Allowance for Loan Losses, and Credit Quality Indicators - Analysis of Impaired Loans (Detail) - USD ($) $ in Thousands</t>
  </si>
  <si>
    <t>Financing Receivable, Impaired [Line Items]</t>
  </si>
  <si>
    <t>Recorded Investment With No Specific Allowance Valuation</t>
  </si>
  <si>
    <t>Recorded Investment With Specific Allowance Valuation</t>
  </si>
  <si>
    <t>Total Recorded Investment</t>
  </si>
  <si>
    <t>Unpaid Principal Balance</t>
  </si>
  <si>
    <t>Average Recorded Investment</t>
  </si>
  <si>
    <t>Related Specific Allowance Valuation</t>
  </si>
  <si>
    <t>Real Estate [Member] | Residential 1-4 Family [Member]</t>
  </si>
  <si>
    <t>Real Estate [Member] | Owner-Occupied Commercial [Member]</t>
  </si>
  <si>
    <t>Real Estate [Member] | Nonowner-Occupied Commercial [Member]</t>
  </si>
  <si>
    <t>Loans, Allowance for Loan Losses, and Credit Quality Indicators - Schedule of Troubled Debt Restructurings by Class (Detail) $ in Thousands</t>
  </si>
  <si>
    <t>Jun. 30, 2016USD ($)Contract</t>
  </si>
  <si>
    <t>Dec. 31, 2015USD ($)Contract</t>
  </si>
  <si>
    <t>Financing Receivable, Modifications [Line Items]</t>
  </si>
  <si>
    <t>Number of Contracts | Contract</t>
  </si>
  <si>
    <t>Post-Modification Outstanding Recorded Investment | $</t>
  </si>
  <si>
    <t>Loans, Allowance for Loan Losses, and Credit Quality Indicators - Schedule of Restructured Loans (Detail) - USD ($) $ in Thousands</t>
  </si>
  <si>
    <t>Combination Modification</t>
  </si>
  <si>
    <t>Interest-only Modification [Member]</t>
  </si>
  <si>
    <t>Combination Modification[Member]</t>
  </si>
  <si>
    <t>Real Estate [Member] | Interest-only Modification [Member]</t>
  </si>
  <si>
    <t>Real Estate [Member] | Interest-only Modification [Member] | Owner-Occupied Commercial [Member]</t>
  </si>
  <si>
    <t>Construction [Member] | Combination Modification[Member]</t>
  </si>
  <si>
    <t>Construction [Member] | Combination Modification[Member] | Residential Bare Land and Acquisition &amp; Development [Member]</t>
  </si>
  <si>
    <t>Commercial and Other [Member] | Interest-only Modification [Member]</t>
  </si>
  <si>
    <t>Commercial and Other [Member] | Combination Modification[Member]</t>
  </si>
  <si>
    <t>Loans, Allowance for Loan Losses, and Credit Quality Indicators - Schedule of Troubled Debt Restructurings that Subsequently Defaulted (Detail) $ in Thousands</t>
  </si>
  <si>
    <t>Recorded Investment | $</t>
  </si>
  <si>
    <t>Dental Loan Portfolio - Additional Information (Detail) $ in Thousands</t>
  </si>
  <si>
    <t>Jun. 30, 2016USD ($)</t>
  </si>
  <si>
    <t>Jun. 30, 2016USD ($)State</t>
  </si>
  <si>
    <t>Accounts, Notes, Loans and Financing Receivable [Line Items]</t>
  </si>
  <si>
    <t>Percentage of outstanding dental loan</t>
  </si>
  <si>
    <t>1.98%</t>
  </si>
  <si>
    <t>2.65%</t>
  </si>
  <si>
    <t>Number of national loan states | State</t>
  </si>
  <si>
    <t>Dental Loan Portfolio - Major Classifications of Dental Loans (Detail) - USD ($) $ in Thousands</t>
  </si>
  <si>
    <t>Total Loans Receivable</t>
  </si>
  <si>
    <t>Residential Portfolio Segment [Member] | Dental Loan [Member]</t>
  </si>
  <si>
    <t>Residential Portfolio Segment [Member] | Dental Loan [Member] | Other Dental Real Estate Loans [Member]</t>
  </si>
  <si>
    <t>Residential Portfolio Segment [Member] | Dental Loan [Member] | Owner-Occupied Commercial [Member]</t>
  </si>
  <si>
    <t>Residential Portfolio Segment [Member] | Dental Loan [Member] | Dental Construction Loans [Member]</t>
  </si>
  <si>
    <t>Real Estate Loans [Member] | Dental Loan [Member]</t>
  </si>
  <si>
    <t>Commercial and Other [Member] | Dental Loan [Member]</t>
  </si>
  <si>
    <t>Dental Loan Portfolio - Dental Loan Total by Market (Detail) - USD ($) $ in Thousands</t>
  </si>
  <si>
    <t>Loans Receivable</t>
  </si>
  <si>
    <t>Commercial and Other [Member] | Dental Loan [Member] | Local [Member]</t>
  </si>
  <si>
    <t>Commercial and Other [Member] | Dental Loan [Member] | National [Member]</t>
  </si>
  <si>
    <t>Dental Loan Portfolio - Dental Portfolio Allowance Activity (Detail) - USD ($) $ in Thousands</t>
  </si>
  <si>
    <t>Reclassification</t>
  </si>
  <si>
    <t>Dental Loan Portfolio - Credit Quality Indicators (Detail) - USD ($) $ in Thousands</t>
  </si>
  <si>
    <t>Commercial and Other [Member] | Pass [Member] | Dental Loan [Member]</t>
  </si>
  <si>
    <t>Commercial and Other [Member] | Pass [Member] | Dental Loan [Member] | Local [Member]</t>
  </si>
  <si>
    <t>Commercial and Other [Member] | Pass [Member] | Dental Loan [Member] | National [Member]</t>
  </si>
  <si>
    <t>Commercial and Other [Member] | Substandard [Member] | Dental Loan [Member]</t>
  </si>
  <si>
    <t>Commercial and Other [Member] | Substandard [Member] | Dental Loan [Member] | Local [Member]</t>
  </si>
  <si>
    <t>Commercial and Other [Member] | Substandard [Member] | Dental Loan [Member] | National [Member]</t>
  </si>
  <si>
    <t>Dental Loan Portfolio - Aged Analysis of Dental Loans Receivable (Detail) - USD ($) $ in Thousands</t>
  </si>
  <si>
    <t>Dental Loan [Member] | Commercial and Other [Member]</t>
  </si>
  <si>
    <t>30-59 Days Past Due Still Accruing</t>
  </si>
  <si>
    <t>60-89 Days Past Due Still Accruing</t>
  </si>
  <si>
    <t>Greater Than 90 Days Still Accruing</t>
  </si>
  <si>
    <t>Dental Loan [Member] | Commercial and Other [Member] | Local [Member]</t>
  </si>
  <si>
    <t>Dental Loan [Member] | Commercial and Other [Member] | National [Member]</t>
  </si>
  <si>
    <t>Federal Funds and Overnight Funds Purchased - Additional Information (Detail) - USD ($)</t>
  </si>
  <si>
    <t>Unsecured federal funds borrowing lines</t>
  </si>
  <si>
    <t>Unsecured federal funds borrowing lines outstanding</t>
  </si>
  <si>
    <t>Secured overnight borrowing line from Federal Reserve Bank</t>
  </si>
  <si>
    <t>Commercial loans pledged for Federal Reserve Bank borrowing line</t>
  </si>
  <si>
    <t>Outstanding borrowings</t>
  </si>
  <si>
    <t>Letter of Credit [Member]</t>
  </si>
  <si>
    <t>Federal Home Loan Bank Borrowings - Additional Information (Detail) - USD ($)</t>
  </si>
  <si>
    <t>Percentage of federal home loan bank borrowings</t>
  </si>
  <si>
    <t>35.00%</t>
  </si>
  <si>
    <t>FHLB maximum borrowing line</t>
  </si>
  <si>
    <t>Pledged real estate loans and securities</t>
  </si>
  <si>
    <t>Discounted value on pledged real estate loans and securities</t>
  </si>
  <si>
    <t>Federal Home Loan Bank Borrowings - Summary of Outstanding FHLB Borrowings by Maturity and Applicable Interest Rate (Detail) - USD ($) $ in Thousands</t>
  </si>
  <si>
    <t>Federal Home Loan Bank, Advances, Branch of FHLB Bank [Line Items]</t>
  </si>
  <si>
    <t>Cash Management Advance [Member]</t>
  </si>
  <si>
    <t>2016 [Member]</t>
  </si>
  <si>
    <t>FHLB borrowings, maturity date</t>
  </si>
  <si>
    <t>2016 [Member] | Minimum [Member]</t>
  </si>
  <si>
    <t>Current Rates</t>
  </si>
  <si>
    <t>1.84%</t>
  </si>
  <si>
    <t>2016 [Member] | Maximum [Member]</t>
  </si>
  <si>
    <t>2.36%</t>
  </si>
  <si>
    <t>2017 [Member]</t>
  </si>
  <si>
    <t>2.28%</t>
  </si>
  <si>
    <t>2018 [Member]</t>
  </si>
  <si>
    <t>1.55%</t>
  </si>
  <si>
    <t>2019 [Member]</t>
  </si>
  <si>
    <t>2020 [Member]</t>
  </si>
  <si>
    <t>Thereafter [Member]</t>
  </si>
  <si>
    <t>3.85%</t>
  </si>
  <si>
    <t>Borrowed Funds - Additional Information (Detail) - USD ($) $ in Thousands</t>
  </si>
  <si>
    <t>Debt Instrument [Line Items]</t>
  </si>
  <si>
    <t>Subordinated Debentures [Member] | Regional Public Offering [Member]</t>
  </si>
  <si>
    <t>Debentures, principal amount</t>
  </si>
  <si>
    <t>Debentures, callable description</t>
  </si>
  <si>
    <t>The Notes are  callable at par after five years.</t>
  </si>
  <si>
    <t>Debentures, maturity date</t>
  </si>
  <si>
    <t>Jun. 30,
		2026</t>
  </si>
  <si>
    <t>Debentures, fixed interest rate</t>
  </si>
  <si>
    <t>5.875%</t>
  </si>
  <si>
    <t>Debentures, interest rate terms</t>
  </si>
  <si>
    <t>Bear interest at a fixed annual rate of 5.875% per year, from and including June 27, 2016 but excluding June 30, 2021. From and including June 30, 2021 to the maturity date or early redemption date, the interest rate will reset quarterly to an annual interest rate equal to the then-current three-month LIBOR plus  471.5 basis points.</t>
  </si>
  <si>
    <t>Junior Subordinated Debentures [Member]</t>
  </si>
  <si>
    <t>6.265%</t>
  </si>
  <si>
    <t>The interest rate on the Debentures was 6.265% until January 2011 after which it was converted to a floating rate of three-month LIBOR plus 135 basis points.</t>
  </si>
  <si>
    <t>Trust Preferred Securities [Member]</t>
  </si>
  <si>
    <t>Trust preferred securities, liquidation amount</t>
  </si>
  <si>
    <t>Trust preferred securities, interest rate</t>
  </si>
  <si>
    <t>Trust preferred securities, interest rate terms</t>
  </si>
  <si>
    <t>The interest rate on the TPS was 6.265% until January 2011 after which it was converted to a floating rate of three-month LIBOR plus 135 basis points.</t>
  </si>
  <si>
    <t>Trust preferred securities, maturity period</t>
  </si>
  <si>
    <t>30 years</t>
  </si>
  <si>
    <t>Trust preferred securities, callable date</t>
  </si>
  <si>
    <t>Jan. 7,
		2011</t>
  </si>
  <si>
    <t>London Interbank Offered Rate (LIBOR) [Member] | Subordinated Debentures [Member] | Regional Public Offering [Member]</t>
  </si>
  <si>
    <t>Debentures, variable rate</t>
  </si>
  <si>
    <t>4.715%</t>
  </si>
  <si>
    <t>London Interbank Offered Rate (LIBOR) [Member] | Junior Subordinated Debentures [Member]</t>
  </si>
  <si>
    <t>1.35%</t>
  </si>
  <si>
    <t>London Interbank Offered Rate (LIBOR) [Member] | Trust Preferred Securities [Member]</t>
  </si>
  <si>
    <t>Trust preferred securities, variable rate</t>
  </si>
  <si>
    <t>Share-Based Compensation - Additional Information (Detail) $ in Thousands</t>
  </si>
  <si>
    <t>Jun. 30, 2016USD ($)shares</t>
  </si>
  <si>
    <t>2006 SOEC Plan [Member]</t>
  </si>
  <si>
    <t>Share-based Compensation Arrangement by Share-based Payment Award [Line Items]</t>
  </si>
  <si>
    <t>Share-based compensation, authorized shares | shares</t>
  </si>
  <si>
    <t>Maximum percentage of awards to be granted at exercise prices</t>
  </si>
  <si>
    <t>Stock Options [Member] | Minimum [Member] | 2006 SOEC Plan [Member]</t>
  </si>
  <si>
    <t>Share-based compensation, award vesting period</t>
  </si>
  <si>
    <t>4 years</t>
  </si>
  <si>
    <t>Stock Options [Member] | Maximum [Member] | 2006 SOEC Plan [Member]</t>
  </si>
  <si>
    <t>10 years</t>
  </si>
  <si>
    <t>Employee RSUs [Member]</t>
  </si>
  <si>
    <t>Unrecognized compensation expense | $</t>
  </si>
  <si>
    <t>Forfeiture rate</t>
  </si>
  <si>
    <t>13.00%</t>
  </si>
  <si>
    <t>Weighted-average period of time</t>
  </si>
  <si>
    <t>2 years 10 months 21 days</t>
  </si>
  <si>
    <t>Share-Based Compensation - Summary of Shares and Aggregate Grant-Date Fair Market Values (Detail) - USD ($) $ in Thousands</t>
  </si>
  <si>
    <t>Shares</t>
  </si>
  <si>
    <t>Grant Date Fair Market Value</t>
  </si>
  <si>
    <t>Director Restricted Stock [Member]</t>
  </si>
  <si>
    <t>Employee RSUs [Member] | 4 Year Vesting [Member]</t>
  </si>
  <si>
    <t>Employee RSUs [Member] | Vest Immediately [Member]</t>
  </si>
  <si>
    <t>Employee RSUs [Member] | Cliff Vest January 1, 2019 [Member]</t>
  </si>
  <si>
    <t>Share-Based Compensation - Schedule of Compensation Expenses and Tax Benefits (Detail) - USD ($) $ in Thousands</t>
  </si>
  <si>
    <t>Compensation Expense/(Income)</t>
  </si>
  <si>
    <t>Tax Benefit (Expense)</t>
  </si>
  <si>
    <t>Employee Cash SARs [Member]</t>
  </si>
  <si>
    <t>Share-Based Compensation - Summary of RSU Activity (Detail) - Employee RSUs [Member]</t>
  </si>
  <si>
    <t>Jun. 30, 2016$ / sharesshares</t>
  </si>
  <si>
    <t>Non-Vested Restricted Stock Units, Balance, beginning of period | shares</t>
  </si>
  <si>
    <t>Non-Vested Restricted Stock Units, Granted | shares</t>
  </si>
  <si>
    <t>Non-Vested Restricted Stock Units, Vested shares issued | shares</t>
  </si>
  <si>
    <t>Non-Vested Restricted Stock Units, Vested shares surrendered for taxes | shares</t>
  </si>
  <si>
    <t>Non-Vested Restricted Stock Units, Forfeited or expired | shares</t>
  </si>
  <si>
    <t>Non-Vested Restricted Stock Units, Balance, end of period | shares</t>
  </si>
  <si>
    <t>Weighted Average Grant Date Fair Value, Balance, beginning of period | $ / shares</t>
  </si>
  <si>
    <t>Weighted Average Grant Date Fair Value, Granted | $ / shares</t>
  </si>
  <si>
    <t>Weighted Average Grant Date Fair Value, Vested shares issued | $ / shares</t>
  </si>
  <si>
    <t>Weighted Average Grant Date Fair Value, Vested shares surrendered for taxes | $ / shares</t>
  </si>
  <si>
    <t>Weighted Average Grant Date Fair Value, Forfeited or expired | $ / shares</t>
  </si>
  <si>
    <t>Weighted Average Grant Date Fair Value, Balance, end of period | $ / shares</t>
  </si>
  <si>
    <t>Share-Based Compensation - Summary of Stock Options, Employee Stock SARs, and Employee Cash SARs Exercised (Detail) - USD ($) $ / shares in Units, $ in Thousands</t>
  </si>
  <si>
    <t>Number Exercised</t>
  </si>
  <si>
    <t>Intrinsic Value</t>
  </si>
  <si>
    <t>Number of Shares Issued</t>
  </si>
  <si>
    <t>Net Cash Payment to Employees</t>
  </si>
  <si>
    <t>Stock Options [Member]</t>
  </si>
  <si>
    <t>Weighted Average Exercise Price</t>
  </si>
  <si>
    <t>Employee Stock SARs [Member]</t>
  </si>
  <si>
    <t>Derivative Instruments - Additional Information (Detail)</t>
  </si>
  <si>
    <t>Jun. 30, 2016USD ($)Derivative</t>
  </si>
  <si>
    <t>Derivatives, Fair Value [Line Items]</t>
  </si>
  <si>
    <t>Derivative notional amount</t>
  </si>
  <si>
    <t>Unrealized loss on fair value of derivative instrument</t>
  </si>
  <si>
    <t>Pledging under collateral arrangements</t>
  </si>
  <si>
    <t>Collateral posting</t>
  </si>
  <si>
    <t>Fixed Rate Note [Member]</t>
  </si>
  <si>
    <t>Debt instrument term</t>
  </si>
  <si>
    <t>Debt instrument interest rate</t>
  </si>
  <si>
    <t>5.71%</t>
  </si>
  <si>
    <t>Debt instrument maturity date</t>
  </si>
  <si>
    <t>Aug. 31,
		2023</t>
  </si>
  <si>
    <t>Interest Rate Swap Agreement [Member]</t>
  </si>
  <si>
    <t>Number of derivative instruments | Derivative</t>
  </si>
  <si>
    <t>Interest Rate Swap Agreement [Member] | Designated as Hedging Instrument [Member]</t>
  </si>
  <si>
    <t>Interest Rate Swap Agreement [Member] | Not Designated as Hedging Instrument [Member]</t>
  </si>
  <si>
    <t>Forward Starting Interest Rate Swap [Member] | Cash Flow Hedging [Member]</t>
  </si>
  <si>
    <t>Junior Subordinated Debentures [Member] | Interest Rate Swap Agreement [Member]</t>
  </si>
  <si>
    <t>Debt instrument maturity term</t>
  </si>
  <si>
    <t>7 years</t>
  </si>
  <si>
    <t>2.73%</t>
  </si>
  <si>
    <t>Derivative Instruments - Summary of Quantitative Information Pertaining to Commercial Loan Related Interest Rate Swaps (Detail) - USD ($)</t>
  </si>
  <si>
    <t>Notional amount</t>
  </si>
  <si>
    <t>Not Designated as Hedging Instrument [Member] | Commercial Loans [Member]</t>
  </si>
  <si>
    <t>Weighted average maturity in years</t>
  </si>
  <si>
    <t>6 years</t>
  </si>
  <si>
    <t>6 years 6 months</t>
  </si>
  <si>
    <t>Not Designated as Hedging Instrument [Member] | Commercial Loans [Member] | Pay Rate [Member]</t>
  </si>
  <si>
    <t>Weighted average pay rate</t>
  </si>
  <si>
    <t>4.85%</t>
  </si>
  <si>
    <t>Not Designated as Hedging Instrument [Member] | Commercial Loans [Member] | Receive Rate [Member]</t>
  </si>
  <si>
    <t>3.53%</t>
  </si>
  <si>
    <t>Designated as Hedging Instrument [Member] | Commercial Loans [Member]</t>
  </si>
  <si>
    <t>7 years 1 month 6 days</t>
  </si>
  <si>
    <t>7 years 7 months 6 days</t>
  </si>
  <si>
    <t>Designated as Hedging Instrument [Member] | Commercial Loans [Member] | Pay Rate [Member]</t>
  </si>
  <si>
    <t>Designated as Hedging Instrument [Member] | Commercial Loans [Member] | Receive Rate [Member]</t>
  </si>
  <si>
    <t>3.44%</t>
  </si>
  <si>
    <t>3.20%</t>
  </si>
  <si>
    <t>Derivative Instruments - Summary of Derivative Instruments (Detail) - USD ($) $ in Thousands</t>
  </si>
  <si>
    <t>Derivative Instruments, Gain (Loss) [Line Items]</t>
  </si>
  <si>
    <t>Income statement impact of interest rate swaps</t>
  </si>
  <si>
    <t>Designated as Hedging Instrument [Member] | Other Noninterest Income [Member]</t>
  </si>
  <si>
    <t>Other Assets [Member]</t>
  </si>
  <si>
    <t>Asset Derivatives</t>
  </si>
  <si>
    <t>Other Assets [Member] | Designated as Hedging Instrument [Member] | Interest Rate Swap Agreement [Member]</t>
  </si>
  <si>
    <t>Other Assets [Member] | Not Designated as Hedging Instrument [Member] | Interest Rate Swap Agreement [Member]</t>
  </si>
  <si>
    <t>Other Payables [Member]</t>
  </si>
  <si>
    <t>Liability Derivatives</t>
  </si>
  <si>
    <t>Other Payables [Member] | Designated as Hedging Instrument [Member] | Interest Rate Swap Agreement [Member]</t>
  </si>
  <si>
    <t>Other Payables [Member] | Not Designated as Hedging Instrument [Member] | Interest Rate Swap Agreement [Member]</t>
  </si>
  <si>
    <t>Cash Flow Hedge-Trust Preferred [Member] | Other Assets [Member]</t>
  </si>
  <si>
    <t>Cash Flow Hedge-Trust Preferred [Member] | Other Payables [Member]</t>
  </si>
  <si>
    <t>Cash Flow Hedge-Long Term Borrowing [Member] | Other Payables [Member]</t>
  </si>
  <si>
    <t>Fair Value - Estimated Fair Values of Financial Instruments (Detail) - USD ($) $ in Thousands</t>
  </si>
  <si>
    <t>Financial assets:</t>
  </si>
  <si>
    <t>Cash and cash equivalents</t>
  </si>
  <si>
    <t>Interest rate swaps</t>
  </si>
  <si>
    <t>Financial liabilities:</t>
  </si>
  <si>
    <t>Interest payable</t>
  </si>
  <si>
    <t>Subordinated Debentures [Member]</t>
  </si>
  <si>
    <t>Debentures</t>
  </si>
  <si>
    <t>Carrying Amount [Member]</t>
  </si>
  <si>
    <t>Carrying Amount [Member] | Subordinated Debentures [Member]</t>
  </si>
  <si>
    <t>Carrying Amount [Member] | Junior Subordinated Debentures [Member]</t>
  </si>
  <si>
    <t>Fair Value [Member]</t>
  </si>
  <si>
    <t>Fair Value [Member] | Subordinated Debentures [Member]</t>
  </si>
  <si>
    <t>Fair Value [Member] | Junior Subordinated Debentures [Member]</t>
  </si>
  <si>
    <t>Fair Value - Fair Value Hierarchy for Assets and Liabilities Not Measured at Fair Value (Detail) - USD ($) $ in Thousands</t>
  </si>
  <si>
    <t>Level 1 [Member]</t>
  </si>
  <si>
    <t>Level 2 [Member]</t>
  </si>
  <si>
    <t>Level 2 [Member] | Subordinated Debentures [Member]</t>
  </si>
  <si>
    <t>Level 2 [Member] | Junior Subordinated Debentures [Member]</t>
  </si>
  <si>
    <t>Level 3 [Member]</t>
  </si>
  <si>
    <t>Fair Value - Assets and Liabilities Measured at Fair Value on Recurring Basis (Detail) - USD ($) $ in Thousands</t>
  </si>
  <si>
    <t>Fair Value, Assets and Liabilities Measured on Recurring and Nonrecurring Basis [Line Items]</t>
  </si>
  <si>
    <t>Available-for-sale securities</t>
  </si>
  <si>
    <t>Derivative assets</t>
  </si>
  <si>
    <t>Total assets measured on a recurring basis</t>
  </si>
  <si>
    <t>Interest rate swap liabilities measured on a recurring basis</t>
  </si>
  <si>
    <t>Level 1 [Member] | Interest Rate Swap Agreement [Member]</t>
  </si>
  <si>
    <t>Level 2 [Member] | Obligations of U.S. Government Agencies [Member]</t>
  </si>
  <si>
    <t>Level 2 [Member] | Obligations of States and Political Subdivisions [Member]</t>
  </si>
  <si>
    <t>Level 2 [Member] | Mortgage-Backed Securities [Member]</t>
  </si>
  <si>
    <t>Level 2 [Member] | Private-Label Mortgage-Backed Securities [Member]</t>
  </si>
  <si>
    <t>Level 2 [Member] | SBA Pools [Member]</t>
  </si>
  <si>
    <t>Level 2 [Member] | Corporate Securities [Member]</t>
  </si>
  <si>
    <t>Level 3 [Member] | Private-Label Mortgage-Backed Securities [Member]</t>
  </si>
  <si>
    <t>Fair Value - Additional Information (Detail) $ in Thousands</t>
  </si>
  <si>
    <t>Jun. 30, 2016USD ($)Security</t>
  </si>
  <si>
    <t>Dec. 31, 2015Security</t>
  </si>
  <si>
    <t>Transfer of security from levels 1 and 2 to level 3 | Security</t>
  </si>
  <si>
    <t>Carrying value of loans fully charged off | $</t>
  </si>
  <si>
    <t>Other Real Estate Owned [Member] | Impaired Loans [Member] | Minimum [Member]</t>
  </si>
  <si>
    <t>Term period for external appraisals</t>
  </si>
  <si>
    <t>6 months</t>
  </si>
  <si>
    <t>Other Real Estate Owned [Member] | Impaired Loans [Member] | Maximum [Member]</t>
  </si>
  <si>
    <t>12 months</t>
  </si>
  <si>
    <t>Fair Value - Reconciliation of Private-Label Mortgage-Backed Securities Measured at Fair Value on Recurring Basis (Detail) - Private-Label Mortgage-Backed Securities [Member] - Level 3 [Member] - USD ($) $ in Thousands</t>
  </si>
  <si>
    <t>Fair Value, Assets Measured on Recurring Basis, Unobservable Input Reconciliation [Line Items]</t>
  </si>
  <si>
    <t>Beginning balance</t>
  </si>
  <si>
    <t>Transfers into level 3</t>
  </si>
  <si>
    <t>Transfers out of Level 3</t>
  </si>
  <si>
    <t>Included in earnings</t>
  </si>
  <si>
    <t>Included in other comprehensive income</t>
  </si>
  <si>
    <t>Paydowns</t>
  </si>
  <si>
    <t>Purchases, issuances, sales and settlements</t>
  </si>
  <si>
    <t>Purchases</t>
  </si>
  <si>
    <t>Issuances</t>
  </si>
  <si>
    <t>Sales</t>
  </si>
  <si>
    <t>Settlements</t>
  </si>
  <si>
    <t>Ending balance</t>
  </si>
  <si>
    <t>Fair Value - Assets Measured at Fair Value on Nonrecurring Basis (Detail) - USD ($) $ in Thousands</t>
  </si>
  <si>
    <t>Loans measured for impairment (net of government guarantees and specific reserves)</t>
  </si>
  <si>
    <t>Regulatory Matters - Schedule of Compliance with Regulatory Capital Requirements (Detail) - USD ($) $ in Thousands</t>
  </si>
  <si>
    <t>Compliance with Regulatory Capital Requirements under Banking Regulations [Line Items]</t>
  </si>
  <si>
    <t>Total capital (to risk weighted assets), Actual Amount</t>
  </si>
  <si>
    <t>Total capital (to risk weighted assets), Actual Ratio</t>
  </si>
  <si>
    <t>13.54%</t>
  </si>
  <si>
    <t>12.58%</t>
  </si>
  <si>
    <t>Tier 1 capital (to risk weighted assets), Actual Amount</t>
  </si>
  <si>
    <t>Tier 1 capital (to risk weighted assets), Actual Ratio</t>
  </si>
  <si>
    <t>10.52%</t>
  </si>
  <si>
    <t>11.47%</t>
  </si>
  <si>
    <t>Common Equity Tier 1 (to risk weighted assets),Actual Amount</t>
  </si>
  <si>
    <t>Common Equity Tier 1 (to risk weighted assets),Actual Ratio</t>
  </si>
  <si>
    <t>10.07%</t>
  </si>
  <si>
    <t>10.97%</t>
  </si>
  <si>
    <t>Tier 1 capital (to leverage assets), Actual Amount</t>
  </si>
  <si>
    <t>Tier 1 capital (to leverage assets), Actual Ratio</t>
  </si>
  <si>
    <t>9.62%</t>
  </si>
  <si>
    <t>9.93%</t>
  </si>
  <si>
    <t>Pacific Continental Bank [Member]</t>
  </si>
  <si>
    <t>11.56%</t>
  </si>
  <si>
    <t>12.52%</t>
  </si>
  <si>
    <t>10.46%</t>
  </si>
  <si>
    <t>11.41%</t>
  </si>
  <si>
    <t>9.56%</t>
  </si>
  <si>
    <t>9.88%</t>
  </si>
  <si>
    <t>Total capital (to risk weighted assets), For Capital Adequacy Purposes Amount</t>
  </si>
  <si>
    <t>Tier 1 capital (to risk weighted assets), For Capital Adequacy Purposes Amount</t>
  </si>
  <si>
    <t>Common Equity Tier 1 (to risk weighted assets), For Capital Adequacy Purposes Amount</t>
  </si>
  <si>
    <t>Tier 1 capital (to leverage assets), For Capital Adequacy Purposes Amount</t>
  </si>
  <si>
    <t>Total capital (to risk weighted assets), For Capital Adequacy Purposes Ratio</t>
  </si>
  <si>
    <t>8.00%</t>
  </si>
  <si>
    <t>Tier 1 capital (to risk weighted assets), For Capital Adequacy Purposes Ratio</t>
  </si>
  <si>
    <t>6.00%</t>
  </si>
  <si>
    <t>Common Equity Tier 1 (to risk weighted assets), For Capital Adequacy Purposes Ratio</t>
  </si>
  <si>
    <t>4.50%</t>
  </si>
  <si>
    <t>Tier 1 capital (to leverage assets), For Capital Adequacy Purposes Ratio</t>
  </si>
  <si>
    <t>4.00%</t>
  </si>
  <si>
    <t>Total capital (to risk weighted assets), To Be Well Capitalized Under Prompt Corrective Action Provisions Amount</t>
  </si>
  <si>
    <t>Tier 1 capital (to risk weighted assets), To Be Well Capitalized Under Prompt Corrective Action Provisions Amount</t>
  </si>
  <si>
    <t>Common Equity Tier 1 (to risk weighted assets), To Be Well Capitalized Under Prompt Corrective Action Provisions Amount</t>
  </si>
  <si>
    <t>Tier 1 capital (to leverage assets), To Be Well Capitalized Under Prompt Corrective Action Provisions Amount</t>
  </si>
  <si>
    <t>Total capital (to risk weighted assets), To Be Well Capitalized Under Prompt Corrective Action Provisions Ratio</t>
  </si>
  <si>
    <t>Tier 1 capital (to risk weighted assets), To Be Well Capitalized Under Prompt Corrective Action Provisions Ratio</t>
  </si>
  <si>
    <t>Common Equity Tier 1 (to risk weighted assets), To Be Well Capitalized Under Prompt Corrective Action Provisions Ratio</t>
  </si>
  <si>
    <t>6.50%</t>
  </si>
  <si>
    <t>Tier 1 capital (to leverage assets), To Be Well Capitalized Under Prompt Corrective Action Provisions Ratio</t>
  </si>
  <si>
    <t>5.00%</t>
  </si>
  <si>
    <t>Pending Business Combination - Additional Information (Detail) - Foundation Bank [Member] $ / shares in Units, $ in Thousands</t>
  </si>
  <si>
    <t>Apr. 26, 2016USD ($)$ / sharesshares</t>
  </si>
  <si>
    <t>Business Acquisition [Line Items]</t>
  </si>
  <si>
    <t>Business acquisition, common stock for each share exchanged | shares</t>
  </si>
  <si>
    <t>Cash received by shareholders for business acquisition per share | $ / shares</t>
  </si>
  <si>
    <t>Number of shares converted in merger consideration | shares</t>
  </si>
  <si>
    <t>Aggregate consideration for acquisition | $</t>
  </si>
  <si>
    <t>Aggregate consideration per share amount on acquisition | $ / shares</t>
  </si>
  <si>
    <t>Cash consideration paid for acquisition | $</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084717</v>
      </c>
    </row>
    <row spans="1:3" r="12">
      <c t="s" s="4" r="A12">
        <v>19</v>
      </c>
      <c t="s" s="4" r="B12">
        <v>20</v>
      </c>
    </row>
    <row spans="1:3" r="13">
      <c t="s" s="4" r="A13">
        <v>21</v>
      </c>
      <c t="s" s="4" r="B13">
        <v>22</v>
      </c>
    </row>
    <row spans="1:3" r="14">
      <c t="s" s="4" r="A14">
        <v>23</v>
      </c>
      <c t="n" s="6" r="C14">
        <v>197319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01</v>
      </c>
      <c t="s" s="2" r="B1">
        <v>1</v>
      </c>
    </row>
    <row spans="1:2" r="2">
      <c t="s" s="2" r="B2">
        <v>2</v>
      </c>
    </row>
    <row spans="1:2" r="3">
      <c t="s" s="3" r="A3">
        <v>199</v>
      </c>
    </row>
    <row spans="1:2" r="4">
      <c t="s" s="4" r="A4">
        <v>201</v>
      </c>
      <c t="s" s="4" r="B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8</v>
      </c>
      <c t="s" s="2" r="B1">
        <v>1</v>
      </c>
    </row>
    <row spans="1:2" r="2">
      <c t="s" s="2" r="B2">
        <v>2</v>
      </c>
    </row>
    <row spans="1:2" r="3">
      <c t="s" s="3" r="A3">
        <v>204</v>
      </c>
    </row>
    <row spans="1:2" r="4">
      <c t="s" s="4" r="A4">
        <v>218</v>
      </c>
      <c t="s" s="4" r="B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5238</v>
      </c>
      <c t="n" s="7" r="C3">
        <v>23819</v>
      </c>
    </row>
    <row spans="1:3" r="4">
      <c t="s" s="4" r="A4">
        <v>28</v>
      </c>
      <c t="n" s="6" r="B4">
        <v>18151</v>
      </c>
      <c t="n" s="6" r="C4">
        <v>12856</v>
      </c>
    </row>
    <row spans="1:3" r="5">
      <c t="s" s="4" r="A5">
        <v>29</v>
      </c>
      <c t="n" s="6" r="B5">
        <v>43389</v>
      </c>
      <c t="n" s="6" r="C5">
        <v>36675</v>
      </c>
    </row>
    <row spans="1:3" r="6">
      <c t="s" s="4" r="A6">
        <v>30</v>
      </c>
      <c t="n" s="6" r="B6">
        <v>396230</v>
      </c>
      <c t="n" s="6" r="C6">
        <v>366598</v>
      </c>
    </row>
    <row spans="1:3" r="7">
      <c t="s" s="4" r="A7">
        <v>31</v>
      </c>
      <c t="n" s="6" r="B7">
        <v>1484152</v>
      </c>
      <c t="n" s="6" r="C7">
        <v>1404482</v>
      </c>
    </row>
    <row spans="1:3" r="8">
      <c t="s" s="4" r="A8">
        <v>32</v>
      </c>
      <c t="n" s="6" r="B8">
        <v>-19127</v>
      </c>
      <c t="n" s="6" r="C8">
        <v>-17301</v>
      </c>
    </row>
    <row spans="1:3" r="9">
      <c t="s" s="4" r="A9">
        <v>33</v>
      </c>
      <c t="n" s="6" r="B9">
        <v>1465025</v>
      </c>
      <c t="n" s="6" r="C9">
        <v>1387181</v>
      </c>
    </row>
    <row spans="1:3" r="10">
      <c t="s" s="4" r="A10">
        <v>34</v>
      </c>
      <c t="n" s="6" r="B10">
        <v>6334</v>
      </c>
      <c t="n" s="6" r="C10">
        <v>5721</v>
      </c>
    </row>
    <row spans="1:3" r="11">
      <c t="s" s="4" r="A11">
        <v>35</v>
      </c>
      <c t="n" s="6" r="B11">
        <v>8351</v>
      </c>
      <c t="n" s="6" r="C11">
        <v>5208</v>
      </c>
    </row>
    <row spans="1:3" r="12">
      <c t="s" s="4" r="A12">
        <v>36</v>
      </c>
      <c t="n" s="6" r="B12">
        <v>19086</v>
      </c>
      <c t="n" s="6" r="C12">
        <v>18014</v>
      </c>
    </row>
    <row spans="1:3" r="13">
      <c t="s" s="4" r="A13">
        <v>37</v>
      </c>
      <c t="n" s="6" r="B13">
        <v>43684</v>
      </c>
      <c t="n" s="6" r="C13">
        <v>43159</v>
      </c>
    </row>
    <row spans="1:3" r="14">
      <c t="s" s="4" r="A14">
        <v>38</v>
      </c>
      <c t="n" s="6" r="B14">
        <v>2797</v>
      </c>
      <c t="n" s="6" r="C14">
        <v>5670</v>
      </c>
    </row>
    <row spans="1:3" r="15">
      <c t="s" s="4" r="A15">
        <v>39</v>
      </c>
      <c t="n" s="6" r="B15">
        <v>12108</v>
      </c>
      <c t="n" s="6" r="C15">
        <v>11747</v>
      </c>
    </row>
    <row spans="1:3" r="16">
      <c t="s" s="4" r="A16">
        <v>40</v>
      </c>
      <c t="n" s="6" r="B16">
        <v>23174</v>
      </c>
      <c t="n" s="6" r="C16">
        <v>22884</v>
      </c>
    </row>
    <row spans="1:3" r="17">
      <c t="s" s="4" r="A17">
        <v>41</v>
      </c>
      <c t="n" s="6" r="B17">
        <v>5232</v>
      </c>
      <c t="n" s="6" r="C17">
        <v>6621</v>
      </c>
    </row>
    <row spans="1:3" r="18">
      <c t="s" s="4" r="A18">
        <v>42</v>
      </c>
      <c t="n" s="6" r="B18">
        <v>2025410</v>
      </c>
      <c t="n" s="6" r="C18">
        <v>1909478</v>
      </c>
    </row>
    <row spans="1:3" r="19">
      <c t="s" s="3" r="A19">
        <v>43</v>
      </c>
    </row>
    <row spans="1:3" r="20">
      <c t="s" s="4" r="A20">
        <v>44</v>
      </c>
      <c t="n" s="6" r="B20">
        <v>624146</v>
      </c>
      <c t="n" s="6" r="C20">
        <v>568688</v>
      </c>
    </row>
    <row spans="1:3" r="21">
      <c t="s" s="4" r="A21">
        <v>45</v>
      </c>
      <c t="n" s="6" r="B21">
        <v>826854</v>
      </c>
      <c t="n" s="6" r="C21">
        <v>889802</v>
      </c>
    </row>
    <row spans="1:3" r="22">
      <c t="s" s="4" r="A22">
        <v>46</v>
      </c>
      <c t="n" s="6" r="B22">
        <v>57019</v>
      </c>
      <c t="n" s="6" r="C22">
        <v>75452</v>
      </c>
    </row>
    <row spans="1:3" r="23">
      <c t="s" s="4" r="A23">
        <v>47</v>
      </c>
      <c t="n" s="6" r="B23">
        <v>1508019</v>
      </c>
      <c t="n" s="6" r="C23">
        <v>1533942</v>
      </c>
    </row>
    <row spans="1:3" r="24">
      <c t="s" s="4" r="A24">
        <v>48</v>
      </c>
      <c t="n" s="6" r="B24">
        <v>92113</v>
      </c>
      <c t="n" s="6" r="C24">
        <v>63151</v>
      </c>
    </row>
    <row spans="1:3" r="25">
      <c t="s" s="4" r="A25">
        <v>49</v>
      </c>
      <c t="n" s="6" r="B25">
        <v>1600132</v>
      </c>
      <c t="n" s="6" r="C25">
        <v>1597093</v>
      </c>
    </row>
    <row spans="1:3" r="26">
      <c t="s" s="4" r="A26">
        <v>50</v>
      </c>
      <c t="n" s="6" r="B26">
        <v>1029</v>
      </c>
      <c t="n" s="6" r="C26">
        <v>71</v>
      </c>
    </row>
    <row spans="1:3" r="27">
      <c t="s" s="4" r="A27">
        <v>51</v>
      </c>
      <c t="n" s="6" r="B27">
        <v>151500</v>
      </c>
      <c t="n" s="6" r="C27">
        <v>77500</v>
      </c>
    </row>
    <row spans="1:3" r="28">
      <c t="s" s="4" r="A28">
        <v>52</v>
      </c>
      <c t="n" s="6" r="B28">
        <v>34092</v>
      </c>
    </row>
    <row spans="1:3" r="29">
      <c t="s" s="4" r="A29">
        <v>53</v>
      </c>
      <c t="n" s="6" r="B29">
        <v>8248</v>
      </c>
      <c t="n" s="6" r="C29">
        <v>8248</v>
      </c>
    </row>
    <row spans="1:3" r="30">
      <c t="s" s="4" r="A30">
        <v>54</v>
      </c>
      <c t="n" s="6" r="B30">
        <v>3983</v>
      </c>
      <c t="n" s="6" r="C30">
        <v>8075</v>
      </c>
    </row>
    <row spans="1:3" r="31">
      <c t="s" s="4" r="A31">
        <v>55</v>
      </c>
      <c t="n" s="6" r="B31">
        <v>1798984</v>
      </c>
      <c t="n" s="6" r="C31">
        <v>1690987</v>
      </c>
    </row>
    <row spans="1:3" r="32">
      <c t="s" s="3" r="A32">
        <v>56</v>
      </c>
    </row>
    <row spans="1:3" r="33">
      <c t="s" s="4" r="A33">
        <v>57</v>
      </c>
      <c t="n" s="6" r="B33">
        <v>156678</v>
      </c>
      <c t="n" s="6" r="C33">
        <v>156099</v>
      </c>
    </row>
    <row spans="1:3" r="34">
      <c t="s" s="4" r="A34">
        <v>58</v>
      </c>
      <c t="n" s="6" r="B34">
        <v>63431</v>
      </c>
      <c t="n" s="6" r="C34">
        <v>59693</v>
      </c>
    </row>
    <row spans="1:3" r="35">
      <c t="s" s="4" r="A35">
        <v>59</v>
      </c>
      <c t="n" s="6" r="B35">
        <v>6317</v>
      </c>
      <c t="n" s="6" r="C35">
        <v>2699</v>
      </c>
    </row>
    <row spans="1:3" r="36">
      <c t="s" s="4" r="A36">
        <v>60</v>
      </c>
      <c t="n" s="6" r="B36">
        <v>226426</v>
      </c>
      <c t="n" s="6" r="C36">
        <v>218491</v>
      </c>
    </row>
    <row spans="1:3" r="37">
      <c t="s" s="4" r="A37">
        <v>61</v>
      </c>
      <c t="n" s="7" r="B37">
        <v>2025410</v>
      </c>
      <c t="n" s="7" r="C37">
        <v>19094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80"/>
  </cols>
  <sheetData>
    <row spans="1:2" r="1">
      <c t="s" s="1" r="A1">
        <v>223</v>
      </c>
      <c t="s" s="2" r="B1">
        <v>1</v>
      </c>
    </row>
    <row spans="1:2" r="2">
      <c t="s" s="2" r="B2">
        <v>2</v>
      </c>
    </row>
    <row spans="1:2" r="3">
      <c t="s" s="3" r="A3">
        <v>224</v>
      </c>
    </row>
    <row spans="1:2" r="4">
      <c t="s" s="4" r="A4">
        <v>189</v>
      </c>
      <c t="s" s="4" r="B4">
        <v>225</v>
      </c>
    </row>
    <row spans="1:2" r="5">
      <c t="s" s="4" r="A5">
        <v>71</v>
      </c>
      <c t="s" s="4" r="B5">
        <v>226</v>
      </c>
    </row>
    <row spans="1:2" r="6">
      <c t="s" s="4" r="A6">
        <v>227</v>
      </c>
      <c t="s" s="4" r="B6">
        <v>228</v>
      </c>
    </row>
    <row spans="1:2" r="7">
      <c t="s" s="4" r="A7">
        <v>229</v>
      </c>
      <c t="s" s="4" r="B7">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193</v>
      </c>
    </row>
    <row spans="1:2" r="4">
      <c t="s" s="4" r="A4">
        <v>232</v>
      </c>
      <c t="s" s="4" r="B4">
        <v>233</v>
      </c>
    </row>
    <row spans="1:2" r="5">
      <c t="s" s="4" r="A5">
        <v>234</v>
      </c>
      <c t="s" s="4" r="B5">
        <v>235</v>
      </c>
    </row>
    <row spans="1:2" r="6">
      <c t="s" s="4" r="A6">
        <v>236</v>
      </c>
      <c t="s" s="4" r="B6">
        <v>237</v>
      </c>
    </row>
    <row spans="1:2" r="7">
      <c t="s" s="4" r="A7">
        <v>238</v>
      </c>
      <c t="s" s="4" r="B7">
        <v>239</v>
      </c>
    </row>
    <row spans="1:2" r="8">
      <c t="s" s="4" r="A8">
        <v>240</v>
      </c>
      <c t="s" s="4" r="B8">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4" r="A3">
        <v>243</v>
      </c>
      <c t="s" s="4" r="B3">
        <v>244</v>
      </c>
    </row>
    <row spans="1:2" r="4">
      <c t="s" s="4" r="A4">
        <v>245</v>
      </c>
      <c t="s" s="4" r="B4">
        <v>246</v>
      </c>
    </row>
    <row spans="1:2" r="5">
      <c t="s" s="4" r="A5">
        <v>247</v>
      </c>
      <c t="s" s="4" r="B5">
        <v>248</v>
      </c>
    </row>
    <row spans="1:2" r="6">
      <c t="s" s="4" r="A6">
        <v>249</v>
      </c>
      <c t="s" s="4" r="B6">
        <v>250</v>
      </c>
    </row>
    <row spans="1:2" r="7">
      <c t="s" s="4" r="A7">
        <v>251</v>
      </c>
      <c t="s" s="4" r="B7">
        <v>252</v>
      </c>
    </row>
    <row spans="1:2" r="8">
      <c t="s" s="4" r="A8">
        <v>253</v>
      </c>
      <c t="s" s="4" r="B8">
        <v>254</v>
      </c>
    </row>
    <row spans="1:2" r="9">
      <c t="s" s="4" r="A9">
        <v>255</v>
      </c>
      <c t="s" s="4" r="B9">
        <v>256</v>
      </c>
    </row>
    <row spans="1:2" r="10">
      <c t="s" s="4" r="A10">
        <v>257</v>
      </c>
      <c t="s" s="4" r="B10">
        <v>258</v>
      </c>
    </row>
    <row spans="1:2" r="11">
      <c t="s" s="4" r="A11">
        <v>259</v>
      </c>
      <c t="s" s="4" r="B11">
        <v>260</v>
      </c>
    </row>
    <row spans="1:2" r="12">
      <c t="s" s="4" r="A12">
        <v>261</v>
      </c>
      <c t="s" s="4" r="B12">
        <v>262</v>
      </c>
    </row>
    <row spans="1:2" r="13">
      <c t="s" s="4" r="A13">
        <v>263</v>
      </c>
    </row>
    <row spans="1:2" r="14">
      <c t="s" s="4" r="A14">
        <v>251</v>
      </c>
      <c t="s" s="4" r="B14">
        <v>264</v>
      </c>
    </row>
    <row spans="1:2" r="15">
      <c t="s" s="4" r="A15">
        <v>253</v>
      </c>
      <c t="s" s="4" r="B15">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spans="1:2" r="1">
      <c t="s" s="1" r="A1">
        <v>266</v>
      </c>
      <c t="s" s="2" r="B1">
        <v>1</v>
      </c>
    </row>
    <row spans="1:2" r="2">
      <c t="s" s="2" r="B2">
        <v>2</v>
      </c>
    </row>
    <row spans="1:2" r="3">
      <c t="s" s="3" r="A3">
        <v>199</v>
      </c>
    </row>
    <row spans="1:2" r="4">
      <c t="s" s="4" r="A4">
        <v>267</v>
      </c>
      <c t="s" s="4" r="B4">
        <v>268</v>
      </c>
    </row>
    <row spans="1:2" r="5">
      <c t="s" s="4" r="A5">
        <v>269</v>
      </c>
      <c t="s" s="4" r="B5">
        <v>270</v>
      </c>
    </row>
    <row spans="1:2" r="6">
      <c t="s" s="4" r="A6">
        <v>271</v>
      </c>
      <c t="s" s="4" r="B6">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204</v>
      </c>
    </row>
    <row spans="1:2" r="4">
      <c t="s" s="4" r="A4">
        <v>274</v>
      </c>
      <c t="s" s="4" r="B4">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v>
      </c>
    </row>
    <row spans="1:2" r="3">
      <c t="s" s="3" r="A3">
        <v>210</v>
      </c>
    </row>
    <row spans="1:2" r="4">
      <c t="s" s="4" r="A4">
        <v>277</v>
      </c>
      <c t="s" s="4" r="B4">
        <v>278</v>
      </c>
    </row>
    <row spans="1:2" r="5">
      <c t="s" s="4" r="A5">
        <v>279</v>
      </c>
      <c t="s" s="4" r="B5">
        <v>280</v>
      </c>
    </row>
    <row spans="1:2" r="6">
      <c t="s" s="4" r="A6">
        <v>281</v>
      </c>
      <c t="s" s="4" r="B6">
        <v>282</v>
      </c>
    </row>
    <row spans="1:2" r="7">
      <c t="s" s="4" r="A7">
        <v>283</v>
      </c>
      <c t="s" s="4" r="B7">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v>
      </c>
    </row>
    <row spans="1:2" r="3">
      <c t="s" s="3" r="A3">
        <v>213</v>
      </c>
    </row>
    <row spans="1:2" r="4">
      <c t="s" s="4" r="A4">
        <v>286</v>
      </c>
      <c t="s" s="4" r="B4">
        <v>287</v>
      </c>
    </row>
    <row spans="1:2" r="5">
      <c t="s" s="4" r="A5">
        <v>288</v>
      </c>
      <c t="s" s="4" r="B5">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90</v>
      </c>
      <c t="s" s="2" r="B1">
        <v>1</v>
      </c>
    </row>
    <row spans="1:2" r="2">
      <c t="s" s="2" r="B2">
        <v>2</v>
      </c>
    </row>
    <row spans="1:2" r="3">
      <c t="s" s="3" r="A3">
        <v>216</v>
      </c>
    </row>
    <row spans="1:2" r="4">
      <c t="s" s="4" r="A4">
        <v>291</v>
      </c>
      <c t="s" s="4" r="B4">
        <v>292</v>
      </c>
    </row>
    <row spans="1:2" r="5">
      <c t="s" s="4" r="A5">
        <v>293</v>
      </c>
      <c t="s" s="4" r="B5">
        <v>294</v>
      </c>
    </row>
    <row spans="1:2" r="6">
      <c t="s" s="4" r="A6">
        <v>295</v>
      </c>
      <c t="s" s="4" r="B6">
        <v>296</v>
      </c>
    </row>
    <row spans="1:2" r="7">
      <c t="s" s="4" r="A7">
        <v>297</v>
      </c>
      <c t="s" s="4" r="B7">
        <v>298</v>
      </c>
    </row>
    <row spans="1:2" r="8">
      <c t="s" s="4" r="A8">
        <v>299</v>
      </c>
      <c t="s" s="4" r="B8">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01</v>
      </c>
      <c t="s" s="2" r="B1">
        <v>1</v>
      </c>
    </row>
    <row spans="1:2" r="2">
      <c t="s" s="2" r="B2">
        <v>2</v>
      </c>
    </row>
    <row spans="1:2" r="3">
      <c t="s" s="3" r="A3">
        <v>204</v>
      </c>
    </row>
    <row spans="1:2" r="4">
      <c t="s" s="4" r="A4">
        <v>302</v>
      </c>
      <c t="s" s="4" r="B4">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62</v>
      </c>
      <c t="s" s="2" r="B1">
        <v>2</v>
      </c>
      <c t="s" s="2" r="C1">
        <v>25</v>
      </c>
    </row>
    <row spans="1:3" r="2">
      <c t="s" s="3" r="A2">
        <v>63</v>
      </c>
    </row>
    <row spans="1:3" r="3">
      <c t="s" s="4" r="A3">
        <v>64</v>
      </c>
      <c t="n" s="6" r="B3">
        <v>50000000</v>
      </c>
      <c t="n" s="6" r="C3">
        <v>50000000</v>
      </c>
    </row>
    <row spans="1:3" r="4">
      <c t="s" s="4" r="A4">
        <v>65</v>
      </c>
      <c t="n" s="6" r="B4">
        <v>19731925</v>
      </c>
      <c t="n" s="6" r="C4">
        <v>19604182</v>
      </c>
    </row>
    <row spans="1:3" r="5">
      <c t="s" s="4" r="A5">
        <v>66</v>
      </c>
      <c t="n" s="6" r="B5">
        <v>19731925</v>
      </c>
      <c t="n" s="6" r="C5">
        <v>196041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4</v>
      </c>
      <c t="s" s="2" r="B1">
        <v>2</v>
      </c>
      <c t="s" s="2" r="C1">
        <v>25</v>
      </c>
    </row>
    <row spans="1:3" r="2">
      <c t="s" s="3" r="A2">
        <v>305</v>
      </c>
    </row>
    <row spans="1:3" r="3">
      <c t="s" s="4" r="A3">
        <v>306</v>
      </c>
      <c t="n" s="7" r="B3">
        <v>384854</v>
      </c>
      <c t="n" s="7" r="C3">
        <v>362258</v>
      </c>
    </row>
    <row spans="1:3" r="4">
      <c t="s" s="4" r="A4">
        <v>307</v>
      </c>
      <c t="n" s="6" r="B4">
        <v>11571</v>
      </c>
      <c t="n" s="6" r="C4">
        <v>5604</v>
      </c>
    </row>
    <row spans="1:3" r="5">
      <c t="s" s="4" r="A5">
        <v>308</v>
      </c>
      <c t="n" s="6" r="B5">
        <v>-194</v>
      </c>
      <c t="n" s="6" r="C5">
        <v>-1263</v>
      </c>
    </row>
    <row spans="1:3" r="6">
      <c t="s" s="4" r="A6">
        <v>309</v>
      </c>
      <c t="n" s="7" r="B6">
        <v>396230</v>
      </c>
      <c t="n" s="7" r="C6">
        <v>366598</v>
      </c>
    </row>
    <row spans="1:3" r="7">
      <c t="s" s="4" r="A7">
        <v>310</v>
      </c>
      <c t="s" s="4" r="B7">
        <v>311</v>
      </c>
      <c t="s" s="4" r="C7">
        <v>311</v>
      </c>
    </row>
    <row spans="1:3" r="8">
      <c t="s" s="4" r="A8">
        <v>312</v>
      </c>
    </row>
    <row spans="1:3" r="9">
      <c t="s" s="3" r="A9">
        <v>305</v>
      </c>
    </row>
    <row spans="1:3" r="10">
      <c t="s" s="4" r="A10">
        <v>306</v>
      </c>
      <c t="n" s="7" r="B10">
        <v>21522</v>
      </c>
      <c t="n" s="7" r="C10">
        <v>141756</v>
      </c>
    </row>
    <row spans="1:3" r="11">
      <c t="s" s="4" r="A11">
        <v>308</v>
      </c>
      <c t="n" s="6" r="B11">
        <v>-194</v>
      </c>
      <c t="n" s="6" r="C11">
        <v>-1263</v>
      </c>
    </row>
    <row spans="1:3" r="12">
      <c t="s" s="4" r="A12">
        <v>309</v>
      </c>
      <c t="n" s="7" r="B12">
        <v>21327</v>
      </c>
      <c t="n" s="7" r="C12">
        <v>140492</v>
      </c>
    </row>
    <row spans="1:3" r="13">
      <c t="s" s="4" r="A13">
        <v>310</v>
      </c>
      <c t="s" s="4" r="B13">
        <v>313</v>
      </c>
      <c t="s" s="4" r="C13">
        <v>314</v>
      </c>
    </row>
    <row spans="1:3" r="14">
      <c t="s" s="4" r="A14">
        <v>315</v>
      </c>
    </row>
    <row spans="1:3" r="15">
      <c t="s" s="3" r="A15">
        <v>305</v>
      </c>
    </row>
    <row spans="1:3" r="16">
      <c t="s" s="4" r="A16">
        <v>306</v>
      </c>
      <c t="n" s="7" r="C16">
        <v>14491</v>
      </c>
    </row>
    <row spans="1:3" r="17">
      <c t="s" s="4" r="A17">
        <v>308</v>
      </c>
      <c t="n" s="6" r="C17">
        <v>-119</v>
      </c>
    </row>
    <row spans="1:3" r="18">
      <c t="s" s="4" r="A18">
        <v>309</v>
      </c>
      <c t="n" s="7" r="C18">
        <v>14372</v>
      </c>
    </row>
    <row spans="1:3" r="19">
      <c t="s" s="4" r="A19">
        <v>310</v>
      </c>
      <c t="s" s="4" r="C19">
        <v>316</v>
      </c>
    </row>
    <row spans="1:3" r="20">
      <c t="s" s="4" r="A20">
        <v>317</v>
      </c>
    </row>
    <row spans="1:3" r="21">
      <c t="s" s="3" r="A21">
        <v>305</v>
      </c>
    </row>
    <row spans="1:3" r="22">
      <c t="s" s="4" r="A22">
        <v>306</v>
      </c>
      <c t="n" s="7" r="C22">
        <v>13438</v>
      </c>
    </row>
    <row spans="1:3" r="23">
      <c t="s" s="4" r="A23">
        <v>308</v>
      </c>
      <c t="n" s="6" r="C23">
        <v>-149</v>
      </c>
    </row>
    <row spans="1:3" r="24">
      <c t="s" s="4" r="A24">
        <v>309</v>
      </c>
      <c t="n" s="7" r="C24">
        <v>13289</v>
      </c>
    </row>
    <row spans="1:3" r="25">
      <c t="s" s="4" r="A25">
        <v>310</v>
      </c>
      <c t="s" s="4" r="C25">
        <v>318</v>
      </c>
    </row>
    <row spans="1:3" r="26">
      <c t="s" s="4" r="A26">
        <v>319</v>
      </c>
    </row>
    <row spans="1:3" r="27">
      <c t="s" s="3" r="A27">
        <v>305</v>
      </c>
    </row>
    <row spans="1:3" r="28">
      <c t="s" s="4" r="A28">
        <v>306</v>
      </c>
      <c t="n" s="7" r="B28">
        <v>318</v>
      </c>
      <c t="n" s="7" r="C28">
        <v>663</v>
      </c>
    </row>
    <row spans="1:3" r="29">
      <c t="s" s="4" r="A29">
        <v>308</v>
      </c>
      <c t="n" s="6" r="B29">
        <v>-31</v>
      </c>
      <c t="n" s="6" r="C29">
        <v>-33</v>
      </c>
    </row>
    <row spans="1:3" r="30">
      <c t="s" s="4" r="A30">
        <v>309</v>
      </c>
      <c t="n" s="7" r="B30">
        <v>287</v>
      </c>
      <c t="n" s="7" r="C30">
        <v>630</v>
      </c>
    </row>
    <row spans="1:3" r="31">
      <c t="s" s="4" r="A31">
        <v>310</v>
      </c>
      <c t="s" s="4" r="B31">
        <v>320</v>
      </c>
      <c t="s" s="4" r="C31">
        <v>321</v>
      </c>
    </row>
    <row spans="1:3" r="32">
      <c t="s" s="4" r="A32">
        <v>322</v>
      </c>
    </row>
    <row spans="1:3" r="33">
      <c t="s" s="3" r="A33">
        <v>305</v>
      </c>
    </row>
    <row spans="1:3" r="34">
      <c t="s" s="4" r="A34">
        <v>306</v>
      </c>
      <c t="n" s="7" r="B34">
        <v>7219</v>
      </c>
      <c t="n" s="7" r="C34">
        <v>95040</v>
      </c>
    </row>
    <row spans="1:3" r="35">
      <c t="s" s="4" r="A35">
        <v>308</v>
      </c>
      <c t="n" s="6" r="B35">
        <v>-51</v>
      </c>
      <c t="n" s="6" r="C35">
        <v>-856</v>
      </c>
    </row>
    <row spans="1:3" r="36">
      <c t="s" s="4" r="A36">
        <v>309</v>
      </c>
      <c t="n" s="7" r="B36">
        <v>7168</v>
      </c>
      <c t="n" s="7" r="C36">
        <v>94184</v>
      </c>
    </row>
    <row spans="1:3" r="37">
      <c t="s" s="4" r="A37">
        <v>310</v>
      </c>
      <c t="s" s="4" r="B37">
        <v>323</v>
      </c>
      <c t="s" s="4" r="C37">
        <v>324</v>
      </c>
    </row>
    <row spans="1:3" r="38">
      <c t="s" s="4" r="A38">
        <v>325</v>
      </c>
    </row>
    <row spans="1:3" r="39">
      <c t="s" s="3" r="A39">
        <v>305</v>
      </c>
    </row>
    <row spans="1:3" r="40">
      <c t="s" s="4" r="A40">
        <v>306</v>
      </c>
      <c t="n" s="7" r="B40">
        <v>13085</v>
      </c>
      <c t="n" s="7" r="C40">
        <v>17225</v>
      </c>
    </row>
    <row spans="1:3" r="41">
      <c t="s" s="4" r="A41">
        <v>308</v>
      </c>
      <c t="n" s="6" r="B41">
        <v>-101</v>
      </c>
      <c t="n" s="6" r="C41">
        <v>-101</v>
      </c>
    </row>
    <row spans="1:3" r="42">
      <c t="s" s="4" r="A42">
        <v>309</v>
      </c>
      <c t="n" s="7" r="B42">
        <v>12984</v>
      </c>
      <c t="n" s="7" r="C42">
        <v>17124</v>
      </c>
    </row>
    <row spans="1:3" r="43">
      <c t="s" s="4" r="A43">
        <v>310</v>
      </c>
      <c t="s" s="4" r="B43">
        <v>326</v>
      </c>
      <c t="s" s="4" r="C43">
        <v>327</v>
      </c>
    </row>
    <row spans="1:3" r="44">
      <c t="s" s="4" r="A44">
        <v>328</v>
      </c>
    </row>
    <row spans="1:3" r="45">
      <c t="s" s="3" r="A45">
        <v>305</v>
      </c>
    </row>
    <row spans="1:3" r="46">
      <c t="s" s="4" r="A46">
        <v>306</v>
      </c>
      <c t="n" s="7" r="B46">
        <v>900</v>
      </c>
      <c t="n" s="7" r="C46">
        <v>899</v>
      </c>
    </row>
    <row spans="1:3" r="47">
      <c t="s" s="4" r="A47">
        <v>308</v>
      </c>
      <c t="n" s="6" r="B47">
        <v>-11</v>
      </c>
      <c t="n" s="6" r="C47">
        <v>-5</v>
      </c>
    </row>
    <row spans="1:3" r="48">
      <c t="s" s="4" r="A48">
        <v>309</v>
      </c>
      <c t="n" s="7" r="B48">
        <v>888</v>
      </c>
      <c t="n" s="7" r="C48">
        <v>893</v>
      </c>
    </row>
    <row spans="1:3" r="49">
      <c t="s" s="4" r="A49">
        <v>310</v>
      </c>
      <c t="s" s="4" r="B49">
        <v>329</v>
      </c>
      <c t="s" s="4" r="C49">
        <v>330</v>
      </c>
    </row>
    <row spans="1:3" r="50">
      <c t="s" s="4" r="A50">
        <v>331</v>
      </c>
    </row>
    <row spans="1:3" r="51">
      <c t="s" s="3" r="A51">
        <v>305</v>
      </c>
    </row>
    <row spans="1:3" r="52">
      <c t="s" s="4" r="A52">
        <v>306</v>
      </c>
      <c t="n" s="7" r="B52">
        <v>363332</v>
      </c>
      <c t="n" s="7" r="C52">
        <v>220502</v>
      </c>
    </row>
    <row spans="1:3" r="53">
      <c t="s" s="4" r="A53">
        <v>307</v>
      </c>
      <c t="n" s="6" r="B53">
        <v>11571</v>
      </c>
      <c t="n" s="6" r="C53">
        <v>5604</v>
      </c>
    </row>
    <row spans="1:3" r="54">
      <c t="s" s="4" r="A54">
        <v>309</v>
      </c>
      <c t="n" s="7" r="B54">
        <v>374903</v>
      </c>
      <c t="n" s="7" r="C54">
        <v>226106</v>
      </c>
    </row>
    <row spans="1:3" r="55">
      <c t="s" s="4" r="A55">
        <v>310</v>
      </c>
      <c t="s" s="4" r="B55">
        <v>332</v>
      </c>
      <c t="s" s="4" r="C55">
        <v>333</v>
      </c>
    </row>
    <row spans="1:3" r="56">
      <c t="s" s="4" r="A56">
        <v>334</v>
      </c>
    </row>
    <row spans="1:3" r="57">
      <c t="s" s="3" r="A57">
        <v>305</v>
      </c>
    </row>
    <row spans="1:3" r="58">
      <c t="s" s="4" r="A58">
        <v>306</v>
      </c>
      <c t="n" s="7" r="B58">
        <v>25295</v>
      </c>
      <c t="n" s="7" r="C58">
        <v>29669</v>
      </c>
    </row>
    <row spans="1:3" r="59">
      <c t="s" s="4" r="A59">
        <v>307</v>
      </c>
      <c t="n" s="6" r="B59">
        <v>1358</v>
      </c>
      <c t="n" s="6" r="C59">
        <v>582</v>
      </c>
    </row>
    <row spans="1:3" r="60">
      <c t="s" s="4" r="A60">
        <v>309</v>
      </c>
      <c t="n" s="7" r="B60">
        <v>26653</v>
      </c>
      <c t="n" s="7" r="C60">
        <v>30251</v>
      </c>
    </row>
    <row spans="1:3" r="61">
      <c t="s" s="4" r="A61">
        <v>310</v>
      </c>
      <c t="s" s="4" r="B61">
        <v>335</v>
      </c>
      <c t="s" s="4" r="C61">
        <v>336</v>
      </c>
    </row>
    <row spans="1:3" r="62">
      <c t="s" s="4" r="A62">
        <v>337</v>
      </c>
    </row>
    <row spans="1:3" r="63">
      <c t="s" s="3" r="A63">
        <v>305</v>
      </c>
    </row>
    <row spans="1:3" r="64">
      <c t="s" s="4" r="A64">
        <v>306</v>
      </c>
      <c t="n" s="7" r="B64">
        <v>94533</v>
      </c>
      <c t="n" s="7" r="C64">
        <v>80119</v>
      </c>
    </row>
    <row spans="1:3" r="65">
      <c t="s" s="4" r="A65">
        <v>307</v>
      </c>
      <c t="n" s="6" r="B65">
        <v>5544</v>
      </c>
      <c t="n" s="6" r="C65">
        <v>3743</v>
      </c>
    </row>
    <row spans="1:3" r="66">
      <c t="s" s="4" r="A66">
        <v>309</v>
      </c>
      <c t="n" s="7" r="B66">
        <v>100077</v>
      </c>
      <c t="n" s="7" r="C66">
        <v>83862</v>
      </c>
    </row>
    <row spans="1:3" r="67">
      <c t="s" s="4" r="A67">
        <v>310</v>
      </c>
      <c t="s" s="4" r="B67">
        <v>338</v>
      </c>
      <c t="s" s="4" r="C67">
        <v>339</v>
      </c>
    </row>
    <row spans="1:3" r="68">
      <c t="s" s="4" r="A68">
        <v>340</v>
      </c>
    </row>
    <row spans="1:3" r="69">
      <c t="s" s="3" r="A69">
        <v>305</v>
      </c>
    </row>
    <row spans="1:3" r="70">
      <c t="s" s="4" r="A70">
        <v>306</v>
      </c>
      <c t="n" s="7" r="B70">
        <v>1860</v>
      </c>
      <c t="n" s="7" r="C70">
        <v>2028</v>
      </c>
    </row>
    <row spans="1:3" r="71">
      <c t="s" s="4" r="A71">
        <v>307</v>
      </c>
      <c t="n" s="6" r="B71">
        <v>99</v>
      </c>
      <c t="n" s="6" r="C71">
        <v>131</v>
      </c>
    </row>
    <row spans="1:3" r="72">
      <c t="s" s="4" r="A72">
        <v>309</v>
      </c>
      <c t="n" s="7" r="B72">
        <v>1959</v>
      </c>
      <c t="n" s="7" r="C72">
        <v>2159</v>
      </c>
    </row>
    <row spans="1:3" r="73">
      <c t="s" s="4" r="A73">
        <v>310</v>
      </c>
      <c t="s" s="4" r="B73">
        <v>341</v>
      </c>
      <c t="s" s="4" r="C73">
        <v>342</v>
      </c>
    </row>
    <row spans="1:3" r="74">
      <c t="s" s="4" r="A74">
        <v>343</v>
      </c>
    </row>
    <row spans="1:3" r="75">
      <c t="s" s="3" r="A75">
        <v>305</v>
      </c>
    </row>
    <row spans="1:3" r="76">
      <c t="s" s="4" r="A76">
        <v>306</v>
      </c>
      <c t="n" s="7" r="B76">
        <v>216657</v>
      </c>
      <c t="n" s="7" r="C76">
        <v>90126</v>
      </c>
    </row>
    <row spans="1:3" r="77">
      <c t="s" s="4" r="A77">
        <v>307</v>
      </c>
      <c t="n" s="6" r="B77">
        <v>4325</v>
      </c>
      <c t="n" s="6" r="C77">
        <v>1060</v>
      </c>
    </row>
    <row spans="1:3" r="78">
      <c t="s" s="4" r="A78">
        <v>309</v>
      </c>
      <c t="n" s="7" r="B78">
        <v>220982</v>
      </c>
      <c t="n" s="7" r="C78">
        <v>91186</v>
      </c>
    </row>
    <row spans="1:3" r="79">
      <c t="s" s="4" r="A79">
        <v>310</v>
      </c>
      <c t="s" s="4" r="B79">
        <v>344</v>
      </c>
      <c t="s" s="4" r="C79">
        <v>345</v>
      </c>
    </row>
    <row spans="1:3" r="80">
      <c t="s" s="4" r="A80">
        <v>346</v>
      </c>
    </row>
    <row spans="1:3" r="81">
      <c t="s" s="3" r="A81">
        <v>305</v>
      </c>
    </row>
    <row spans="1:3" r="82">
      <c t="s" s="4" r="A82">
        <v>306</v>
      </c>
      <c t="n" s="7" r="B82">
        <v>24987</v>
      </c>
      <c t="n" s="7" r="C82">
        <v>18560</v>
      </c>
    </row>
    <row spans="1:3" r="83">
      <c t="s" s="4" r="A83">
        <v>307</v>
      </c>
      <c t="n" s="6" r="B83">
        <v>245</v>
      </c>
      <c t="n" s="6" r="C83">
        <v>88</v>
      </c>
    </row>
    <row spans="1:3" r="84">
      <c t="s" s="4" r="A84">
        <v>309</v>
      </c>
      <c t="n" s="7" r="B84">
        <v>25232</v>
      </c>
      <c t="n" s="7" r="C84">
        <v>18648</v>
      </c>
    </row>
    <row spans="1:3" r="85">
      <c t="s" s="4" r="A85">
        <v>310</v>
      </c>
      <c t="s" s="4" r="B85">
        <v>347</v>
      </c>
      <c t="s" s="4" r="C85">
        <v>34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31"/>
    <col customWidth="1" max="7" min="7" width="21"/>
    <col customWidth="1" max="8" min="8" width="31"/>
    <col customWidth="1" max="9" min="9" width="31"/>
    <col customWidth="1" max="10" min="10" width="31"/>
  </cols>
  <sheetData>
    <row spans="1:10" r="1">
      <c t="s" s="1" r="A1">
        <v>349</v>
      </c>
      <c t="s" s="2" r="B1">
        <v>350</v>
      </c>
      <c t="s" s="2" r="C1">
        <v>351</v>
      </c>
      <c t="s" s="2" r="D1">
        <v>350</v>
      </c>
      <c t="s" s="2" r="E1">
        <v>352</v>
      </c>
      <c t="s" s="2" r="F1">
        <v>350</v>
      </c>
      <c t="s" s="2" r="G1">
        <v>353</v>
      </c>
      <c t="s" s="2" r="H1">
        <v>350</v>
      </c>
      <c t="s" s="2" r="I1">
        <v>351</v>
      </c>
      <c t="s" s="2" r="J1">
        <v>352</v>
      </c>
    </row>
    <row spans="1:10" r="2">
      <c t="s" s="3" r="A2">
        <v>305</v>
      </c>
    </row>
    <row spans="1:10" r="3">
      <c t="s" s="4" r="A3">
        <v>354</v>
      </c>
      <c t="n" s="6" r="B3">
        <v>434</v>
      </c>
      <c t="n" s="6" r="C3">
        <v>432</v>
      </c>
      <c t="n" s="6" r="D3">
        <v>434</v>
      </c>
      <c t="n" s="6" r="F3">
        <v>434</v>
      </c>
      <c t="n" s="6" r="H3">
        <v>434</v>
      </c>
      <c t="n" s="6" r="I3">
        <v>432</v>
      </c>
    </row>
    <row spans="1:10" r="4">
      <c t="s" s="4" r="A4">
        <v>355</v>
      </c>
      <c t="n" s="6" r="B4">
        <v>17</v>
      </c>
      <c t="n" s="6" r="C4">
        <v>92</v>
      </c>
      <c t="n" s="6" r="D4">
        <v>17</v>
      </c>
      <c t="n" s="6" r="F4">
        <v>17</v>
      </c>
      <c t="n" s="6" r="H4">
        <v>17</v>
      </c>
      <c t="n" s="6" r="I4">
        <v>92</v>
      </c>
    </row>
    <row spans="1:10" r="5">
      <c t="s" s="4" r="A5">
        <v>356</v>
      </c>
      <c t="n" s="7" r="D5">
        <v>0</v>
      </c>
      <c t="n" s="7" r="E5">
        <v>13</v>
      </c>
      <c t="n" s="7" r="F5">
        <v>17</v>
      </c>
      <c t="n" s="7" r="G5">
        <v>13</v>
      </c>
    </row>
    <row spans="1:10" r="6">
      <c t="s" s="4" r="A6">
        <v>306</v>
      </c>
      <c t="n" s="7" r="B6">
        <v>384854</v>
      </c>
      <c t="n" s="7" r="C6">
        <v>362258</v>
      </c>
      <c t="n" s="7" r="D6">
        <v>384854</v>
      </c>
      <c t="n" s="7" r="F6">
        <v>384854</v>
      </c>
      <c t="n" s="7" r="H6">
        <v>384854</v>
      </c>
      <c t="n" s="7" r="I6">
        <v>362258</v>
      </c>
    </row>
    <row spans="1:10" r="7">
      <c t="s" s="4" r="A7">
        <v>357</v>
      </c>
      <c t="s" s="4" r="F7">
        <v>358</v>
      </c>
      <c t="s" s="4" r="I7">
        <v>359</v>
      </c>
    </row>
    <row spans="1:10" r="8">
      <c t="s" s="4" r="A8">
        <v>360</v>
      </c>
      <c t="n" s="6" r="D8">
        <v>22</v>
      </c>
      <c t="n" s="6" r="E8">
        <v>13</v>
      </c>
      <c t="n" s="6" r="H8">
        <v>28</v>
      </c>
      <c t="n" s="6" r="J8">
        <v>22</v>
      </c>
    </row>
    <row spans="1:10" r="9">
      <c t="s" s="4" r="A9">
        <v>361</v>
      </c>
      <c t="n" s="7" r="D9">
        <v>35781</v>
      </c>
      <c t="n" s="7" r="E9">
        <v>7574</v>
      </c>
      <c t="n" s="7" r="H9">
        <v>44751</v>
      </c>
      <c t="n" s="7" r="J9">
        <v>14169</v>
      </c>
    </row>
    <row spans="1:10" r="10">
      <c t="s" s="4" r="A10">
        <v>362</v>
      </c>
      <c t="n" s="6" r="D10">
        <v>315</v>
      </c>
      <c t="n" s="6" r="E10">
        <v>200</v>
      </c>
      <c t="n" s="6" r="H10">
        <v>555</v>
      </c>
      <c t="n" s="6" r="J10">
        <v>310</v>
      </c>
    </row>
    <row spans="1:10" r="11">
      <c t="s" s="4" r="A11">
        <v>363</v>
      </c>
      <c t="n" s="6" r="D11">
        <v>244</v>
      </c>
      <c t="n" s="6" r="E11">
        <v>61</v>
      </c>
      <c t="n" s="6" r="H11">
        <v>247</v>
      </c>
      <c t="n" s="6" r="J11">
        <v>118</v>
      </c>
    </row>
    <row spans="1:10" r="12">
      <c t="s" s="4" r="A12">
        <v>364</v>
      </c>
      <c t="n" s="6" r="D12">
        <v>71</v>
      </c>
      <c t="n" s="7" r="E12">
        <v>139</v>
      </c>
      <c t="n" s="6" r="H12">
        <v>308</v>
      </c>
      <c t="n" s="7" r="J12">
        <v>192</v>
      </c>
    </row>
    <row spans="1:10" r="13">
      <c t="s" s="4" r="A13">
        <v>365</v>
      </c>
      <c t="n" s="6" r="B13">
        <v>1029</v>
      </c>
      <c t="n" s="6" r="C13">
        <v>71</v>
      </c>
    </row>
    <row spans="1:10" r="14">
      <c t="s" s="4" r="A14">
        <v>366</v>
      </c>
    </row>
    <row spans="1:10" r="15">
      <c t="s" s="3" r="A15">
        <v>305</v>
      </c>
    </row>
    <row spans="1:10" r="16">
      <c t="s" s="4" r="A16">
        <v>306</v>
      </c>
      <c t="n" s="7" r="B16">
        <v>1473</v>
      </c>
      <c t="n" s="7" r="C16">
        <v>1506</v>
      </c>
      <c t="n" s="7" r="D16">
        <v>1473</v>
      </c>
      <c t="n" s="7" r="F16">
        <v>1473</v>
      </c>
      <c t="n" s="7" r="H16">
        <v>1473</v>
      </c>
      <c t="n" s="7" r="I16">
        <v>1506</v>
      </c>
    </row>
    <row spans="1:10" r="17">
      <c t="s" s="4" r="A17">
        <v>367</v>
      </c>
    </row>
    <row spans="1:10" r="18">
      <c t="s" s="3" r="A18">
        <v>305</v>
      </c>
    </row>
    <row spans="1:10" r="19">
      <c t="s" s="4" r="A19">
        <v>368</v>
      </c>
      <c t="n" s="6" r="B19">
        <v>7</v>
      </c>
      <c t="n" s="6" r="C19">
        <v>7</v>
      </c>
      <c t="n" s="6" r="D19">
        <v>7</v>
      </c>
      <c t="n" s="6" r="F19">
        <v>7</v>
      </c>
      <c t="n" s="6" r="H19">
        <v>7</v>
      </c>
      <c t="n" s="6" r="I19">
        <v>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9</v>
      </c>
      <c t="s" s="2" r="B1">
        <v>2</v>
      </c>
      <c t="s" s="2" r="C1">
        <v>25</v>
      </c>
    </row>
    <row spans="1:3" r="2">
      <c t="s" s="3" r="A2">
        <v>305</v>
      </c>
    </row>
    <row spans="1:3" r="3">
      <c t="s" s="4" r="A3">
        <v>370</v>
      </c>
      <c t="n" s="7" r="B3">
        <v>13426</v>
      </c>
      <c t="n" s="7" r="C3">
        <v>129701</v>
      </c>
    </row>
    <row spans="1:3" r="4">
      <c t="s" s="4" r="A4">
        <v>371</v>
      </c>
      <c t="n" s="6" r="B4">
        <v>-80</v>
      </c>
      <c t="n" s="6" r="C4">
        <v>-1062</v>
      </c>
    </row>
    <row spans="1:3" r="5">
      <c t="s" s="4" r="A5">
        <v>372</v>
      </c>
      <c t="n" s="6" r="B5">
        <v>7901</v>
      </c>
      <c t="n" s="6" r="C5">
        <v>10791</v>
      </c>
    </row>
    <row spans="1:3" r="6">
      <c t="s" s="4" r="A6">
        <v>373</v>
      </c>
      <c t="n" s="6" r="B6">
        <v>-114</v>
      </c>
      <c t="n" s="6" r="C6">
        <v>-201</v>
      </c>
    </row>
    <row spans="1:3" r="7">
      <c t="s" s="4" r="A7">
        <v>374</v>
      </c>
    </row>
    <row spans="1:3" r="8">
      <c t="s" s="3" r="A8">
        <v>305</v>
      </c>
    </row>
    <row spans="1:3" r="9">
      <c t="s" s="4" r="A9">
        <v>370</v>
      </c>
      <c t="n" s="6" r="C9">
        <v>14372</v>
      </c>
    </row>
    <row spans="1:3" r="10">
      <c t="s" s="4" r="A10">
        <v>371</v>
      </c>
      <c t="n" s="6" r="C10">
        <v>-119</v>
      </c>
    </row>
    <row spans="1:3" r="11">
      <c t="s" s="4" r="A11">
        <v>375</v>
      </c>
    </row>
    <row spans="1:3" r="12">
      <c t="s" s="3" r="A12">
        <v>305</v>
      </c>
    </row>
    <row spans="1:3" r="13">
      <c t="s" s="4" r="A13">
        <v>370</v>
      </c>
      <c t="n" s="6" r="C13">
        <v>12761</v>
      </c>
    </row>
    <row spans="1:3" r="14">
      <c t="s" s="4" r="A14">
        <v>371</v>
      </c>
      <c t="n" s="6" r="C14">
        <v>-145</v>
      </c>
    </row>
    <row spans="1:3" r="15">
      <c t="s" s="4" r="A15">
        <v>372</v>
      </c>
      <c t="n" s="6" r="C15">
        <v>528</v>
      </c>
    </row>
    <row spans="1:3" r="16">
      <c t="s" s="4" r="A16">
        <v>373</v>
      </c>
      <c t="n" s="6" r="C16">
        <v>-4</v>
      </c>
    </row>
    <row spans="1:3" r="17">
      <c t="s" s="4" r="A17">
        <v>376</v>
      </c>
    </row>
    <row spans="1:3" r="18">
      <c t="s" s="3" r="A18">
        <v>305</v>
      </c>
    </row>
    <row spans="1:3" r="19">
      <c t="s" s="4" r="A19">
        <v>370</v>
      </c>
      <c t="n" s="6" r="B19">
        <v>56</v>
      </c>
      <c t="n" s="6" r="C19">
        <v>240</v>
      </c>
    </row>
    <row spans="1:3" r="20">
      <c t="s" s="4" r="A20">
        <v>371</v>
      </c>
      <c t="n" s="6" r="C20">
        <v>-4</v>
      </c>
    </row>
    <row spans="1:3" r="21">
      <c t="s" s="4" r="A21">
        <v>372</v>
      </c>
      <c t="n" s="6" r="B21">
        <v>231</v>
      </c>
      <c t="n" s="6" r="C21">
        <v>390</v>
      </c>
    </row>
    <row spans="1:3" r="22">
      <c t="s" s="4" r="A22">
        <v>373</v>
      </c>
      <c t="n" s="6" r="B22">
        <v>-31</v>
      </c>
      <c t="n" s="6" r="C22">
        <v>-29</v>
      </c>
    </row>
    <row spans="1:3" r="23">
      <c t="s" s="4" r="A23">
        <v>377</v>
      </c>
    </row>
    <row spans="1:3" r="24">
      <c t="s" s="3" r="A24">
        <v>305</v>
      </c>
    </row>
    <row spans="1:3" r="25">
      <c t="s" s="4" r="A25">
        <v>370</v>
      </c>
      <c t="n" s="6" r="B25">
        <v>3348</v>
      </c>
      <c t="n" s="6" r="C25">
        <v>87896</v>
      </c>
    </row>
    <row spans="1:3" r="26">
      <c t="s" s="4" r="A26">
        <v>371</v>
      </c>
      <c t="n" s="6" r="B26">
        <v>-11</v>
      </c>
      <c t="n" s="6" r="C26">
        <v>-711</v>
      </c>
    </row>
    <row spans="1:3" r="27">
      <c t="s" s="4" r="A27">
        <v>372</v>
      </c>
      <c t="n" s="6" r="B27">
        <v>3820</v>
      </c>
      <c t="n" s="6" r="C27">
        <v>6288</v>
      </c>
    </row>
    <row spans="1:3" r="28">
      <c t="s" s="4" r="A28">
        <v>373</v>
      </c>
      <c t="n" s="6" r="B28">
        <v>-40</v>
      </c>
      <c t="n" s="6" r="C28">
        <v>-145</v>
      </c>
    </row>
    <row spans="1:3" r="29">
      <c t="s" s="4" r="A29">
        <v>378</v>
      </c>
    </row>
    <row spans="1:3" r="30">
      <c t="s" s="3" r="A30">
        <v>305</v>
      </c>
    </row>
    <row spans="1:3" r="31">
      <c t="s" s="4" r="A31">
        <v>370</v>
      </c>
      <c t="n" s="6" r="B31">
        <v>9134</v>
      </c>
      <c t="n" s="6" r="C31">
        <v>13539</v>
      </c>
    </row>
    <row spans="1:3" r="32">
      <c t="s" s="4" r="A32">
        <v>371</v>
      </c>
      <c t="n" s="6" r="B32">
        <v>-58</v>
      </c>
      <c t="n" s="6" r="C32">
        <v>-78</v>
      </c>
    </row>
    <row spans="1:3" r="33">
      <c t="s" s="4" r="A33">
        <v>372</v>
      </c>
      <c t="n" s="6" r="B33">
        <v>3850</v>
      </c>
      <c t="n" s="6" r="C33">
        <v>3585</v>
      </c>
    </row>
    <row spans="1:3" r="34">
      <c t="s" s="4" r="A34">
        <v>373</v>
      </c>
      <c t="n" s="6" r="B34">
        <v>-43</v>
      </c>
      <c t="n" s="6" r="C34">
        <v>-23</v>
      </c>
    </row>
    <row spans="1:3" r="35">
      <c t="s" s="4" r="A35">
        <v>379</v>
      </c>
    </row>
    <row spans="1:3" r="36">
      <c t="s" s="3" r="A36">
        <v>305</v>
      </c>
    </row>
    <row spans="1:3" r="37">
      <c t="s" s="4" r="A37">
        <v>370</v>
      </c>
      <c t="n" s="6" r="B37">
        <v>888</v>
      </c>
      <c t="n" s="6" r="C37">
        <v>893</v>
      </c>
    </row>
    <row spans="1:3" r="38">
      <c t="s" s="4" r="A38">
        <v>371</v>
      </c>
      <c t="n" s="7" r="B38">
        <v>-11</v>
      </c>
      <c t="n" s="7" r="C38">
        <v>-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0</v>
      </c>
      <c t="s" s="2" r="B1">
        <v>68</v>
      </c>
      <c t="s" s="2" r="D1">
        <v>1</v>
      </c>
    </row>
    <row spans="1:5" r="2">
      <c t="s" s="2" r="B2">
        <v>2</v>
      </c>
      <c t="s" s="2" r="C2">
        <v>69</v>
      </c>
      <c t="s" s="2" r="D2">
        <v>2</v>
      </c>
      <c t="s" s="2" r="E2">
        <v>69</v>
      </c>
    </row>
    <row spans="1:5" r="3">
      <c t="s" s="3" r="A3">
        <v>193</v>
      </c>
    </row>
    <row spans="1:5" r="4">
      <c t="s" s="4" r="A4">
        <v>381</v>
      </c>
      <c t="n" s="7" r="B4">
        <v>266</v>
      </c>
      <c t="n" s="7" r="C4">
        <v>227</v>
      </c>
      <c t="n" s="7" r="D4">
        <v>249</v>
      </c>
      <c t="n" s="7" r="E4">
        <v>227</v>
      </c>
    </row>
    <row spans="1:5" r="5">
      <c t="s" s="4" r="A5">
        <v>382</v>
      </c>
      <c t="n" s="6" r="B5">
        <v>0</v>
      </c>
      <c t="n" s="6" r="C5">
        <v>13</v>
      </c>
      <c t="n" s="6" r="D5">
        <v>17</v>
      </c>
      <c t="n" s="6" r="E5">
        <v>13</v>
      </c>
    </row>
    <row spans="1:5" r="6">
      <c t="s" s="4" r="A6">
        <v>383</v>
      </c>
      <c t="n" s="7" r="B6">
        <v>266</v>
      </c>
      <c t="n" s="7" r="C6">
        <v>240</v>
      </c>
      <c t="n" s="7" r="D6">
        <v>266</v>
      </c>
      <c t="n" s="7" r="E6">
        <v>24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4</v>
      </c>
      <c t="s" s="2" r="B1">
        <v>2</v>
      </c>
      <c t="s" s="2" r="C1">
        <v>25</v>
      </c>
    </row>
    <row spans="1:3" r="2">
      <c t="s" s="3" r="A2">
        <v>193</v>
      </c>
    </row>
    <row spans="1:3" r="3">
      <c t="s" s="4" r="A3">
        <v>385</v>
      </c>
      <c t="n" s="7" r="B3">
        <v>9119</v>
      </c>
    </row>
    <row spans="1:3" r="4">
      <c t="s" s="4" r="A4">
        <v>386</v>
      </c>
      <c t="n" s="6" r="B4">
        <v>195419</v>
      </c>
    </row>
    <row spans="1:3" r="5">
      <c t="s" s="4" r="A5">
        <v>387</v>
      </c>
      <c t="n" s="6" r="B5">
        <v>140032</v>
      </c>
    </row>
    <row spans="1:3" r="6">
      <c t="s" s="4" r="A6">
        <v>388</v>
      </c>
      <c t="n" s="6" r="B6">
        <v>40284</v>
      </c>
    </row>
    <row spans="1:3" r="7">
      <c t="s" s="4" r="A7">
        <v>306</v>
      </c>
      <c t="n" s="6" r="B7">
        <v>384854</v>
      </c>
      <c t="n" s="7" r="C7">
        <v>362258</v>
      </c>
    </row>
    <row spans="1:3" r="8">
      <c t="s" s="4" r="A8">
        <v>389</v>
      </c>
      <c t="n" s="6" r="B8">
        <v>9196</v>
      </c>
    </row>
    <row spans="1:3" r="9">
      <c t="s" s="4" r="A9">
        <v>390</v>
      </c>
      <c t="n" s="6" r="B9">
        <v>199157</v>
      </c>
    </row>
    <row spans="1:3" r="10">
      <c t="s" s="4" r="A10">
        <v>391</v>
      </c>
      <c t="n" s="6" r="B10">
        <v>145656</v>
      </c>
    </row>
    <row spans="1:3" r="11">
      <c t="s" s="4" r="A11">
        <v>392</v>
      </c>
      <c t="n" s="6" r="B11">
        <v>42221</v>
      </c>
    </row>
    <row spans="1:3" r="12">
      <c t="s" s="4" r="A12">
        <v>309</v>
      </c>
      <c t="n" s="7" r="B12">
        <v>396230</v>
      </c>
      <c t="n" s="7" r="C12">
        <v>36659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3</v>
      </c>
      <c t="s" s="2" r="B1">
        <v>2</v>
      </c>
      <c t="s" s="2" r="C1">
        <v>25</v>
      </c>
    </row>
    <row spans="1:3" r="2">
      <c t="s" s="3" r="A2">
        <v>305</v>
      </c>
    </row>
    <row spans="1:3" r="3">
      <c t="s" s="4" r="A3">
        <v>306</v>
      </c>
      <c t="n" s="7" r="B3">
        <v>384854</v>
      </c>
      <c t="n" s="7" r="C3">
        <v>362258</v>
      </c>
    </row>
    <row spans="1:3" r="4">
      <c t="s" s="4" r="A4">
        <v>394</v>
      </c>
    </row>
    <row spans="1:3" r="5">
      <c t="s" s="3" r="A5">
        <v>305</v>
      </c>
    </row>
    <row spans="1:3" r="6">
      <c t="s" s="4" r="A6">
        <v>306</v>
      </c>
      <c t="n" s="6" r="B6">
        <v>27322</v>
      </c>
      <c t="n" s="6" r="C6">
        <v>31923</v>
      </c>
    </row>
    <row spans="1:3" r="7">
      <c t="s" s="4" r="A7">
        <v>309</v>
      </c>
      <c t="n" s="6" r="B7">
        <v>28863</v>
      </c>
      <c t="n" s="6" r="C7">
        <v>33163</v>
      </c>
    </row>
    <row spans="1:3" r="8">
      <c t="s" s="4" r="A8">
        <v>395</v>
      </c>
    </row>
    <row spans="1:3" r="9">
      <c t="s" s="3" r="A9">
        <v>305</v>
      </c>
    </row>
    <row spans="1:3" r="10">
      <c t="s" s="4" r="A10">
        <v>306</v>
      </c>
      <c t="n" s="6" r="B10">
        <v>25628</v>
      </c>
      <c t="n" s="6" r="C10">
        <v>27938</v>
      </c>
    </row>
    <row spans="1:3" r="11">
      <c t="s" s="4" r="A11">
        <v>309</v>
      </c>
      <c t="n" s="6" r="B11">
        <v>27082</v>
      </c>
      <c t="n" s="6" r="C11">
        <v>29052</v>
      </c>
    </row>
    <row spans="1:3" r="12">
      <c t="s" s="4" r="A12">
        <v>396</v>
      </c>
    </row>
    <row spans="1:3" r="13">
      <c t="s" s="3" r="A13">
        <v>305</v>
      </c>
    </row>
    <row spans="1:3" r="14">
      <c t="s" s="4" r="A14">
        <v>306</v>
      </c>
      <c t="n" s="6" r="B14">
        <v>1694</v>
      </c>
      <c t="n" s="6" r="C14">
        <v>3985</v>
      </c>
    </row>
    <row spans="1:3" r="15">
      <c t="s" s="4" r="A15">
        <v>309</v>
      </c>
      <c t="n" s="7" r="B15">
        <v>1781</v>
      </c>
      <c t="n" s="7" r="C15">
        <v>411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97</v>
      </c>
      <c t="s" s="2" r="B1">
        <v>1</v>
      </c>
      <c t="s" s="2" r="C1">
        <v>140</v>
      </c>
    </row>
    <row spans="1:3" r="2">
      <c t="s" s="2" r="B2">
        <v>2</v>
      </c>
      <c t="s" s="2" r="C2">
        <v>25</v>
      </c>
    </row>
    <row spans="1:3" r="3">
      <c t="s" s="3" r="A3">
        <v>398</v>
      </c>
    </row>
    <row spans="1:3" r="4">
      <c t="s" s="4" r="A4">
        <v>399</v>
      </c>
      <c t="n" s="7" r="B4">
        <v>1486103</v>
      </c>
      <c t="n" s="7" r="C4">
        <v>1406012</v>
      </c>
    </row>
    <row spans="1:3" r="5">
      <c t="s" s="4" r="A5">
        <v>400</v>
      </c>
      <c t="n" s="6" r="B5">
        <v>-1951</v>
      </c>
      <c t="n" s="6" r="C5">
        <v>-1530</v>
      </c>
    </row>
    <row spans="1:3" r="6">
      <c t="s" s="4" r="A6">
        <v>401</v>
      </c>
      <c t="n" s="6" r="B6">
        <v>1484152</v>
      </c>
      <c t="n" s="6" r="C6">
        <v>1404482</v>
      </c>
    </row>
    <row spans="1:3" r="7">
      <c t="s" s="4" r="A7">
        <v>32</v>
      </c>
      <c t="n" s="6" r="B7">
        <v>-19127</v>
      </c>
      <c t="n" s="6" r="C7">
        <v>-17301</v>
      </c>
    </row>
    <row spans="1:3" r="8">
      <c t="s" s="4" r="A8">
        <v>33</v>
      </c>
      <c t="n" s="7" r="B8">
        <v>1465025</v>
      </c>
      <c t="n" s="7" r="C8">
        <v>1387181</v>
      </c>
    </row>
    <row spans="1:3" r="9">
      <c t="s" s="4" r="A9">
        <v>402</v>
      </c>
      <c t="s" s="4" r="B9">
        <v>311</v>
      </c>
      <c t="s" s="4" r="C9">
        <v>311</v>
      </c>
    </row>
    <row spans="1:3" r="10">
      <c t="s" s="4" r="A10">
        <v>403</v>
      </c>
    </row>
    <row spans="1:3" r="11">
      <c t="s" s="3" r="A11">
        <v>398</v>
      </c>
    </row>
    <row spans="1:3" r="12">
      <c t="s" s="4" r="A12">
        <v>399</v>
      </c>
      <c t="n" s="7" r="B12">
        <v>518529</v>
      </c>
      <c t="n" s="7" r="C12">
        <v>501976</v>
      </c>
    </row>
    <row spans="1:3" r="13">
      <c t="s" s="4" r="A13">
        <v>402</v>
      </c>
      <c t="s" s="4" r="B13">
        <v>404</v>
      </c>
      <c t="s" s="4" r="C13">
        <v>405</v>
      </c>
    </row>
    <row spans="1:3" r="14">
      <c t="s" s="4" r="A14">
        <v>406</v>
      </c>
    </row>
    <row spans="1:3" r="15">
      <c t="s" s="3" r="A15">
        <v>398</v>
      </c>
    </row>
    <row spans="1:3" r="16">
      <c t="s" s="4" r="A16">
        <v>399</v>
      </c>
      <c t="n" s="7" r="B16">
        <v>4737</v>
      </c>
      <c t="n" s="7" r="C16">
        <v>6580</v>
      </c>
    </row>
    <row spans="1:3" r="17">
      <c t="s" s="4" r="A17">
        <v>402</v>
      </c>
      <c t="s" s="4" r="B17">
        <v>407</v>
      </c>
      <c t="s" s="4" r="C17">
        <v>408</v>
      </c>
    </row>
    <row spans="1:3" r="18">
      <c t="s" s="4" r="A18">
        <v>409</v>
      </c>
    </row>
    <row spans="1:3" r="19">
      <c t="s" s="3" r="A19">
        <v>398</v>
      </c>
    </row>
    <row spans="1:3" r="20">
      <c t="s" s="4" r="A20">
        <v>399</v>
      </c>
      <c t="n" s="7" r="B20">
        <v>833410</v>
      </c>
      <c t="n" s="7" r="C20">
        <v>785737</v>
      </c>
    </row>
    <row spans="1:3" r="21">
      <c t="s" s="4" r="A21">
        <v>410</v>
      </c>
    </row>
    <row spans="1:3" r="22">
      <c t="s" s="3" r="A22">
        <v>398</v>
      </c>
    </row>
    <row spans="1:3" r="23">
      <c t="s" s="4" r="A23">
        <v>399</v>
      </c>
      <c t="n" s="6" r="B23">
        <v>66403</v>
      </c>
      <c t="n" s="6" r="C23">
        <v>66445</v>
      </c>
    </row>
    <row spans="1:3" r="24">
      <c t="s" s="4" r="A24">
        <v>411</v>
      </c>
    </row>
    <row spans="1:3" r="25">
      <c t="s" s="3" r="A25">
        <v>398</v>
      </c>
    </row>
    <row spans="1:3" r="26">
      <c t="s" s="4" r="A26">
        <v>399</v>
      </c>
      <c t="n" s="6" r="B26">
        <v>51652</v>
      </c>
      <c t="n" s="6" r="C26">
        <v>53776</v>
      </c>
    </row>
    <row spans="1:3" r="27">
      <c t="s" s="4" r="A27">
        <v>412</v>
      </c>
    </row>
    <row spans="1:3" r="28">
      <c t="s" s="3" r="A28">
        <v>398</v>
      </c>
    </row>
    <row spans="1:3" r="29">
      <c t="s" s="4" r="A29">
        <v>399</v>
      </c>
      <c t="n" s="6" r="B29">
        <v>375911</v>
      </c>
      <c t="n" s="6" r="C29">
        <v>364742</v>
      </c>
    </row>
    <row spans="1:3" r="30">
      <c t="s" s="4" r="A30">
        <v>413</v>
      </c>
    </row>
    <row spans="1:3" r="31">
      <c t="s" s="3" r="A31">
        <v>398</v>
      </c>
    </row>
    <row spans="1:3" r="32">
      <c t="s" s="4" r="A32">
        <v>399</v>
      </c>
      <c t="n" s="6" r="B32">
        <v>339444</v>
      </c>
      <c t="n" s="6" r="C32">
        <v>300774</v>
      </c>
    </row>
    <row spans="1:3" r="33">
      <c t="s" s="4" r="A33">
        <v>414</v>
      </c>
    </row>
    <row spans="1:3" r="34">
      <c t="s" s="3" r="A34">
        <v>398</v>
      </c>
    </row>
    <row spans="1:3" r="35">
      <c t="s" s="4" r="A35">
        <v>399</v>
      </c>
      <c t="n" s="6" r="B35">
        <v>3313</v>
      </c>
      <c t="n" s="6" r="C35">
        <v>3351</v>
      </c>
    </row>
    <row spans="1:3" r="36">
      <c t="s" s="4" r="A36">
        <v>32</v>
      </c>
      <c t="n" s="7" r="B36">
        <v>-46</v>
      </c>
      <c t="n" s="7" r="C36">
        <v>-46</v>
      </c>
    </row>
    <row spans="1:3" r="37">
      <c t="s" s="4" r="A37">
        <v>402</v>
      </c>
      <c t="s" s="4" r="B37">
        <v>329</v>
      </c>
      <c t="s" s="4" r="C37">
        <v>330</v>
      </c>
    </row>
    <row spans="1:3" r="38">
      <c t="s" s="4" r="A38">
        <v>415</v>
      </c>
    </row>
    <row spans="1:3" r="39">
      <c t="s" s="3" r="A39">
        <v>398</v>
      </c>
    </row>
    <row spans="1:3" r="40">
      <c t="s" s="4" r="A40">
        <v>399</v>
      </c>
      <c t="n" s="7" r="B40">
        <v>959524</v>
      </c>
      <c t="n" s="7" r="C40">
        <v>894105</v>
      </c>
    </row>
    <row spans="1:3" r="41">
      <c t="s" s="4" r="A41">
        <v>402</v>
      </c>
      <c t="s" s="4" r="B41">
        <v>416</v>
      </c>
      <c t="s" s="4" r="C41">
        <v>417</v>
      </c>
    </row>
    <row spans="1:3" r="42">
      <c t="s" s="4" r="A42">
        <v>418</v>
      </c>
    </row>
    <row spans="1:3" r="43">
      <c t="s" s="3" r="A43">
        <v>398</v>
      </c>
    </row>
    <row spans="1:3" r="44">
      <c t="s" s="4" r="A44">
        <v>399</v>
      </c>
      <c t="n" s="7" r="B44">
        <v>833410</v>
      </c>
      <c t="n" s="7" r="C44">
        <v>785737</v>
      </c>
    </row>
    <row spans="1:3" r="45">
      <c t="s" s="4" r="A45">
        <v>402</v>
      </c>
      <c t="s" s="4" r="B45">
        <v>419</v>
      </c>
      <c t="s" s="4" r="C45">
        <v>420</v>
      </c>
    </row>
    <row spans="1:3" r="46">
      <c t="s" s="4" r="A46">
        <v>421</v>
      </c>
    </row>
    <row spans="1:3" r="47">
      <c t="s" s="3" r="A47">
        <v>398</v>
      </c>
    </row>
    <row spans="1:3" r="48">
      <c t="s" s="4" r="A48">
        <v>399</v>
      </c>
      <c t="n" s="7" r="B48">
        <v>66403</v>
      </c>
      <c t="n" s="7" r="C48">
        <v>66445</v>
      </c>
    </row>
    <row spans="1:3" r="49">
      <c t="s" s="4" r="A49">
        <v>402</v>
      </c>
      <c t="s" s="4" r="B49">
        <v>422</v>
      </c>
      <c t="s" s="4" r="C49">
        <v>423</v>
      </c>
    </row>
    <row spans="1:3" r="50">
      <c t="s" s="4" r="A50">
        <v>424</v>
      </c>
    </row>
    <row spans="1:3" r="51">
      <c t="s" s="3" r="A51">
        <v>398</v>
      </c>
    </row>
    <row spans="1:3" r="52">
      <c t="s" s="4" r="A52">
        <v>399</v>
      </c>
      <c t="n" s="7" r="B52">
        <v>51652</v>
      </c>
      <c t="n" s="7" r="C52">
        <v>53776</v>
      </c>
    </row>
    <row spans="1:3" r="53">
      <c t="s" s="4" r="A53">
        <v>402</v>
      </c>
      <c t="s" s="4" r="B53">
        <v>425</v>
      </c>
      <c t="s" s="4" r="C53">
        <v>426</v>
      </c>
    </row>
    <row spans="1:3" r="54">
      <c t="s" s="4" r="A54">
        <v>427</v>
      </c>
    </row>
    <row spans="1:3" r="55">
      <c t="s" s="3" r="A55">
        <v>398</v>
      </c>
    </row>
    <row spans="1:3" r="56">
      <c t="s" s="4" r="A56">
        <v>399</v>
      </c>
      <c t="n" s="7" r="B56">
        <v>375911</v>
      </c>
      <c t="n" s="7" r="C56">
        <v>364742</v>
      </c>
    </row>
    <row spans="1:3" r="57">
      <c t="s" s="4" r="A57">
        <v>402</v>
      </c>
      <c t="s" s="4" r="B57">
        <v>428</v>
      </c>
      <c t="s" s="4" r="C57">
        <v>429</v>
      </c>
    </row>
    <row spans="1:3" r="58">
      <c t="s" s="4" r="A58">
        <v>430</v>
      </c>
    </row>
    <row spans="1:3" r="59">
      <c t="s" s="3" r="A59">
        <v>398</v>
      </c>
    </row>
    <row spans="1:3" r="60">
      <c t="s" s="4" r="A60">
        <v>399</v>
      </c>
      <c t="n" s="7" r="B60">
        <v>339444</v>
      </c>
      <c t="n" s="7" r="C60">
        <v>300774</v>
      </c>
    </row>
    <row spans="1:3" r="61">
      <c t="s" s="4" r="A61">
        <v>402</v>
      </c>
      <c t="s" s="4" r="B61">
        <v>431</v>
      </c>
      <c t="s" s="4" r="C61">
        <v>432</v>
      </c>
    </row>
    <row spans="1:3" r="62">
      <c t="s" s="4" r="A62">
        <v>433</v>
      </c>
    </row>
    <row spans="1:3" r="63">
      <c t="s" s="3" r="A63">
        <v>398</v>
      </c>
    </row>
    <row spans="1:3" r="64">
      <c t="s" s="4" r="A64">
        <v>399</v>
      </c>
      <c t="n" s="7" r="B64">
        <v>126114</v>
      </c>
      <c t="n" s="7" r="C64">
        <v>108368</v>
      </c>
    </row>
    <row spans="1:3" r="65">
      <c t="s" s="4" r="A65">
        <v>402</v>
      </c>
      <c t="s" s="4" r="B65">
        <v>434</v>
      </c>
      <c t="s" s="4" r="C65">
        <v>435</v>
      </c>
    </row>
    <row spans="1:3" r="66">
      <c t="s" s="4" r="A66">
        <v>436</v>
      </c>
    </row>
    <row spans="1:3" r="67">
      <c t="s" s="3" r="A67">
        <v>398</v>
      </c>
    </row>
    <row spans="1:3" r="68">
      <c t="s" s="4" r="A68">
        <v>399</v>
      </c>
      <c t="n" s="7" r="B68">
        <v>16743</v>
      </c>
      <c t="n" s="7" r="C68">
        <v>7027</v>
      </c>
    </row>
    <row spans="1:3" r="69">
      <c t="s" s="4" r="A69">
        <v>402</v>
      </c>
      <c t="s" s="4" r="B69">
        <v>437</v>
      </c>
      <c t="s" s="4" r="C69">
        <v>438</v>
      </c>
    </row>
    <row spans="1:3" r="70">
      <c t="s" s="4" r="A70">
        <v>439</v>
      </c>
    </row>
    <row spans="1:3" r="71">
      <c t="s" s="3" r="A71">
        <v>398</v>
      </c>
    </row>
    <row spans="1:3" r="72">
      <c t="s" s="4" r="A72">
        <v>399</v>
      </c>
      <c t="n" s="7" r="B72">
        <v>34372</v>
      </c>
      <c t="n" s="7" r="C72">
        <v>30856</v>
      </c>
    </row>
    <row spans="1:3" r="73">
      <c t="s" s="4" r="A73">
        <v>402</v>
      </c>
      <c t="s" s="4" r="B73">
        <v>440</v>
      </c>
      <c t="s" s="4" r="C73">
        <v>441</v>
      </c>
    </row>
    <row spans="1:3" r="74">
      <c t="s" s="4" r="A74">
        <v>442</v>
      </c>
    </row>
    <row spans="1:3" r="75">
      <c t="s" s="3" r="A75">
        <v>398</v>
      </c>
    </row>
    <row spans="1:3" r="76">
      <c t="s" s="4" r="A76">
        <v>399</v>
      </c>
      <c t="n" s="7" r="B76">
        <v>57790</v>
      </c>
      <c t="n" s="7" r="C76">
        <v>42680</v>
      </c>
    </row>
    <row spans="1:3" r="77">
      <c t="s" s="4" r="A77">
        <v>402</v>
      </c>
      <c t="s" s="4" r="B77">
        <v>443</v>
      </c>
      <c t="s" s="4" r="C77">
        <v>444</v>
      </c>
    </row>
    <row spans="1:3" r="78">
      <c t="s" s="4" r="A78">
        <v>445</v>
      </c>
    </row>
    <row spans="1:3" r="79">
      <c t="s" s="3" r="A79">
        <v>398</v>
      </c>
    </row>
    <row spans="1:3" r="80">
      <c t="s" s="4" r="A80">
        <v>399</v>
      </c>
      <c t="n" s="7" r="B80">
        <v>10551</v>
      </c>
      <c t="n" s="7" r="C80">
        <v>20537</v>
      </c>
    </row>
    <row spans="1:3" r="81">
      <c t="s" s="4" r="A81">
        <v>402</v>
      </c>
      <c t="s" s="4" r="B81">
        <v>446</v>
      </c>
      <c t="s" s="4" r="C81">
        <v>447</v>
      </c>
    </row>
    <row spans="1:3" r="82">
      <c t="s" s="4" r="A82">
        <v>448</v>
      </c>
    </row>
    <row spans="1:3" r="83">
      <c t="s" s="3" r="A83">
        <v>398</v>
      </c>
    </row>
    <row spans="1:3" r="84">
      <c t="s" s="4" r="A84">
        <v>399</v>
      </c>
      <c t="n" s="7" r="B84">
        <v>6658</v>
      </c>
      <c t="n" s="7" r="C84">
        <v>7268</v>
      </c>
    </row>
    <row spans="1:3" r="85">
      <c t="s" s="4" r="A85">
        <v>402</v>
      </c>
      <c t="s" s="4" r="B85">
        <v>449</v>
      </c>
      <c t="s" s="4" r="C85">
        <v>4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9"/>
    <col customWidth="1" max="6" min="6" width="21"/>
    <col customWidth="1" max="7" min="7" width="21"/>
    <col customWidth="1" max="8" min="8" width="21"/>
    <col customWidth="1" max="9" min="9" width="21"/>
  </cols>
  <sheetData>
    <row spans="1:9" r="1">
      <c t="s" s="1" r="A1">
        <v>451</v>
      </c>
      <c t="s" s="2" r="B1">
        <v>452</v>
      </c>
      <c t="s" s="2" r="C1">
        <v>453</v>
      </c>
      <c t="s" s="2" r="D1">
        <v>452</v>
      </c>
      <c t="s" s="2" r="E1">
        <v>454</v>
      </c>
      <c t="s" s="2" r="F1">
        <v>453</v>
      </c>
      <c t="s" s="2" r="G1">
        <v>455</v>
      </c>
      <c t="s" s="2" r="H1">
        <v>456</v>
      </c>
      <c t="s" s="2" r="I1">
        <v>457</v>
      </c>
    </row>
    <row spans="1:9" r="2">
      <c t="s" s="3" r="A2">
        <v>458</v>
      </c>
    </row>
    <row spans="1:9" r="3">
      <c t="s" s="4" r="A3">
        <v>459</v>
      </c>
      <c t="n" s="7" r="B3">
        <v>1465025000</v>
      </c>
      <c t="n" s="7" r="C3">
        <v>1387181000</v>
      </c>
      <c t="n" s="7" r="D3">
        <v>1465025000</v>
      </c>
      <c t="n" s="7" r="F3">
        <v>1387181000</v>
      </c>
    </row>
    <row spans="1:9" r="4">
      <c t="s" s="4" r="A4">
        <v>460</v>
      </c>
      <c t="s" s="4" r="B4">
        <v>461</v>
      </c>
      <c t="s" s="4" r="C4">
        <v>462</v>
      </c>
      <c t="s" s="4" r="D4">
        <v>461</v>
      </c>
      <c t="s" s="4" r="F4">
        <v>462</v>
      </c>
    </row>
    <row spans="1:9" r="5">
      <c t="s" s="4" r="A5">
        <v>463</v>
      </c>
      <c t="s" s="4" r="D5">
        <v>464</v>
      </c>
    </row>
    <row spans="1:9" r="6">
      <c t="s" s="4" r="A6">
        <v>465</v>
      </c>
      <c t="s" s="4" r="B6">
        <v>416</v>
      </c>
    </row>
    <row spans="1:9" r="7">
      <c t="s" s="4" r="A7">
        <v>32</v>
      </c>
      <c t="n" s="7" r="B7">
        <v>19127000</v>
      </c>
      <c t="n" s="7" r="C7">
        <v>17301000</v>
      </c>
      <c t="n" s="7" r="D7">
        <v>19127000</v>
      </c>
      <c t="n" s="7" r="F7">
        <v>17301000</v>
      </c>
      <c t="n" s="7" r="G7">
        <v>17596000</v>
      </c>
    </row>
    <row spans="1:9" r="8">
      <c t="s" s="4" r="A8">
        <v>466</v>
      </c>
      <c t="n" s="6" r="B8">
        <v>87000</v>
      </c>
      <c t="n" s="6" r="C8">
        <v>175000</v>
      </c>
      <c t="n" s="6" r="D8">
        <v>87000</v>
      </c>
      <c t="n" s="6" r="F8">
        <v>175000</v>
      </c>
    </row>
    <row spans="1:9" r="9">
      <c t="s" s="4" r="A9">
        <v>467</v>
      </c>
      <c t="n" s="6" r="B9">
        <v>7700000</v>
      </c>
      <c t="n" s="6" r="C9">
        <v>7527000</v>
      </c>
      <c t="n" s="6" r="D9">
        <v>7700000</v>
      </c>
      <c t="n" s="6" r="F9">
        <v>7527000</v>
      </c>
    </row>
    <row spans="1:9" r="10">
      <c t="s" s="4" r="A10">
        <v>468</v>
      </c>
      <c t="n" s="6" r="B10">
        <v>322000</v>
      </c>
      <c t="n" s="6" r="C10">
        <v>360000</v>
      </c>
      <c t="n" s="6" r="D10">
        <v>322000</v>
      </c>
      <c t="n" s="6" r="F10">
        <v>360000</v>
      </c>
    </row>
    <row spans="1:9" r="11">
      <c t="s" s="4" r="A11">
        <v>469</v>
      </c>
      <c t="n" s="6" r="D11">
        <v>0</v>
      </c>
    </row>
    <row spans="1:9" r="12">
      <c t="s" s="4" r="A12">
        <v>470</v>
      </c>
      <c t="n" s="6" r="B12">
        <v>1219000</v>
      </c>
      <c t="n" s="6" r="C12">
        <v>1273000</v>
      </c>
      <c t="n" s="6" r="D12">
        <v>1219000</v>
      </c>
      <c t="n" s="6" r="F12">
        <v>1273000</v>
      </c>
    </row>
    <row spans="1:9" r="13">
      <c t="s" s="4" r="A13">
        <v>471</v>
      </c>
      <c t="n" s="6" r="B13">
        <v>4298000</v>
      </c>
      <c t="n" s="6" r="C13">
        <v>5509000</v>
      </c>
      <c t="n" s="6" r="D13">
        <v>4298000</v>
      </c>
      <c t="n" s="6" r="F13">
        <v>5509000</v>
      </c>
    </row>
    <row spans="1:9" r="14">
      <c t="s" s="4" r="A14">
        <v>472</v>
      </c>
      <c t="n" s="6" r="D14">
        <v>3370000</v>
      </c>
    </row>
    <row spans="1:9" r="15">
      <c t="s" s="4" r="A15">
        <v>473</v>
      </c>
      <c t="n" s="6" r="E15">
        <v>0</v>
      </c>
    </row>
    <row spans="1:9" r="16">
      <c t="s" s="4" r="A16">
        <v>474</v>
      </c>
      <c t="n" s="6" r="B16">
        <v>0</v>
      </c>
      <c t="n" s="6" r="C16">
        <v>0</v>
      </c>
      <c t="n" s="6" r="D16">
        <v>0</v>
      </c>
      <c t="n" s="6" r="F16">
        <v>0</v>
      </c>
    </row>
    <row spans="1:9" r="17">
      <c t="s" s="4" r="A17">
        <v>475</v>
      </c>
    </row>
    <row spans="1:9" r="18">
      <c t="s" s="3" r="A18">
        <v>458</v>
      </c>
    </row>
    <row spans="1:9" r="19">
      <c t="s" s="4" r="A19">
        <v>471</v>
      </c>
      <c t="n" s="6" r="B19">
        <v>2507000</v>
      </c>
      <c t="n" s="6" r="C19">
        <v>1807000</v>
      </c>
      <c t="n" s="6" r="D19">
        <v>2507000</v>
      </c>
      <c t="n" s="6" r="F19">
        <v>1807000</v>
      </c>
    </row>
    <row spans="1:9" r="20">
      <c t="s" s="4" r="A20">
        <v>263</v>
      </c>
    </row>
    <row spans="1:9" r="21">
      <c t="s" s="3" r="A21">
        <v>458</v>
      </c>
    </row>
    <row spans="1:9" r="22">
      <c t="s" s="4" r="A22">
        <v>459</v>
      </c>
      <c t="n" s="6" r="B22">
        <v>369810000</v>
      </c>
      <c t="n" s="6" r="C22">
        <v>340162000</v>
      </c>
      <c t="n" s="6" r="D22">
        <v>369810000</v>
      </c>
      <c t="n" s="6" r="F22">
        <v>340162000</v>
      </c>
    </row>
    <row spans="1:9" r="23">
      <c t="s" s="4" r="A23">
        <v>32</v>
      </c>
      <c t="n" s="6" r="B23">
        <v>4151000</v>
      </c>
      <c t="n" s="6" r="C23">
        <v>4022000</v>
      </c>
      <c t="n" s="6" r="D23">
        <v>4151000</v>
      </c>
      <c t="n" s="7" r="E23">
        <v>4080000</v>
      </c>
      <c t="n" s="6" r="F23">
        <v>4022000</v>
      </c>
      <c t="n" s="7" r="G23">
        <v>3884000</v>
      </c>
      <c t="n" s="7" r="H23">
        <v>3912000</v>
      </c>
      <c t="n" s="7" r="I23">
        <v>4141000</v>
      </c>
    </row>
    <row spans="1:9" r="24">
      <c t="s" s="4" r="A24">
        <v>476</v>
      </c>
    </row>
    <row spans="1:9" r="25">
      <c t="s" s="3" r="A25">
        <v>458</v>
      </c>
    </row>
    <row spans="1:9" r="26">
      <c t="s" s="4" r="A26">
        <v>466</v>
      </c>
      <c t="n" s="7" r="B26">
        <v>8919000</v>
      </c>
      <c t="n" s="7" r="C26">
        <v>8800000</v>
      </c>
      <c t="n" s="7" r="D26">
        <v>8919000</v>
      </c>
      <c t="n" s="7" r="F26">
        <v>8800000</v>
      </c>
    </row>
    <row spans="1:9" r="27">
      <c t="s" s="4" r="A27">
        <v>477</v>
      </c>
    </row>
    <row spans="1:9" r="28">
      <c t="s" s="3" r="A28">
        <v>458</v>
      </c>
    </row>
    <row spans="1:9" r="29">
      <c t="s" s="4" r="A29">
        <v>478</v>
      </c>
      <c t="n" s="6" r="B29">
        <v>1</v>
      </c>
      <c t="n" s="6" r="D29">
        <v>1</v>
      </c>
    </row>
    <row spans="1:9" r="30">
      <c t="s" s="4" r="A30">
        <v>479</v>
      </c>
    </row>
    <row spans="1:9" r="31">
      <c t="s" s="3" r="A31">
        <v>458</v>
      </c>
    </row>
    <row spans="1:9" r="32">
      <c t="s" s="4" r="A32">
        <v>478</v>
      </c>
      <c t="n" s="6" r="B32">
        <v>10</v>
      </c>
      <c t="n" s="6" r="D32">
        <v>1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80</v>
      </c>
      <c t="s" s="2" r="B1">
        <v>2</v>
      </c>
      <c t="s" s="2" r="C1">
        <v>481</v>
      </c>
      <c t="s" s="2" r="D1">
        <v>25</v>
      </c>
      <c t="s" s="2" r="E1">
        <v>69</v>
      </c>
      <c t="s" s="2" r="F1">
        <v>482</v>
      </c>
      <c t="s" s="2" r="G1">
        <v>483</v>
      </c>
    </row>
    <row spans="1:7" r="2">
      <c t="s" s="3" r="A2">
        <v>196</v>
      </c>
    </row>
    <row spans="1:7" r="3">
      <c t="s" s="4" r="A3">
        <v>484</v>
      </c>
      <c t="n" s="7" r="B3">
        <v>9671</v>
      </c>
      <c t="n" s="7" r="D3">
        <v>11528</v>
      </c>
    </row>
    <row spans="1:7" r="4">
      <c t="s" s="4" r="A4">
        <v>485</v>
      </c>
      <c t="n" s="6" r="B4">
        <v>-860</v>
      </c>
      <c t="n" s="7" r="C4">
        <v>-950</v>
      </c>
      <c t="n" s="6" r="D4">
        <v>-1070</v>
      </c>
      <c t="n" s="7" r="E4">
        <v>-1460</v>
      </c>
      <c t="n" s="7" r="F4">
        <v>-1612</v>
      </c>
      <c t="n" s="7" r="G4">
        <v>-151</v>
      </c>
    </row>
    <row spans="1:7" r="5">
      <c t="s" s="4" r="A5">
        <v>486</v>
      </c>
      <c t="n" s="6" r="B5">
        <v>-145</v>
      </c>
      <c t="n" s="6" r="D5">
        <v>-378</v>
      </c>
    </row>
    <row spans="1:7" r="6">
      <c t="s" s="4" r="A6">
        <v>487</v>
      </c>
      <c t="n" s="7" r="B6">
        <v>8666</v>
      </c>
      <c t="n" s="7" r="D6">
        <v>1008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8</v>
      </c>
      <c t="s" s="2" r="B1">
        <v>68</v>
      </c>
      <c t="s" s="2" r="D1">
        <v>1</v>
      </c>
    </row>
    <row spans="1:5" r="2">
      <c t="s" s="2" r="B2">
        <v>2</v>
      </c>
      <c t="s" s="2" r="C2">
        <v>69</v>
      </c>
      <c t="s" s="2" r="D2">
        <v>2</v>
      </c>
      <c t="s" s="2" r="E2">
        <v>69</v>
      </c>
    </row>
    <row spans="1:5" r="3">
      <c t="s" s="3" r="A3">
        <v>489</v>
      </c>
    </row>
    <row spans="1:5" r="4">
      <c t="s" s="4" r="A4">
        <v>490</v>
      </c>
      <c t="n" s="7" r="B4">
        <v>950</v>
      </c>
      <c t="n" s="7" r="C4">
        <v>1612</v>
      </c>
      <c t="n" s="7" r="D4">
        <v>1070</v>
      </c>
      <c t="n" s="7" r="E4">
        <v>151</v>
      </c>
    </row>
    <row spans="1:5" r="5">
      <c t="s" s="4" r="A5">
        <v>491</v>
      </c>
      <c t="n" s="6" r="E5">
        <v>1569</v>
      </c>
    </row>
    <row spans="1:5" r="6">
      <c t="s" s="4" r="A6">
        <v>492</v>
      </c>
      <c t="n" s="6" r="B6">
        <v>-90</v>
      </c>
      <c t="n" s="6" r="C6">
        <v>-152</v>
      </c>
      <c t="n" s="6" r="D6">
        <v>-209</v>
      </c>
      <c t="n" s="6" r="E6">
        <v>-260</v>
      </c>
    </row>
    <row spans="1:5" r="7">
      <c t="s" s="4" r="A7">
        <v>493</v>
      </c>
      <c t="n" s="6" r="B7">
        <v>860</v>
      </c>
      <c t="n" s="6" r="C7">
        <v>1460</v>
      </c>
      <c t="n" s="6" r="D7">
        <v>860</v>
      </c>
      <c t="n" s="6" r="E7">
        <v>1460</v>
      </c>
    </row>
    <row spans="1:5" r="8">
      <c t="s" s="4" r="A8">
        <v>494</v>
      </c>
    </row>
    <row spans="1:5" r="9">
      <c t="s" s="3" r="A9">
        <v>489</v>
      </c>
    </row>
    <row spans="1:5" r="10">
      <c t="s" s="4" r="A10">
        <v>490</v>
      </c>
      <c t="n" s="6" r="B10">
        <v>11</v>
      </c>
      <c t="n" s="6" r="C10">
        <v>122</v>
      </c>
      <c t="n" s="6" r="D10">
        <v>39</v>
      </c>
      <c t="n" s="6" r="E10">
        <v>151</v>
      </c>
    </row>
    <row spans="1:5" r="11">
      <c t="s" s="4" r="A11">
        <v>492</v>
      </c>
      <c t="n" s="6" r="B11">
        <v>-11</v>
      </c>
      <c t="n" s="6" r="C11">
        <v>-26</v>
      </c>
      <c t="n" s="6" r="D11">
        <v>-39</v>
      </c>
      <c t="n" s="6" r="E11">
        <v>-55</v>
      </c>
    </row>
    <row spans="1:5" r="12">
      <c t="s" s="4" r="A12">
        <v>493</v>
      </c>
      <c t="n" s="6" r="C12">
        <v>96</v>
      </c>
      <c t="n" s="6" r="E12">
        <v>96</v>
      </c>
    </row>
    <row spans="1:5" r="13">
      <c t="s" s="4" r="A13">
        <v>495</v>
      </c>
    </row>
    <row spans="1:5" r="14">
      <c t="s" s="3" r="A14">
        <v>489</v>
      </c>
    </row>
    <row spans="1:5" r="15">
      <c t="s" s="4" r="A15">
        <v>490</v>
      </c>
      <c t="n" s="6" r="B15">
        <v>939</v>
      </c>
      <c t="n" s="6" r="C15">
        <v>1490</v>
      </c>
      <c t="n" s="6" r="D15">
        <v>1030</v>
      </c>
    </row>
    <row spans="1:5" r="16">
      <c t="s" s="4" r="A16">
        <v>491</v>
      </c>
      <c t="n" s="6" r="E16">
        <v>1569</v>
      </c>
    </row>
    <row spans="1:5" r="17">
      <c t="s" s="4" r="A17">
        <v>492</v>
      </c>
      <c t="n" s="6" r="B17">
        <v>-79</v>
      </c>
      <c t="n" s="6" r="C17">
        <v>-126</v>
      </c>
      <c t="n" s="6" r="D17">
        <v>-170</v>
      </c>
      <c t="n" s="6" r="E17">
        <v>-205</v>
      </c>
    </row>
    <row spans="1:5" r="18">
      <c t="s" s="4" r="A18">
        <v>493</v>
      </c>
      <c t="n" s="7" r="B18">
        <v>860</v>
      </c>
      <c t="n" s="7" r="C18">
        <v>1364</v>
      </c>
      <c t="n" s="7" r="D18">
        <v>860</v>
      </c>
      <c t="n" s="7" r="E18">
        <v>136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17951</v>
      </c>
      <c t="n" s="7" r="C4">
        <v>16594</v>
      </c>
      <c t="n" s="7" r="D4">
        <v>35665</v>
      </c>
      <c t="n" s="7" r="E4">
        <v>30780</v>
      </c>
    </row>
    <row spans="1:5" r="5">
      <c t="s" s="4" r="A5">
        <v>72</v>
      </c>
      <c t="n" s="6" r="B5">
        <v>1838</v>
      </c>
      <c t="n" s="6" r="C5">
        <v>1736</v>
      </c>
      <c t="n" s="6" r="D5">
        <v>3555</v>
      </c>
      <c t="n" s="6" r="E5">
        <v>3112</v>
      </c>
    </row>
    <row spans="1:5" r="6">
      <c t="s" s="4" r="A6">
        <v>73</v>
      </c>
      <c t="n" s="6" r="B6">
        <v>476</v>
      </c>
      <c t="n" s="6" r="C6">
        <v>499</v>
      </c>
      <c t="n" s="6" r="D6">
        <v>952</v>
      </c>
      <c t="n" s="6" r="E6">
        <v>1002</v>
      </c>
    </row>
    <row spans="1:5" r="7">
      <c t="s" s="4" r="A7">
        <v>28</v>
      </c>
      <c t="n" s="6" r="B7">
        <v>19</v>
      </c>
      <c t="n" s="6" r="C7">
        <v>11</v>
      </c>
      <c t="n" s="6" r="D7">
        <v>64</v>
      </c>
      <c t="n" s="6" r="E7">
        <v>16</v>
      </c>
    </row>
    <row spans="1:5" r="8">
      <c t="s" s="4" r="A8">
        <v>74</v>
      </c>
      <c t="n" s="6" r="B8">
        <v>20284</v>
      </c>
      <c t="n" s="6" r="C8">
        <v>18840</v>
      </c>
      <c t="n" s="6" r="D8">
        <v>40236</v>
      </c>
      <c t="n" s="6" r="E8">
        <v>34910</v>
      </c>
    </row>
    <row spans="1:5" r="9">
      <c t="s" s="3" r="A9">
        <v>75</v>
      </c>
    </row>
    <row spans="1:5" r="10">
      <c t="s" s="4" r="A10">
        <v>43</v>
      </c>
      <c t="n" s="6" r="B10">
        <v>797</v>
      </c>
      <c t="n" s="6" r="C10">
        <v>845</v>
      </c>
      <c t="n" s="6" r="D10">
        <v>1694</v>
      </c>
      <c t="n" s="6" r="E10">
        <v>1655</v>
      </c>
    </row>
    <row spans="1:5" r="11">
      <c t="s" s="4" r="A11">
        <v>51</v>
      </c>
      <c t="n" s="6" r="B11">
        <v>282</v>
      </c>
      <c t="n" s="6" r="C11">
        <v>239</v>
      </c>
      <c t="n" s="6" r="D11">
        <v>471</v>
      </c>
      <c t="n" s="6" r="E11">
        <v>468</v>
      </c>
    </row>
    <row spans="1:5" r="12">
      <c t="s" s="4" r="A12">
        <v>53</v>
      </c>
      <c t="n" s="6" r="B12">
        <v>56</v>
      </c>
      <c t="n" s="6" r="C12">
        <v>56</v>
      </c>
      <c t="n" s="6" r="D12">
        <v>113</v>
      </c>
      <c t="n" s="6" r="E12">
        <v>112</v>
      </c>
    </row>
    <row spans="1:5" r="13">
      <c t="s" s="4" r="A13">
        <v>76</v>
      </c>
      <c t="n" s="6" r="B13">
        <v>2</v>
      </c>
      <c t="n" s="6" r="C13">
        <v>4</v>
      </c>
      <c t="n" s="6" r="D13">
        <v>4</v>
      </c>
      <c t="n" s="6" r="E13">
        <v>5</v>
      </c>
    </row>
    <row spans="1:5" r="14">
      <c t="s" s="4" r="A14">
        <v>77</v>
      </c>
      <c t="n" s="6" r="B14">
        <v>1137</v>
      </c>
      <c t="n" s="6" r="C14">
        <v>1144</v>
      </c>
      <c t="n" s="6" r="D14">
        <v>2282</v>
      </c>
      <c t="n" s="6" r="E14">
        <v>2240</v>
      </c>
    </row>
    <row spans="1:5" r="15">
      <c t="s" s="4" r="A15">
        <v>78</v>
      </c>
      <c t="n" s="6" r="B15">
        <v>19147</v>
      </c>
      <c t="n" s="6" r="C15">
        <v>17696</v>
      </c>
      <c t="n" s="6" r="D15">
        <v>37954</v>
      </c>
      <c t="n" s="6" r="E15">
        <v>32670</v>
      </c>
    </row>
    <row spans="1:5" r="16">
      <c t="s" s="4" r="A16">
        <v>79</v>
      </c>
      <c t="n" s="6" r="B16">
        <v>1950</v>
      </c>
      <c t="n" s="6" r="C16">
        <v>550</v>
      </c>
      <c t="n" s="6" r="D16">
        <v>2195</v>
      </c>
      <c t="n" s="6" r="E16">
        <v>550</v>
      </c>
    </row>
    <row spans="1:5" r="17">
      <c t="s" s="4" r="A17">
        <v>80</v>
      </c>
      <c t="n" s="6" r="B17">
        <v>17197</v>
      </c>
      <c t="n" s="6" r="C17">
        <v>17146</v>
      </c>
      <c t="n" s="6" r="D17">
        <v>35759</v>
      </c>
      <c t="n" s="6" r="E17">
        <v>32120</v>
      </c>
    </row>
    <row spans="1:5" r="18">
      <c t="s" s="3" r="A18">
        <v>81</v>
      </c>
    </row>
    <row spans="1:5" r="19">
      <c t="s" s="4" r="A19">
        <v>82</v>
      </c>
      <c t="n" s="6" r="B19">
        <v>688</v>
      </c>
      <c t="n" s="6" r="C19">
        <v>661</v>
      </c>
      <c t="n" s="6" r="D19">
        <v>1381</v>
      </c>
      <c t="n" s="6" r="E19">
        <v>1236</v>
      </c>
    </row>
    <row spans="1:5" r="20">
      <c t="s" s="4" r="A20">
        <v>83</v>
      </c>
      <c t="n" s="6" r="B20">
        <v>294</v>
      </c>
      <c t="n" s="6" r="C20">
        <v>214</v>
      </c>
      <c t="n" s="6" r="D20">
        <v>585</v>
      </c>
      <c t="n" s="6" r="E20">
        <v>411</v>
      </c>
    </row>
    <row spans="1:5" r="21">
      <c t="s" s="4" r="A21">
        <v>84</v>
      </c>
      <c t="n" s="6" r="B21">
        <v>145</v>
      </c>
      <c t="n" s="6" r="C21">
        <v>170</v>
      </c>
      <c t="n" s="6" r="D21">
        <v>291</v>
      </c>
      <c t="n" s="6" r="E21">
        <v>279</v>
      </c>
    </row>
    <row spans="1:5" r="22">
      <c t="s" s="4" r="A22">
        <v>85</v>
      </c>
      <c t="n" s="6" r="B22">
        <v>71</v>
      </c>
      <c t="n" s="6" r="C22">
        <v>139</v>
      </c>
      <c t="n" s="6" r="D22">
        <v>309</v>
      </c>
      <c t="n" s="6" r="E22">
        <v>192</v>
      </c>
    </row>
    <row spans="1:5" r="23">
      <c t="s" s="4" r="A23">
        <v>86</v>
      </c>
      <c t="n" s="6" r="C23">
        <v>-13</v>
      </c>
      <c t="n" s="6" r="D23">
        <v>-17</v>
      </c>
      <c t="n" s="6" r="E23">
        <v>-13</v>
      </c>
    </row>
    <row spans="1:5" r="24">
      <c t="s" s="4" r="A24">
        <v>87</v>
      </c>
      <c t="n" s="6" r="B24">
        <v>549</v>
      </c>
      <c t="n" s="6" r="C24">
        <v>456</v>
      </c>
      <c t="n" s="6" r="D24">
        <v>1008</v>
      </c>
      <c t="n" s="6" r="E24">
        <v>798</v>
      </c>
    </row>
    <row spans="1:5" r="25">
      <c t="s" s="4" r="A25">
        <v>88</v>
      </c>
      <c t="n" s="6" r="B25">
        <v>1747</v>
      </c>
      <c t="n" s="6" r="C25">
        <v>1627</v>
      </c>
      <c t="n" s="6" r="D25">
        <v>3557</v>
      </c>
      <c t="n" s="6" r="E25">
        <v>2903</v>
      </c>
    </row>
    <row spans="1:5" r="26">
      <c t="s" s="3" r="A26">
        <v>89</v>
      </c>
    </row>
    <row spans="1:5" r="27">
      <c t="s" s="4" r="A27">
        <v>90</v>
      </c>
      <c t="n" s="6" r="B27">
        <v>8005</v>
      </c>
      <c t="n" s="6" r="C27">
        <v>6744</v>
      </c>
      <c t="n" s="6" r="D27">
        <v>15564</v>
      </c>
      <c t="n" s="6" r="E27">
        <v>13153</v>
      </c>
    </row>
    <row spans="1:5" r="28">
      <c t="s" s="4" r="A28">
        <v>91</v>
      </c>
      <c t="n" s="6" r="B28">
        <v>1087</v>
      </c>
      <c t="n" s="6" r="C28">
        <v>1094</v>
      </c>
      <c t="n" s="6" r="D28">
        <v>2202</v>
      </c>
      <c t="n" s="6" r="E28">
        <v>2073</v>
      </c>
    </row>
    <row spans="1:5" r="29">
      <c t="s" s="4" r="A29">
        <v>92</v>
      </c>
      <c t="n" s="6" r="B29">
        <v>893</v>
      </c>
      <c t="n" s="6" r="C29">
        <v>821</v>
      </c>
      <c t="n" s="6" r="D29">
        <v>1758</v>
      </c>
      <c t="n" s="6" r="E29">
        <v>1505</v>
      </c>
    </row>
    <row spans="1:5" r="30">
      <c t="s" s="4" r="A30">
        <v>93</v>
      </c>
      <c t="n" s="6" r="B30">
        <v>1140</v>
      </c>
      <c t="n" s="6" r="C30">
        <v>739</v>
      </c>
      <c t="n" s="6" r="D30">
        <v>1752</v>
      </c>
      <c t="n" s="6" r="E30">
        <v>1138</v>
      </c>
    </row>
    <row spans="1:5" r="31">
      <c t="s" s="4" r="A31">
        <v>94</v>
      </c>
      <c t="n" s="6" r="B31">
        <v>516</v>
      </c>
      <c t="n" s="6" r="C31">
        <v>411</v>
      </c>
      <c t="n" s="6" r="D31">
        <v>1032</v>
      </c>
      <c t="n" s="6" r="E31">
        <v>765</v>
      </c>
    </row>
    <row spans="1:5" r="32">
      <c t="s" s="4" r="A32">
        <v>95</v>
      </c>
      <c t="n" s="6" r="B32">
        <v>286</v>
      </c>
      <c t="n" s="6" r="C32">
        <v>273</v>
      </c>
      <c t="n" s="6" r="D32">
        <v>574</v>
      </c>
      <c t="n" s="6" r="E32">
        <v>486</v>
      </c>
    </row>
    <row spans="1:5" r="33">
      <c t="s" s="4" r="A33">
        <v>96</v>
      </c>
      <c t="n" s="6" r="B33">
        <v>-113</v>
      </c>
      <c t="n" s="6" r="C33">
        <v>-60</v>
      </c>
      <c t="n" s="6" r="D33">
        <v>-103</v>
      </c>
      <c t="n" s="6" r="E33">
        <v>181</v>
      </c>
    </row>
    <row spans="1:5" r="34">
      <c t="s" s="4" r="A34">
        <v>97</v>
      </c>
      <c t="n" s="6" r="B34">
        <v>1978</v>
      </c>
      <c t="n" s="6" r="D34">
        <v>1978</v>
      </c>
      <c t="n" s="6" r="E34">
        <v>1836</v>
      </c>
    </row>
    <row spans="1:5" r="35">
      <c t="s" s="4" r="A35">
        <v>98</v>
      </c>
      <c t="n" s="6" r="B35">
        <v>1140</v>
      </c>
      <c t="n" s="6" r="C35">
        <v>1008</v>
      </c>
      <c t="n" s="6" r="D35">
        <v>2183</v>
      </c>
      <c t="n" s="6" r="E35">
        <v>1867</v>
      </c>
    </row>
    <row spans="1:5" r="36">
      <c t="s" s="4" r="A36">
        <v>99</v>
      </c>
      <c t="n" s="6" r="B36">
        <v>14932</v>
      </c>
      <c t="n" s="6" r="C36">
        <v>11030</v>
      </c>
      <c t="n" s="6" r="D36">
        <v>26940</v>
      </c>
      <c t="n" s="6" r="E36">
        <v>23004</v>
      </c>
    </row>
    <row spans="1:5" r="37">
      <c t="s" s="4" r="A37">
        <v>100</v>
      </c>
      <c t="n" s="6" r="B37">
        <v>4012</v>
      </c>
      <c t="n" s="6" r="C37">
        <v>7743</v>
      </c>
      <c t="n" s="6" r="D37">
        <v>12376</v>
      </c>
      <c t="n" s="6" r="E37">
        <v>12019</v>
      </c>
    </row>
    <row spans="1:5" r="38">
      <c t="s" s="4" r="A38">
        <v>101</v>
      </c>
      <c t="n" s="6" r="B38">
        <v>1406</v>
      </c>
      <c t="n" s="6" r="C38">
        <v>2648</v>
      </c>
      <c t="n" s="6" r="D38">
        <v>4311</v>
      </c>
      <c t="n" s="6" r="E38">
        <v>4122</v>
      </c>
    </row>
    <row spans="1:5" r="39">
      <c t="s" s="4" r="A39">
        <v>102</v>
      </c>
      <c t="n" s="7" r="B39">
        <v>2606</v>
      </c>
      <c t="n" s="7" r="C39">
        <v>5095</v>
      </c>
      <c t="n" s="7" r="D39">
        <v>8065</v>
      </c>
      <c t="n" s="7" r="E39">
        <v>7897</v>
      </c>
    </row>
    <row spans="1:5" r="40">
      <c t="s" s="3" r="A40">
        <v>103</v>
      </c>
    </row>
    <row spans="1:5" r="41">
      <c t="s" s="4" r="A41">
        <v>104</v>
      </c>
      <c t="n" s="8" r="B41">
        <v>0.13</v>
      </c>
      <c t="n" s="8" r="C41">
        <v>0.26</v>
      </c>
      <c t="n" s="8" r="D41">
        <v>0.41</v>
      </c>
      <c t="n" s="8" r="E41">
        <v>0.42</v>
      </c>
    </row>
    <row spans="1:5" r="42">
      <c t="s" s="4" r="A42">
        <v>105</v>
      </c>
      <c t="n" s="8" r="B42">
        <v>0.13</v>
      </c>
      <c t="n" s="8" r="C42">
        <v>0.26</v>
      </c>
      <c t="n" s="8" r="D42">
        <v>0.41</v>
      </c>
      <c t="n" s="8" r="E42">
        <v>0.41</v>
      </c>
    </row>
    <row spans="1:5" r="43">
      <c t="s" s="3" r="A43">
        <v>106</v>
      </c>
    </row>
    <row spans="1:5" r="44">
      <c t="s" s="4" r="A44">
        <v>104</v>
      </c>
      <c t="n" s="6" r="B44">
        <v>19697314</v>
      </c>
      <c t="n" s="6" r="C44">
        <v>19562363</v>
      </c>
      <c t="n" s="6" r="D44">
        <v>19652231</v>
      </c>
      <c t="n" s="6" r="E44">
        <v>18900895</v>
      </c>
    </row>
    <row spans="1:5" r="45">
      <c t="s" s="4" r="A45">
        <v>107</v>
      </c>
      <c t="n" s="6" r="B45">
        <v>171653</v>
      </c>
      <c t="n" s="6" r="C45">
        <v>226521</v>
      </c>
      <c t="n" s="6" r="D45">
        <v>153667</v>
      </c>
      <c t="n" s="6" r="E45">
        <v>227090</v>
      </c>
    </row>
    <row spans="1:5" r="46">
      <c t="s" s="4" r="A46">
        <v>105</v>
      </c>
      <c t="n" s="6" r="B46">
        <v>19868967</v>
      </c>
      <c t="n" s="6" r="C46">
        <v>19788884</v>
      </c>
      <c t="n" s="6" r="D46">
        <v>19805898</v>
      </c>
      <c t="n" s="6" r="E46">
        <v>191279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496</v>
      </c>
      <c t="s" s="2" r="B1">
        <v>68</v>
      </c>
      <c t="s" s="2" r="C1">
        <v>1</v>
      </c>
    </row>
    <row spans="1:4" r="2">
      <c t="s" s="2" r="B2">
        <v>2</v>
      </c>
      <c t="s" s="2" r="C2">
        <v>2</v>
      </c>
      <c t="s" s="2" r="D2">
        <v>25</v>
      </c>
    </row>
    <row spans="1:4" r="3">
      <c t="s" s="3" r="A3">
        <v>398</v>
      </c>
    </row>
    <row spans="1:4" r="4">
      <c t="s" s="4" r="A4">
        <v>490</v>
      </c>
      <c t="n" s="7" r="B4">
        <v>17596</v>
      </c>
      <c t="n" s="7" r="C4">
        <v>17301</v>
      </c>
    </row>
    <row spans="1:4" r="5">
      <c t="s" s="4" r="A5">
        <v>497</v>
      </c>
      <c t="n" s="6" r="B5">
        <v>-668</v>
      </c>
      <c t="n" s="6" r="C5">
        <v>-668</v>
      </c>
    </row>
    <row spans="1:4" r="6">
      <c t="s" s="4" r="A6">
        <v>498</v>
      </c>
      <c t="n" s="6" r="B6">
        <v>249</v>
      </c>
      <c t="n" s="6" r="C6">
        <v>299</v>
      </c>
    </row>
    <row spans="1:4" r="7">
      <c t="s" s="4" r="A7">
        <v>499</v>
      </c>
      <c t="n" s="6" r="B7">
        <v>1950</v>
      </c>
      <c t="n" s="6" r="C7">
        <v>2195</v>
      </c>
    </row>
    <row spans="1:4" r="8">
      <c t="s" s="4" r="A8">
        <v>493</v>
      </c>
      <c t="n" s="6" r="B8">
        <v>19127</v>
      </c>
      <c t="n" s="6" r="C8">
        <v>19127</v>
      </c>
    </row>
    <row spans="1:4" r="9">
      <c t="s" s="4" r="A9">
        <v>500</v>
      </c>
      <c t="n" s="6" r="B9">
        <v>19040</v>
      </c>
      <c t="n" s="6" r="C9">
        <v>19040</v>
      </c>
      <c t="n" s="7" r="D9">
        <v>17126</v>
      </c>
    </row>
    <row spans="1:4" r="10">
      <c t="s" s="4" r="A10">
        <v>501</v>
      </c>
      <c t="n" s="6" r="B10">
        <v>87</v>
      </c>
      <c t="n" s="6" r="C10">
        <v>87</v>
      </c>
      <c t="n" s="6" r="D10">
        <v>175</v>
      </c>
    </row>
    <row spans="1:4" r="11">
      <c t="s" s="4" r="A11">
        <v>502</v>
      </c>
      <c t="n" s="6" r="B11">
        <v>19127</v>
      </c>
      <c t="n" s="6" r="C11">
        <v>19127</v>
      </c>
      <c t="n" s="6" r="D11">
        <v>17301</v>
      </c>
    </row>
    <row spans="1:4" r="12">
      <c t="s" s="4" r="A12">
        <v>503</v>
      </c>
      <c t="n" s="6" r="B12">
        <v>1468518</v>
      </c>
      <c t="n" s="6" r="C12">
        <v>1468518</v>
      </c>
      <c t="n" s="6" r="D12">
        <v>1387132</v>
      </c>
    </row>
    <row spans="1:4" r="13">
      <c t="s" s="4" r="A13">
        <v>504</v>
      </c>
      <c t="n" s="6" r="B13">
        <v>8919</v>
      </c>
      <c t="n" s="6" r="C13">
        <v>8919</v>
      </c>
      <c t="n" s="6" r="D13">
        <v>8800</v>
      </c>
    </row>
    <row spans="1:4" r="14">
      <c t="s" s="4" r="A14">
        <v>505</v>
      </c>
      <c t="n" s="6" r="B14">
        <v>1486103</v>
      </c>
      <c t="n" s="6" r="C14">
        <v>1486103</v>
      </c>
      <c t="n" s="6" r="D14">
        <v>1406012</v>
      </c>
    </row>
    <row spans="1:4" r="15">
      <c t="s" s="4" r="A15">
        <v>506</v>
      </c>
    </row>
    <row spans="1:4" r="16">
      <c t="s" s="3" r="A16">
        <v>398</v>
      </c>
    </row>
    <row spans="1:4" r="17">
      <c t="s" s="4" r="A17">
        <v>507</v>
      </c>
      <c t="n" s="6" r="B17">
        <v>8666</v>
      </c>
      <c t="n" s="6" r="C17">
        <v>8666</v>
      </c>
      <c t="n" s="6" r="D17">
        <v>10080</v>
      </c>
    </row>
    <row spans="1:4" r="18">
      <c t="s" s="4" r="A18">
        <v>508</v>
      </c>
    </row>
    <row spans="1:4" r="19">
      <c t="s" s="3" r="A19">
        <v>398</v>
      </c>
    </row>
    <row spans="1:4" r="20">
      <c t="s" s="4" r="A20">
        <v>490</v>
      </c>
      <c t="n" s="6" r="B20">
        <v>6094</v>
      </c>
      <c t="n" s="6" r="C20">
        <v>6349</v>
      </c>
    </row>
    <row spans="1:4" r="21">
      <c t="s" s="4" r="A21">
        <v>497</v>
      </c>
      <c t="n" s="6" r="B21">
        <v>-665</v>
      </c>
      <c t="n" s="6" r="C21">
        <v>-665</v>
      </c>
    </row>
    <row spans="1:4" r="22">
      <c t="s" s="4" r="A22">
        <v>498</v>
      </c>
      <c t="n" s="6" r="B22">
        <v>68</v>
      </c>
      <c t="n" s="6" r="C22">
        <v>101</v>
      </c>
    </row>
    <row spans="1:4" r="23">
      <c t="s" s="4" r="A23">
        <v>499</v>
      </c>
      <c t="n" s="6" r="B23">
        <v>1894</v>
      </c>
      <c t="n" s="6" r="C23">
        <v>1606</v>
      </c>
    </row>
    <row spans="1:4" r="24">
      <c t="s" s="4" r="A24">
        <v>493</v>
      </c>
      <c t="n" s="6" r="B24">
        <v>7391</v>
      </c>
      <c t="n" s="6" r="C24">
        <v>7391</v>
      </c>
    </row>
    <row spans="1:4" r="25">
      <c t="s" s="4" r="A25">
        <v>500</v>
      </c>
      <c t="n" s="6" r="B25">
        <v>7337</v>
      </c>
      <c t="n" s="6" r="C25">
        <v>7337</v>
      </c>
      <c t="n" s="6" r="D25">
        <v>6303</v>
      </c>
    </row>
    <row spans="1:4" r="26">
      <c t="s" s="4" r="A26">
        <v>501</v>
      </c>
      <c t="n" s="6" r="B26">
        <v>54</v>
      </c>
      <c t="n" s="6" r="C26">
        <v>54</v>
      </c>
      <c t="n" s="6" r="D26">
        <v>46</v>
      </c>
    </row>
    <row spans="1:4" r="27">
      <c t="s" s="4" r="A27">
        <v>502</v>
      </c>
      <c t="n" s="6" r="B27">
        <v>7391</v>
      </c>
      <c t="n" s="6" r="C27">
        <v>7391</v>
      </c>
      <c t="n" s="6" r="D27">
        <v>6349</v>
      </c>
    </row>
    <row spans="1:4" r="28">
      <c t="s" s="4" r="A28">
        <v>503</v>
      </c>
      <c t="n" s="6" r="B28">
        <v>518797</v>
      </c>
      <c t="n" s="6" r="C28">
        <v>518797</v>
      </c>
      <c t="n" s="6" r="D28">
        <v>504261</v>
      </c>
    </row>
    <row spans="1:4" r="29">
      <c t="s" s="4" r="A29">
        <v>504</v>
      </c>
      <c t="n" s="6" r="B29">
        <v>3059</v>
      </c>
      <c t="n" s="6" r="C29">
        <v>3059</v>
      </c>
      <c t="n" s="6" r="D29">
        <v>2627</v>
      </c>
    </row>
    <row spans="1:4" r="30">
      <c t="s" s="4" r="A30">
        <v>505</v>
      </c>
      <c t="n" s="6" r="B30">
        <v>523266</v>
      </c>
      <c t="n" s="6" r="C30">
        <v>523266</v>
      </c>
      <c t="n" s="6" r="D30">
        <v>508556</v>
      </c>
    </row>
    <row spans="1:4" r="31">
      <c t="s" s="4" r="A31">
        <v>509</v>
      </c>
    </row>
    <row spans="1:4" r="32">
      <c t="s" s="3" r="A32">
        <v>398</v>
      </c>
    </row>
    <row spans="1:4" r="33">
      <c t="s" s="4" r="A33">
        <v>507</v>
      </c>
      <c t="n" s="6" r="B33">
        <v>1410</v>
      </c>
      <c t="n" s="6" r="C33">
        <v>1410</v>
      </c>
      <c t="n" s="6" r="D33">
        <v>1668</v>
      </c>
    </row>
    <row spans="1:4" r="34">
      <c t="s" s="4" r="A34">
        <v>510</v>
      </c>
    </row>
    <row spans="1:4" r="35">
      <c t="s" s="3" r="A35">
        <v>398</v>
      </c>
    </row>
    <row spans="1:4" r="36">
      <c t="s" s="4" r="A36">
        <v>490</v>
      </c>
      <c t="n" s="6" r="B36">
        <v>8753</v>
      </c>
      <c t="n" s="6" r="C36">
        <v>8297</v>
      </c>
    </row>
    <row spans="1:4" r="37">
      <c t="s" s="4" r="A37">
        <v>498</v>
      </c>
      <c t="n" s="6" r="B37">
        <v>26</v>
      </c>
      <c t="n" s="6" r="C37">
        <v>35</v>
      </c>
    </row>
    <row spans="1:4" r="38">
      <c t="s" s="4" r="A38">
        <v>499</v>
      </c>
      <c t="n" s="6" r="B38">
        <v>358</v>
      </c>
      <c t="n" s="6" r="C38">
        <v>805</v>
      </c>
    </row>
    <row spans="1:4" r="39">
      <c t="s" s="4" r="A39">
        <v>493</v>
      </c>
      <c t="n" s="6" r="B39">
        <v>9137</v>
      </c>
      <c t="n" s="6" r="C39">
        <v>9137</v>
      </c>
    </row>
    <row spans="1:4" r="40">
      <c t="s" s="4" r="A40">
        <v>500</v>
      </c>
      <c t="n" s="6" r="B40">
        <v>9128</v>
      </c>
      <c t="n" s="6" r="C40">
        <v>9128</v>
      </c>
      <c t="n" s="6" r="D40">
        <v>8267</v>
      </c>
    </row>
    <row spans="1:4" r="41">
      <c t="s" s="4" r="A41">
        <v>501</v>
      </c>
      <c t="n" s="6" r="B41">
        <v>9</v>
      </c>
      <c t="n" s="6" r="C41">
        <v>9</v>
      </c>
      <c t="n" s="6" r="D41">
        <v>30</v>
      </c>
    </row>
    <row spans="1:4" r="42">
      <c t="s" s="4" r="A42">
        <v>502</v>
      </c>
      <c t="n" s="6" r="B42">
        <v>9137</v>
      </c>
      <c t="n" s="6" r="C42">
        <v>9137</v>
      </c>
      <c t="n" s="6" r="D42">
        <v>8297</v>
      </c>
    </row>
    <row spans="1:4" r="43">
      <c t="s" s="4" r="A43">
        <v>503</v>
      </c>
      <c t="n" s="6" r="B43">
        <v>822460</v>
      </c>
      <c t="n" s="6" r="C43">
        <v>822460</v>
      </c>
      <c t="n" s="6" r="D43">
        <v>771543</v>
      </c>
    </row>
    <row spans="1:4" r="44">
      <c t="s" s="4" r="A44">
        <v>504</v>
      </c>
      <c t="n" s="6" r="B44">
        <v>3694</v>
      </c>
      <c t="n" s="6" r="C44">
        <v>3694</v>
      </c>
      <c t="n" s="6" r="D44">
        <v>5782</v>
      </c>
    </row>
    <row spans="1:4" r="45">
      <c t="s" s="4" r="A45">
        <v>505</v>
      </c>
      <c t="n" s="6" r="B45">
        <v>833410</v>
      </c>
      <c t="n" s="6" r="C45">
        <v>833410</v>
      </c>
      <c t="n" s="6" r="D45">
        <v>785737</v>
      </c>
    </row>
    <row spans="1:4" r="46">
      <c t="s" s="4" r="A46">
        <v>511</v>
      </c>
    </row>
    <row spans="1:4" r="47">
      <c t="s" s="3" r="A47">
        <v>398</v>
      </c>
    </row>
    <row spans="1:4" r="48">
      <c t="s" s="4" r="A48">
        <v>507</v>
      </c>
      <c t="n" s="6" r="B48">
        <v>7256</v>
      </c>
      <c t="n" s="6" r="C48">
        <v>7256</v>
      </c>
      <c t="n" s="6" r="D48">
        <v>8412</v>
      </c>
    </row>
    <row spans="1:4" r="49">
      <c t="s" s="4" r="A49">
        <v>512</v>
      </c>
    </row>
    <row spans="1:4" r="50">
      <c t="s" s="3" r="A50">
        <v>398</v>
      </c>
    </row>
    <row spans="1:4" r="51">
      <c t="s" s="4" r="A51">
        <v>490</v>
      </c>
      <c t="n" s="6" r="B51">
        <v>1119</v>
      </c>
      <c t="n" s="6" r="C51">
        <v>1258</v>
      </c>
    </row>
    <row spans="1:4" r="52">
      <c t="s" s="4" r="A52">
        <v>498</v>
      </c>
      <c t="n" s="6" r="B52">
        <v>154</v>
      </c>
      <c t="n" s="6" r="C52">
        <v>162</v>
      </c>
    </row>
    <row spans="1:4" r="53">
      <c t="s" s="4" r="A53">
        <v>499</v>
      </c>
      <c t="n" s="6" r="B53">
        <v>68</v>
      </c>
      <c t="n" s="6" r="C53">
        <v>-79</v>
      </c>
    </row>
    <row spans="1:4" r="54">
      <c t="s" s="4" r="A54">
        <v>493</v>
      </c>
      <c t="n" s="6" r="B54">
        <v>1341</v>
      </c>
      <c t="n" s="6" r="C54">
        <v>1341</v>
      </c>
    </row>
    <row spans="1:4" r="55">
      <c t="s" s="4" r="A55">
        <v>500</v>
      </c>
      <c t="n" s="6" r="B55">
        <v>1317</v>
      </c>
      <c t="n" s="6" r="C55">
        <v>1317</v>
      </c>
      <c t="n" s="6" r="D55">
        <v>1159</v>
      </c>
    </row>
    <row spans="1:4" r="56">
      <c t="s" s="4" r="A56">
        <v>501</v>
      </c>
      <c t="n" s="6" r="B56">
        <v>24</v>
      </c>
      <c t="n" s="6" r="C56">
        <v>24</v>
      </c>
      <c t="n" s="6" r="D56">
        <v>99</v>
      </c>
    </row>
    <row spans="1:4" r="57">
      <c t="s" s="4" r="A57">
        <v>502</v>
      </c>
      <c t="n" s="6" r="B57">
        <v>1341</v>
      </c>
      <c t="n" s="6" r="C57">
        <v>1341</v>
      </c>
      <c t="n" s="6" r="D57">
        <v>1258</v>
      </c>
    </row>
    <row spans="1:4" r="58">
      <c t="s" s="4" r="A58">
        <v>503</v>
      </c>
      <c t="n" s="6" r="B58">
        <v>123948</v>
      </c>
      <c t="n" s="6" r="C58">
        <v>123948</v>
      </c>
      <c t="n" s="6" r="D58">
        <v>107977</v>
      </c>
    </row>
    <row spans="1:4" r="59">
      <c t="s" s="4" r="A59">
        <v>504</v>
      </c>
      <c t="n" s="6" r="B59">
        <v>2166</v>
      </c>
      <c t="n" s="6" r="C59">
        <v>2166</v>
      </c>
      <c t="n" s="6" r="D59">
        <v>391</v>
      </c>
    </row>
    <row spans="1:4" r="60">
      <c t="s" s="4" r="A60">
        <v>505</v>
      </c>
      <c t="n" s="6" r="B60">
        <v>126114</v>
      </c>
      <c t="n" s="6" r="C60">
        <v>126114</v>
      </c>
      <c t="n" s="6" r="D60">
        <v>108368</v>
      </c>
    </row>
    <row spans="1:4" r="61">
      <c t="s" s="4" r="A61">
        <v>414</v>
      </c>
    </row>
    <row spans="1:4" r="62">
      <c t="s" s="3" r="A62">
        <v>398</v>
      </c>
    </row>
    <row spans="1:4" r="63">
      <c t="s" s="4" r="A63">
        <v>490</v>
      </c>
      <c t="n" s="6" r="B63">
        <v>43</v>
      </c>
      <c t="n" s="6" r="C63">
        <v>46</v>
      </c>
    </row>
    <row spans="1:4" r="64">
      <c t="s" s="4" r="A64">
        <v>497</v>
      </c>
      <c t="n" s="6" r="B64">
        <v>-3</v>
      </c>
      <c t="n" s="6" r="C64">
        <v>-3</v>
      </c>
    </row>
    <row spans="1:4" r="65">
      <c t="s" s="4" r="A65">
        <v>498</v>
      </c>
      <c t="n" s="6" r="B65">
        <v>1</v>
      </c>
      <c t="n" s="6" r="C65">
        <v>1</v>
      </c>
    </row>
    <row spans="1:4" r="66">
      <c t="s" s="4" r="A66">
        <v>499</v>
      </c>
      <c t="n" s="6" r="B66">
        <v>5</v>
      </c>
      <c t="n" s="6" r="C66">
        <v>2</v>
      </c>
    </row>
    <row spans="1:4" r="67">
      <c t="s" s="4" r="A67">
        <v>493</v>
      </c>
      <c t="n" s="6" r="B67">
        <v>46</v>
      </c>
      <c t="n" s="6" r="C67">
        <v>46</v>
      </c>
    </row>
    <row spans="1:4" r="68">
      <c t="s" s="4" r="A68">
        <v>500</v>
      </c>
      <c t="n" s="6" r="B68">
        <v>46</v>
      </c>
      <c t="n" s="6" r="C68">
        <v>46</v>
      </c>
      <c t="n" s="6" r="D68">
        <v>46</v>
      </c>
    </row>
    <row spans="1:4" r="69">
      <c t="s" s="4" r="A69">
        <v>502</v>
      </c>
      <c t="n" s="6" r="B69">
        <v>46</v>
      </c>
      <c t="n" s="6" r="C69">
        <v>46</v>
      </c>
      <c t="n" s="6" r="D69">
        <v>46</v>
      </c>
    </row>
    <row spans="1:4" r="70">
      <c t="s" s="4" r="A70">
        <v>503</v>
      </c>
      <c t="n" s="6" r="B70">
        <v>3313</v>
      </c>
      <c t="n" s="6" r="C70">
        <v>3313</v>
      </c>
      <c t="n" s="6" r="D70">
        <v>3351</v>
      </c>
    </row>
    <row spans="1:4" r="71">
      <c t="s" s="4" r="A71">
        <v>505</v>
      </c>
      <c t="n" s="6" r="B71">
        <v>3313</v>
      </c>
      <c t="n" s="6" r="C71">
        <v>3313</v>
      </c>
      <c t="n" s="6" r="D71">
        <v>3351</v>
      </c>
    </row>
    <row spans="1:4" r="72">
      <c t="s" s="4" r="A72">
        <v>513</v>
      </c>
    </row>
    <row spans="1:4" r="73">
      <c t="s" s="3" r="A73">
        <v>398</v>
      </c>
    </row>
    <row spans="1:4" r="74">
      <c t="s" s="4" r="A74">
        <v>490</v>
      </c>
      <c t="n" s="6" r="B74">
        <v>1587</v>
      </c>
      <c t="n" s="6" r="C74">
        <v>1351</v>
      </c>
    </row>
    <row spans="1:4" r="75">
      <c t="s" s="4" r="A75">
        <v>499</v>
      </c>
      <c t="n" s="6" r="B75">
        <v>-375</v>
      </c>
      <c t="n" s="6" r="C75">
        <v>-139</v>
      </c>
    </row>
    <row spans="1:4" r="76">
      <c t="s" s="4" r="A76">
        <v>493</v>
      </c>
      <c t="n" s="6" r="B76">
        <v>1212</v>
      </c>
      <c t="n" s="6" r="C76">
        <v>1212</v>
      </c>
    </row>
    <row spans="1:4" r="77">
      <c t="s" s="4" r="A77">
        <v>500</v>
      </c>
      <c t="n" s="6" r="B77">
        <v>1212</v>
      </c>
      <c t="n" s="6" r="C77">
        <v>1212</v>
      </c>
      <c t="n" s="6" r="D77">
        <v>1351</v>
      </c>
    </row>
    <row spans="1:4" r="78">
      <c t="s" s="4" r="A78">
        <v>502</v>
      </c>
      <c t="n" s="7" r="B78">
        <v>1212</v>
      </c>
      <c t="n" s="7" r="C78">
        <v>1212</v>
      </c>
      <c t="n" s="7" r="D78">
        <v>1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14</v>
      </c>
      <c t="s" s="2" r="B1">
        <v>1</v>
      </c>
      <c t="s" s="2" r="C1">
        <v>140</v>
      </c>
    </row>
    <row spans="1:3" r="2">
      <c t="s" s="2" r="B2">
        <v>2</v>
      </c>
      <c t="s" s="2" r="C2">
        <v>25</v>
      </c>
    </row>
    <row spans="1:3" r="3">
      <c t="s" s="3" r="A3">
        <v>515</v>
      </c>
    </row>
    <row spans="1:3" r="4">
      <c t="s" s="4" r="A4">
        <v>516</v>
      </c>
      <c t="s" s="4" r="B4">
        <v>311</v>
      </c>
      <c t="s" s="4" r="C4">
        <v>311</v>
      </c>
    </row>
    <row spans="1:3" r="5">
      <c t="s" s="4" r="A5">
        <v>517</v>
      </c>
      <c t="n" s="7" r="B5">
        <v>1486103</v>
      </c>
      <c t="n" s="7" r="C5">
        <v>1406012</v>
      </c>
    </row>
    <row spans="1:3" r="6">
      <c t="s" s="4" r="A6">
        <v>409</v>
      </c>
    </row>
    <row spans="1:3" r="7">
      <c t="s" s="3" r="A7">
        <v>515</v>
      </c>
    </row>
    <row spans="1:3" r="8">
      <c t="s" s="4" r="A8">
        <v>517</v>
      </c>
      <c t="n" s="6" r="B8">
        <v>833410</v>
      </c>
      <c t="n" s="6" r="C8">
        <v>785737</v>
      </c>
    </row>
    <row spans="1:3" r="9">
      <c t="s" s="4" r="A9">
        <v>512</v>
      </c>
    </row>
    <row spans="1:3" r="10">
      <c t="s" s="3" r="A10">
        <v>515</v>
      </c>
    </row>
    <row spans="1:3" r="11">
      <c t="s" s="4" r="A11">
        <v>517</v>
      </c>
      <c t="n" s="6" r="B11">
        <v>126114</v>
      </c>
      <c t="n" s="6" r="C11">
        <v>108368</v>
      </c>
    </row>
    <row spans="1:3" r="12">
      <c t="s" s="4" r="A12">
        <v>508</v>
      </c>
    </row>
    <row spans="1:3" r="13">
      <c t="s" s="3" r="A13">
        <v>515</v>
      </c>
    </row>
    <row spans="1:3" r="14">
      <c t="s" s="4" r="A14">
        <v>517</v>
      </c>
      <c t="n" s="6" r="B14">
        <v>523266</v>
      </c>
      <c t="n" s="6" r="C14">
        <v>508556</v>
      </c>
    </row>
    <row spans="1:3" r="15">
      <c t="s" s="4" r="A15">
        <v>414</v>
      </c>
    </row>
    <row spans="1:3" r="16">
      <c t="s" s="3" r="A16">
        <v>515</v>
      </c>
    </row>
    <row spans="1:3" r="17">
      <c t="s" s="4" r="A17">
        <v>517</v>
      </c>
      <c t="n" s="6" r="B17">
        <v>3313</v>
      </c>
      <c t="n" s="6" r="C17">
        <v>3351</v>
      </c>
    </row>
    <row spans="1:3" r="18">
      <c t="s" s="4" r="A18">
        <v>518</v>
      </c>
    </row>
    <row spans="1:3" r="19">
      <c t="s" s="3" r="A19">
        <v>515</v>
      </c>
    </row>
    <row spans="1:3" r="20">
      <c t="s" s="4" r="A20">
        <v>517</v>
      </c>
      <c t="n" s="6" r="B20">
        <v>66403</v>
      </c>
      <c t="n" s="6" r="C20">
        <v>66445</v>
      </c>
    </row>
    <row spans="1:3" r="21">
      <c t="s" s="4" r="A21">
        <v>519</v>
      </c>
    </row>
    <row spans="1:3" r="22">
      <c t="s" s="3" r="A22">
        <v>515</v>
      </c>
    </row>
    <row spans="1:3" r="23">
      <c t="s" s="4" r="A23">
        <v>517</v>
      </c>
      <c t="n" s="6" r="B23">
        <v>16743</v>
      </c>
      <c t="n" s="6" r="C23">
        <v>7027</v>
      </c>
    </row>
    <row spans="1:3" r="24">
      <c t="s" s="4" r="A24">
        <v>520</v>
      </c>
    </row>
    <row spans="1:3" r="25">
      <c t="s" s="3" r="A25">
        <v>515</v>
      </c>
    </row>
    <row spans="1:3" r="26">
      <c t="s" s="4" r="A26">
        <v>517</v>
      </c>
      <c t="n" s="6" r="B26">
        <v>51652</v>
      </c>
      <c t="n" s="6" r="C26">
        <v>53776</v>
      </c>
    </row>
    <row spans="1:3" r="27">
      <c t="s" s="4" r="A27">
        <v>521</v>
      </c>
    </row>
    <row spans="1:3" r="28">
      <c t="s" s="3" r="A28">
        <v>515</v>
      </c>
    </row>
    <row spans="1:3" r="29">
      <c t="s" s="4" r="A29">
        <v>517</v>
      </c>
      <c t="n" s="6" r="B29">
        <v>34372</v>
      </c>
      <c t="n" s="6" r="C29">
        <v>30856</v>
      </c>
    </row>
    <row spans="1:3" r="30">
      <c t="s" s="4" r="A30">
        <v>522</v>
      </c>
    </row>
    <row spans="1:3" r="31">
      <c t="s" s="3" r="A31">
        <v>515</v>
      </c>
    </row>
    <row spans="1:3" r="32">
      <c t="s" s="4" r="A32">
        <v>517</v>
      </c>
      <c t="n" s="6" r="B32">
        <v>375911</v>
      </c>
      <c t="n" s="6" r="C32">
        <v>364742</v>
      </c>
    </row>
    <row spans="1:3" r="33">
      <c t="s" s="4" r="A33">
        <v>523</v>
      </c>
    </row>
    <row spans="1:3" r="34">
      <c t="s" s="3" r="A34">
        <v>515</v>
      </c>
    </row>
    <row spans="1:3" r="35">
      <c t="s" s="4" r="A35">
        <v>517</v>
      </c>
      <c t="n" s="6" r="B35">
        <v>339444</v>
      </c>
      <c t="n" s="6" r="C35">
        <v>300774</v>
      </c>
    </row>
    <row spans="1:3" r="36">
      <c t="s" s="4" r="A36">
        <v>524</v>
      </c>
    </row>
    <row spans="1:3" r="37">
      <c t="s" s="3" r="A37">
        <v>515</v>
      </c>
    </row>
    <row spans="1:3" r="38">
      <c t="s" s="4" r="A38">
        <v>517</v>
      </c>
      <c t="n" s="6" r="B38">
        <v>57790</v>
      </c>
      <c t="n" s="6" r="C38">
        <v>42680</v>
      </c>
    </row>
    <row spans="1:3" r="39">
      <c t="s" s="4" r="A39">
        <v>525</v>
      </c>
    </row>
    <row spans="1:3" r="40">
      <c t="s" s="3" r="A40">
        <v>515</v>
      </c>
    </row>
    <row spans="1:3" r="41">
      <c t="s" s="4" r="A41">
        <v>517</v>
      </c>
      <c t="n" s="6" r="B41">
        <v>10551</v>
      </c>
      <c t="n" s="6" r="C41">
        <v>20537</v>
      </c>
    </row>
    <row spans="1:3" r="42">
      <c t="s" s="4" r="A42">
        <v>526</v>
      </c>
    </row>
    <row spans="1:3" r="43">
      <c t="s" s="3" r="A43">
        <v>515</v>
      </c>
    </row>
    <row spans="1:3" r="44">
      <c t="s" s="4" r="A44">
        <v>517</v>
      </c>
      <c t="n" s="7" r="B44">
        <v>6658</v>
      </c>
      <c t="n" s="7" r="C44">
        <v>7268</v>
      </c>
    </row>
    <row spans="1:3" r="45">
      <c t="s" s="4" r="A45">
        <v>527</v>
      </c>
    </row>
    <row spans="1:3" r="46">
      <c t="s" s="3" r="A46">
        <v>515</v>
      </c>
    </row>
    <row spans="1:3" r="47">
      <c t="s" s="4" r="A47">
        <v>516</v>
      </c>
      <c t="s" s="4" r="B47">
        <v>528</v>
      </c>
      <c t="s" s="4" r="C47">
        <v>529</v>
      </c>
    </row>
    <row spans="1:3" r="48">
      <c t="s" s="4" r="A48">
        <v>517</v>
      </c>
      <c t="n" s="7" r="B48">
        <v>1453268</v>
      </c>
      <c t="n" s="7" r="C48">
        <v>1368323</v>
      </c>
    </row>
    <row spans="1:3" r="49">
      <c t="s" s="4" r="A49">
        <v>530</v>
      </c>
    </row>
    <row spans="1:3" r="50">
      <c t="s" s="3" r="A50">
        <v>515</v>
      </c>
    </row>
    <row spans="1:3" r="51">
      <c t="s" s="4" r="A51">
        <v>517</v>
      </c>
      <c t="n" s="6" r="B51">
        <v>816874</v>
      </c>
      <c t="n" s="6" r="C51">
        <v>765062</v>
      </c>
    </row>
    <row spans="1:3" r="52">
      <c t="s" s="4" r="A52">
        <v>531</v>
      </c>
    </row>
    <row spans="1:3" r="53">
      <c t="s" s="3" r="A53">
        <v>515</v>
      </c>
    </row>
    <row spans="1:3" r="54">
      <c t="s" s="4" r="A54">
        <v>517</v>
      </c>
      <c t="n" s="6" r="B54">
        <v>123776</v>
      </c>
      <c t="n" s="6" r="C54">
        <v>105644</v>
      </c>
    </row>
    <row spans="1:3" r="55">
      <c t="s" s="4" r="A55">
        <v>532</v>
      </c>
    </row>
    <row spans="1:3" r="56">
      <c t="s" s="3" r="A56">
        <v>515</v>
      </c>
    </row>
    <row spans="1:3" r="57">
      <c t="s" s="4" r="A57">
        <v>517</v>
      </c>
      <c t="n" s="6" r="B57">
        <v>509305</v>
      </c>
      <c t="n" s="6" r="C57">
        <v>494267</v>
      </c>
    </row>
    <row spans="1:3" r="58">
      <c t="s" s="4" r="A58">
        <v>533</v>
      </c>
    </row>
    <row spans="1:3" r="59">
      <c t="s" s="3" r="A59">
        <v>515</v>
      </c>
    </row>
    <row spans="1:3" r="60">
      <c t="s" s="4" r="A60">
        <v>517</v>
      </c>
      <c t="n" s="6" r="B60">
        <v>3313</v>
      </c>
      <c t="n" s="6" r="C60">
        <v>3350</v>
      </c>
    </row>
    <row spans="1:3" r="61">
      <c t="s" s="4" r="A61">
        <v>534</v>
      </c>
    </row>
    <row spans="1:3" r="62">
      <c t="s" s="3" r="A62">
        <v>515</v>
      </c>
    </row>
    <row spans="1:3" r="63">
      <c t="s" s="4" r="A63">
        <v>517</v>
      </c>
      <c t="n" s="6" r="B63">
        <v>66403</v>
      </c>
      <c t="n" s="6" r="C63">
        <v>66208</v>
      </c>
    </row>
    <row spans="1:3" r="64">
      <c t="s" s="4" r="A64">
        <v>535</v>
      </c>
    </row>
    <row spans="1:3" r="65">
      <c t="s" s="3" r="A65">
        <v>515</v>
      </c>
    </row>
    <row spans="1:3" r="66">
      <c t="s" s="4" r="A66">
        <v>517</v>
      </c>
      <c t="n" s="6" r="B66">
        <v>16743</v>
      </c>
      <c t="n" s="6" r="C66">
        <v>7027</v>
      </c>
    </row>
    <row spans="1:3" r="67">
      <c t="s" s="4" r="A67">
        <v>536</v>
      </c>
    </row>
    <row spans="1:3" r="68">
      <c t="s" s="3" r="A68">
        <v>515</v>
      </c>
    </row>
    <row spans="1:3" r="69">
      <c t="s" s="4" r="A69">
        <v>517</v>
      </c>
      <c t="n" s="6" r="B69">
        <v>47959</v>
      </c>
      <c t="n" s="6" r="C69">
        <v>49077</v>
      </c>
    </row>
    <row spans="1:3" r="70">
      <c t="s" s="4" r="A70">
        <v>537</v>
      </c>
    </row>
    <row spans="1:3" r="71">
      <c t="s" s="3" r="A71">
        <v>515</v>
      </c>
    </row>
    <row spans="1:3" r="72">
      <c t="s" s="4" r="A72">
        <v>517</v>
      </c>
      <c t="n" s="6" r="B72">
        <v>34372</v>
      </c>
      <c t="n" s="6" r="C72">
        <v>30803</v>
      </c>
    </row>
    <row spans="1:3" r="73">
      <c t="s" s="4" r="A73">
        <v>538</v>
      </c>
    </row>
    <row spans="1:3" r="74">
      <c t="s" s="3" r="A74">
        <v>515</v>
      </c>
    </row>
    <row spans="1:3" r="75">
      <c t="s" s="4" r="A75">
        <v>517</v>
      </c>
      <c t="n" s="6" r="B75">
        <v>367064</v>
      </c>
      <c t="n" s="6" r="C75">
        <v>353249</v>
      </c>
    </row>
    <row spans="1:3" r="76">
      <c t="s" s="4" r="A76">
        <v>539</v>
      </c>
    </row>
    <row spans="1:3" r="77">
      <c t="s" s="3" r="A77">
        <v>515</v>
      </c>
    </row>
    <row spans="1:3" r="78">
      <c t="s" s="4" r="A78">
        <v>517</v>
      </c>
      <c t="n" s="6" r="B78">
        <v>335448</v>
      </c>
      <c t="n" s="6" r="C78">
        <v>296528</v>
      </c>
    </row>
    <row spans="1:3" r="79">
      <c t="s" s="4" r="A79">
        <v>540</v>
      </c>
    </row>
    <row spans="1:3" r="80">
      <c t="s" s="3" r="A80">
        <v>515</v>
      </c>
    </row>
    <row spans="1:3" r="81">
      <c t="s" s="4" r="A81">
        <v>517</v>
      </c>
      <c t="n" s="6" r="B81">
        <v>57690</v>
      </c>
      <c t="n" s="6" r="C81">
        <v>42580</v>
      </c>
    </row>
    <row spans="1:3" r="82">
      <c t="s" s="4" r="A82">
        <v>541</v>
      </c>
    </row>
    <row spans="1:3" r="83">
      <c t="s" s="3" r="A83">
        <v>515</v>
      </c>
    </row>
    <row spans="1:3" r="84">
      <c t="s" s="4" r="A84">
        <v>517</v>
      </c>
      <c t="n" s="6" r="B84">
        <v>10551</v>
      </c>
      <c t="n" s="6" r="C84">
        <v>20265</v>
      </c>
    </row>
    <row spans="1:3" r="85">
      <c t="s" s="4" r="A85">
        <v>542</v>
      </c>
    </row>
    <row spans="1:3" r="86">
      <c t="s" s="3" r="A86">
        <v>515</v>
      </c>
    </row>
    <row spans="1:3" r="87">
      <c t="s" s="4" r="A87">
        <v>517</v>
      </c>
      <c t="n" s="7" r="B87">
        <v>4420</v>
      </c>
      <c t="n" s="7" r="C87">
        <v>4969</v>
      </c>
    </row>
    <row spans="1:3" r="88">
      <c t="s" s="4" r="A88">
        <v>543</v>
      </c>
    </row>
    <row spans="1:3" r="89">
      <c t="s" s="3" r="A89">
        <v>515</v>
      </c>
    </row>
    <row spans="1:3" r="90">
      <c t="s" s="4" r="A90">
        <v>516</v>
      </c>
      <c t="s" s="4" r="B90">
        <v>544</v>
      </c>
      <c t="s" s="4" r="C90">
        <v>544</v>
      </c>
    </row>
    <row spans="1:3" r="91">
      <c t="s" s="4" r="A91">
        <v>366</v>
      </c>
    </row>
    <row spans="1:3" r="92">
      <c t="s" s="3" r="A92">
        <v>515</v>
      </c>
    </row>
    <row spans="1:3" r="93">
      <c t="s" s="4" r="A93">
        <v>516</v>
      </c>
      <c t="s" s="4" r="B93">
        <v>545</v>
      </c>
      <c t="s" s="4" r="C93">
        <v>546</v>
      </c>
    </row>
    <row spans="1:3" r="94">
      <c t="s" s="4" r="A94">
        <v>517</v>
      </c>
      <c t="n" s="7" r="B94">
        <v>32835</v>
      </c>
      <c t="n" s="7" r="C94">
        <v>37689</v>
      </c>
    </row>
    <row spans="1:3" r="95">
      <c t="s" s="4" r="A95">
        <v>547</v>
      </c>
    </row>
    <row spans="1:3" r="96">
      <c t="s" s="3" r="A96">
        <v>515</v>
      </c>
    </row>
    <row spans="1:3" r="97">
      <c t="s" s="4" r="A97">
        <v>517</v>
      </c>
      <c t="n" s="6" r="B97">
        <v>16536</v>
      </c>
      <c t="n" s="6" r="C97">
        <v>20675</v>
      </c>
    </row>
    <row spans="1:3" r="98">
      <c t="s" s="4" r="A98">
        <v>548</v>
      </c>
    </row>
    <row spans="1:3" r="99">
      <c t="s" s="3" r="A99">
        <v>515</v>
      </c>
    </row>
    <row spans="1:3" r="100">
      <c t="s" s="4" r="A100">
        <v>517</v>
      </c>
      <c t="n" s="6" r="B100">
        <v>2338</v>
      </c>
      <c t="n" s="6" r="C100">
        <v>2724</v>
      </c>
    </row>
    <row spans="1:3" r="101">
      <c t="s" s="4" r="A101">
        <v>549</v>
      </c>
    </row>
    <row spans="1:3" r="102">
      <c t="s" s="3" r="A102">
        <v>515</v>
      </c>
    </row>
    <row spans="1:3" r="103">
      <c t="s" s="4" r="A103">
        <v>517</v>
      </c>
      <c t="n" s="6" r="B103">
        <v>13961</v>
      </c>
      <c t="n" s="6" r="C103">
        <v>14289</v>
      </c>
    </row>
    <row spans="1:3" r="104">
      <c t="s" s="4" r="A104">
        <v>550</v>
      </c>
    </row>
    <row spans="1:3" r="105">
      <c t="s" s="3" r="A105">
        <v>515</v>
      </c>
    </row>
    <row spans="1:3" r="106">
      <c t="s" s="4" r="A106">
        <v>517</v>
      </c>
      <c t="n" s="6" r="C106">
        <v>1</v>
      </c>
    </row>
    <row spans="1:3" r="107">
      <c t="s" s="4" r="A107">
        <v>551</v>
      </c>
    </row>
    <row spans="1:3" r="108">
      <c t="s" s="3" r="A108">
        <v>515</v>
      </c>
    </row>
    <row spans="1:3" r="109">
      <c t="s" s="4" r="A109">
        <v>517</v>
      </c>
      <c t="n" s="6" r="C109">
        <v>237</v>
      </c>
    </row>
    <row spans="1:3" r="110">
      <c t="s" s="4" r="A110">
        <v>552</v>
      </c>
    </row>
    <row spans="1:3" r="111">
      <c t="s" s="3" r="A111">
        <v>515</v>
      </c>
    </row>
    <row spans="1:3" r="112">
      <c t="s" s="4" r="A112">
        <v>517</v>
      </c>
      <c t="n" s="6" r="B112">
        <v>3693</v>
      </c>
      <c t="n" s="6" r="C112">
        <v>4699</v>
      </c>
    </row>
    <row spans="1:3" r="113">
      <c t="s" s="4" r="A113">
        <v>553</v>
      </c>
    </row>
    <row spans="1:3" r="114">
      <c t="s" s="3" r="A114">
        <v>515</v>
      </c>
    </row>
    <row spans="1:3" r="115">
      <c t="s" s="4" r="A115">
        <v>517</v>
      </c>
      <c t="n" s="6" r="C115">
        <v>53</v>
      </c>
    </row>
    <row spans="1:3" r="116">
      <c t="s" s="4" r="A116">
        <v>554</v>
      </c>
    </row>
    <row spans="1:3" r="117">
      <c t="s" s="3" r="A117">
        <v>515</v>
      </c>
    </row>
    <row spans="1:3" r="118">
      <c t="s" s="4" r="A118">
        <v>517</v>
      </c>
      <c t="n" s="6" r="B118">
        <v>8847</v>
      </c>
      <c t="n" s="6" r="C118">
        <v>11493</v>
      </c>
    </row>
    <row spans="1:3" r="119">
      <c t="s" s="4" r="A119">
        <v>555</v>
      </c>
    </row>
    <row spans="1:3" r="120">
      <c t="s" s="3" r="A120">
        <v>515</v>
      </c>
    </row>
    <row spans="1:3" r="121">
      <c t="s" s="4" r="A121">
        <v>517</v>
      </c>
      <c t="n" s="6" r="B121">
        <v>3996</v>
      </c>
      <c t="n" s="6" r="C121">
        <v>4246</v>
      </c>
    </row>
    <row spans="1:3" r="122">
      <c t="s" s="4" r="A122">
        <v>556</v>
      </c>
    </row>
    <row spans="1:3" r="123">
      <c t="s" s="3" r="A123">
        <v>515</v>
      </c>
    </row>
    <row spans="1:3" r="124">
      <c t="s" s="4" r="A124">
        <v>517</v>
      </c>
      <c t="n" s="6" r="B124">
        <v>100</v>
      </c>
      <c t="n" s="6" r="C124">
        <v>100</v>
      </c>
    </row>
    <row spans="1:3" r="125">
      <c t="s" s="4" r="A125">
        <v>557</v>
      </c>
    </row>
    <row spans="1:3" r="126">
      <c t="s" s="3" r="A126">
        <v>515</v>
      </c>
    </row>
    <row spans="1:3" r="127">
      <c t="s" s="4" r="A127">
        <v>517</v>
      </c>
      <c t="n" s="6" r="C127">
        <v>272</v>
      </c>
    </row>
    <row spans="1:3" r="128">
      <c t="s" s="4" r="A128">
        <v>558</v>
      </c>
    </row>
    <row spans="1:3" r="129">
      <c t="s" s="3" r="A129">
        <v>515</v>
      </c>
    </row>
    <row spans="1:3" r="130">
      <c t="s" s="4" r="A130">
        <v>517</v>
      </c>
      <c t="n" s="7" r="B130">
        <v>2238</v>
      </c>
      <c t="n" s="7" r="C130">
        <v>2299</v>
      </c>
    </row>
    <row spans="1:3" r="131">
      <c t="s" s="4" r="A131">
        <v>559</v>
      </c>
    </row>
    <row spans="1:3" r="132">
      <c t="s" s="3" r="A132">
        <v>515</v>
      </c>
    </row>
    <row spans="1:3" r="133">
      <c t="s" s="4" r="A133">
        <v>516</v>
      </c>
      <c t="s" s="4" r="B133">
        <v>544</v>
      </c>
      <c t="s" s="4" r="C133">
        <v>5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60</v>
      </c>
      <c t="s" s="2" r="B1">
        <v>1</v>
      </c>
      <c t="s" s="2" r="C1">
        <v>140</v>
      </c>
    </row>
    <row spans="1:3" r="2">
      <c t="s" s="2" r="B2">
        <v>2</v>
      </c>
      <c t="s" s="2" r="C2">
        <v>25</v>
      </c>
    </row>
    <row spans="1:3" r="3">
      <c t="s" s="3" r="A3">
        <v>561</v>
      </c>
    </row>
    <row spans="1:3" r="4">
      <c t="s" s="4" r="A4">
        <v>562</v>
      </c>
      <c t="s" s="4" r="B4">
        <v>563</v>
      </c>
      <c t="s" s="4" r="C4">
        <v>564</v>
      </c>
    </row>
    <row spans="1:3" r="5">
      <c t="s" s="4" r="A5">
        <v>565</v>
      </c>
      <c t="s" s="4" r="B5">
        <v>566</v>
      </c>
      <c t="s" s="4" r="C5">
        <v>567</v>
      </c>
    </row>
    <row spans="1:3" r="6">
      <c t="s" s="4" r="A6">
        <v>568</v>
      </c>
      <c t="s" s="4" r="B6">
        <v>569</v>
      </c>
      <c t="s" s="4" r="C6">
        <v>570</v>
      </c>
    </row>
    <row spans="1:3" r="7">
      <c t="s" s="4" r="A7">
        <v>571</v>
      </c>
      <c t="s" s="4" r="B7">
        <v>311</v>
      </c>
      <c t="s" s="4" r="C7">
        <v>311</v>
      </c>
    </row>
    <row spans="1:3" r="8">
      <c t="s" s="4" r="A8">
        <v>572</v>
      </c>
      <c t="n" s="7" r="B8">
        <v>4298</v>
      </c>
      <c t="n" s="7" r="C8">
        <v>5509</v>
      </c>
    </row>
    <row spans="1:3" r="9">
      <c t="s" s="4" r="A9">
        <v>573</v>
      </c>
      <c t="n" s="6" r="B9">
        <v>4572</v>
      </c>
      <c t="n" s="6" r="C9">
        <v>5993</v>
      </c>
    </row>
    <row spans="1:3" r="10">
      <c t="s" s="4" r="A10">
        <v>574</v>
      </c>
      <c t="n" s="6" r="B10">
        <v>1481531</v>
      </c>
      <c t="n" s="6" r="C10">
        <v>1400019</v>
      </c>
    </row>
    <row spans="1:3" r="11">
      <c t="s" s="4" r="A11">
        <v>505</v>
      </c>
      <c t="n" s="6" r="B11">
        <v>1486103</v>
      </c>
      <c t="n" s="6" r="C11">
        <v>1406012</v>
      </c>
    </row>
    <row spans="1:3" r="12">
      <c t="s" s="4" r="A12">
        <v>409</v>
      </c>
    </row>
    <row spans="1:3" r="13">
      <c t="s" s="3" r="A13">
        <v>561</v>
      </c>
    </row>
    <row spans="1:3" r="14">
      <c t="s" s="4" r="A14">
        <v>572</v>
      </c>
      <c t="n" s="6" r="B14">
        <v>2797</v>
      </c>
      <c t="n" s="6" r="C14">
        <v>3892</v>
      </c>
    </row>
    <row spans="1:3" r="15">
      <c t="s" s="4" r="A15">
        <v>573</v>
      </c>
      <c t="n" s="6" r="B15">
        <v>2797</v>
      </c>
      <c t="n" s="6" r="C15">
        <v>3892</v>
      </c>
    </row>
    <row spans="1:3" r="16">
      <c t="s" s="4" r="A16">
        <v>574</v>
      </c>
      <c t="n" s="6" r="B16">
        <v>830613</v>
      </c>
      <c t="n" s="6" r="C16">
        <v>781845</v>
      </c>
    </row>
    <row spans="1:3" r="17">
      <c t="s" s="4" r="A17">
        <v>505</v>
      </c>
      <c t="n" s="6" r="B17">
        <v>833410</v>
      </c>
      <c t="n" s="6" r="C17">
        <v>785737</v>
      </c>
    </row>
    <row spans="1:3" r="18">
      <c t="s" s="4" r="A18">
        <v>410</v>
      </c>
    </row>
    <row spans="1:3" r="19">
      <c t="s" s="3" r="A19">
        <v>561</v>
      </c>
    </row>
    <row spans="1:3" r="20">
      <c t="s" s="4" r="A20">
        <v>574</v>
      </c>
      <c t="n" s="6" r="B20">
        <v>66403</v>
      </c>
      <c t="n" s="6" r="C20">
        <v>66445</v>
      </c>
    </row>
    <row spans="1:3" r="21">
      <c t="s" s="4" r="A21">
        <v>505</v>
      </c>
      <c t="n" s="6" r="B21">
        <v>66403</v>
      </c>
      <c t="n" s="6" r="C21">
        <v>66445</v>
      </c>
    </row>
    <row spans="1:3" r="22">
      <c t="s" s="4" r="A22">
        <v>411</v>
      </c>
    </row>
    <row spans="1:3" r="23">
      <c t="s" s="3" r="A23">
        <v>561</v>
      </c>
    </row>
    <row spans="1:3" r="24">
      <c t="s" s="4" r="A24">
        <v>572</v>
      </c>
      <c t="n" s="6" r="B24">
        <v>408</v>
      </c>
      <c t="n" s="6" r="C24">
        <v>733</v>
      </c>
    </row>
    <row spans="1:3" r="25">
      <c t="s" s="4" r="A25">
        <v>573</v>
      </c>
      <c t="n" s="6" r="B25">
        <v>408</v>
      </c>
      <c t="n" s="6" r="C25">
        <v>733</v>
      </c>
    </row>
    <row spans="1:3" r="26">
      <c t="s" s="4" r="A26">
        <v>574</v>
      </c>
      <c t="n" s="6" r="B26">
        <v>51244</v>
      </c>
      <c t="n" s="6" r="C26">
        <v>53043</v>
      </c>
    </row>
    <row spans="1:3" r="27">
      <c t="s" s="4" r="A27">
        <v>505</v>
      </c>
      <c t="n" s="6" r="B27">
        <v>51652</v>
      </c>
      <c t="n" s="6" r="C27">
        <v>53776</v>
      </c>
    </row>
    <row spans="1:3" r="28">
      <c t="s" s="4" r="A28">
        <v>412</v>
      </c>
    </row>
    <row spans="1:3" r="29">
      <c t="s" s="3" r="A29">
        <v>561</v>
      </c>
    </row>
    <row spans="1:3" r="30">
      <c t="s" s="4" r="A30">
        <v>572</v>
      </c>
      <c t="n" s="6" r="B30">
        <v>1662</v>
      </c>
      <c t="n" s="6" r="C30">
        <v>2369</v>
      </c>
    </row>
    <row spans="1:3" r="31">
      <c t="s" s="4" r="A31">
        <v>573</v>
      </c>
      <c t="n" s="6" r="B31">
        <v>1662</v>
      </c>
      <c t="n" s="6" r="C31">
        <v>2369</v>
      </c>
    </row>
    <row spans="1:3" r="32">
      <c t="s" s="4" r="A32">
        <v>574</v>
      </c>
      <c t="n" s="6" r="B32">
        <v>374249</v>
      </c>
      <c t="n" s="6" r="C32">
        <v>362373</v>
      </c>
    </row>
    <row spans="1:3" r="33">
      <c t="s" s="4" r="A33">
        <v>505</v>
      </c>
      <c t="n" s="6" r="B33">
        <v>375911</v>
      </c>
      <c t="n" s="6" r="C33">
        <v>364742</v>
      </c>
    </row>
    <row spans="1:3" r="34">
      <c t="s" s="4" r="A34">
        <v>413</v>
      </c>
    </row>
    <row spans="1:3" r="35">
      <c t="s" s="3" r="A35">
        <v>561</v>
      </c>
    </row>
    <row spans="1:3" r="36">
      <c t="s" s="4" r="A36">
        <v>572</v>
      </c>
      <c t="n" s="6" r="B36">
        <v>727</v>
      </c>
      <c t="n" s="6" r="C36">
        <v>790</v>
      </c>
    </row>
    <row spans="1:3" r="37">
      <c t="s" s="4" r="A37">
        <v>573</v>
      </c>
      <c t="n" s="6" r="B37">
        <v>727</v>
      </c>
      <c t="n" s="6" r="C37">
        <v>790</v>
      </c>
    </row>
    <row spans="1:3" r="38">
      <c t="s" s="4" r="A38">
        <v>574</v>
      </c>
      <c t="n" s="6" r="B38">
        <v>338717</v>
      </c>
      <c t="n" s="6" r="C38">
        <v>299984</v>
      </c>
    </row>
    <row spans="1:3" r="39">
      <c t="s" s="4" r="A39">
        <v>505</v>
      </c>
      <c t="n" s="6" r="B39">
        <v>339444</v>
      </c>
      <c t="n" s="6" r="C39">
        <v>300774</v>
      </c>
    </row>
    <row spans="1:3" r="40">
      <c t="s" s="4" r="A40">
        <v>512</v>
      </c>
    </row>
    <row spans="1:3" r="41">
      <c t="s" s="3" r="A41">
        <v>561</v>
      </c>
    </row>
    <row spans="1:3" r="42">
      <c t="s" s="4" r="A42">
        <v>572</v>
      </c>
      <c t="n" s="6" r="C42">
        <v>53</v>
      </c>
    </row>
    <row spans="1:3" r="43">
      <c t="s" s="4" r="A43">
        <v>573</v>
      </c>
      <c t="n" s="6" r="C43">
        <v>533</v>
      </c>
    </row>
    <row spans="1:3" r="44">
      <c t="s" s="4" r="A44">
        <v>574</v>
      </c>
      <c t="n" s="6" r="B44">
        <v>126114</v>
      </c>
      <c t="n" s="6" r="C44">
        <v>107835</v>
      </c>
    </row>
    <row spans="1:3" r="45">
      <c t="s" s="4" r="A45">
        <v>505</v>
      </c>
      <c t="n" s="6" r="B45">
        <v>126114</v>
      </c>
      <c t="n" s="6" r="C45">
        <v>108368</v>
      </c>
    </row>
    <row spans="1:3" r="46">
      <c t="s" s="4" r="A46">
        <v>575</v>
      </c>
    </row>
    <row spans="1:3" r="47">
      <c t="s" s="3" r="A47">
        <v>561</v>
      </c>
    </row>
    <row spans="1:3" r="48">
      <c t="s" s="4" r="A48">
        <v>574</v>
      </c>
      <c t="n" s="6" r="B48">
        <v>16743</v>
      </c>
      <c t="n" s="6" r="C48">
        <v>7027</v>
      </c>
    </row>
    <row spans="1:3" r="49">
      <c t="s" s="4" r="A49">
        <v>505</v>
      </c>
      <c t="n" s="6" r="B49">
        <v>16743</v>
      </c>
      <c t="n" s="6" r="C49">
        <v>7027</v>
      </c>
    </row>
    <row spans="1:3" r="50">
      <c t="s" s="4" r="A50">
        <v>576</v>
      </c>
    </row>
    <row spans="1:3" r="51">
      <c t="s" s="3" r="A51">
        <v>561</v>
      </c>
    </row>
    <row spans="1:3" r="52">
      <c t="s" s="4" r="A52">
        <v>572</v>
      </c>
      <c t="n" s="6" r="C52">
        <v>53</v>
      </c>
    </row>
    <row spans="1:3" r="53">
      <c t="s" s="4" r="A53">
        <v>573</v>
      </c>
      <c t="n" s="6" r="C53">
        <v>533</v>
      </c>
    </row>
    <row spans="1:3" r="54">
      <c t="s" s="4" r="A54">
        <v>574</v>
      </c>
      <c t="n" s="6" r="B54">
        <v>34372</v>
      </c>
      <c t="n" s="6" r="C54">
        <v>30323</v>
      </c>
    </row>
    <row spans="1:3" r="55">
      <c t="s" s="4" r="A55">
        <v>505</v>
      </c>
      <c t="n" s="6" r="B55">
        <v>34372</v>
      </c>
      <c t="n" s="6" r="C55">
        <v>30856</v>
      </c>
    </row>
    <row spans="1:3" r="56">
      <c t="s" s="4" r="A56">
        <v>577</v>
      </c>
    </row>
    <row spans="1:3" r="57">
      <c t="s" s="3" r="A57">
        <v>561</v>
      </c>
    </row>
    <row spans="1:3" r="58">
      <c t="s" s="4" r="A58">
        <v>574</v>
      </c>
      <c t="n" s="6" r="B58">
        <v>57790</v>
      </c>
      <c t="n" s="6" r="C58">
        <v>42680</v>
      </c>
    </row>
    <row spans="1:3" r="59">
      <c t="s" s="4" r="A59">
        <v>505</v>
      </c>
      <c t="n" s="6" r="B59">
        <v>57790</v>
      </c>
      <c t="n" s="6" r="C59">
        <v>42680</v>
      </c>
    </row>
    <row spans="1:3" r="60">
      <c t="s" s="4" r="A60">
        <v>578</v>
      </c>
    </row>
    <row spans="1:3" r="61">
      <c t="s" s="3" r="A61">
        <v>561</v>
      </c>
    </row>
    <row spans="1:3" r="62">
      <c t="s" s="4" r="A62">
        <v>574</v>
      </c>
      <c t="n" s="6" r="B62">
        <v>10551</v>
      </c>
      <c t="n" s="6" r="C62">
        <v>20537</v>
      </c>
    </row>
    <row spans="1:3" r="63">
      <c t="s" s="4" r="A63">
        <v>505</v>
      </c>
      <c t="n" s="6" r="B63">
        <v>10551</v>
      </c>
      <c t="n" s="6" r="C63">
        <v>20537</v>
      </c>
    </row>
    <row spans="1:3" r="64">
      <c t="s" s="4" r="A64">
        <v>579</v>
      </c>
    </row>
    <row spans="1:3" r="65">
      <c t="s" s="3" r="A65">
        <v>561</v>
      </c>
    </row>
    <row spans="1:3" r="66">
      <c t="s" s="4" r="A66">
        <v>574</v>
      </c>
      <c t="n" s="6" r="B66">
        <v>6658</v>
      </c>
      <c t="n" s="6" r="C66">
        <v>7268</v>
      </c>
    </row>
    <row spans="1:3" r="67">
      <c t="s" s="4" r="A67">
        <v>505</v>
      </c>
      <c t="n" s="6" r="B67">
        <v>6658</v>
      </c>
      <c t="n" s="6" r="C67">
        <v>7268</v>
      </c>
    </row>
    <row spans="1:3" r="68">
      <c t="s" s="4" r="A68">
        <v>508</v>
      </c>
    </row>
    <row spans="1:3" r="69">
      <c t="s" s="3" r="A69">
        <v>561</v>
      </c>
    </row>
    <row spans="1:3" r="70">
      <c t="s" s="4" r="A70">
        <v>572</v>
      </c>
      <c t="n" s="6" r="B70">
        <v>1501</v>
      </c>
      <c t="n" s="6" r="C70">
        <v>1564</v>
      </c>
    </row>
    <row spans="1:3" r="71">
      <c t="s" s="4" r="A71">
        <v>573</v>
      </c>
      <c t="n" s="6" r="B71">
        <v>1775</v>
      </c>
      <c t="n" s="6" r="C71">
        <v>1564</v>
      </c>
    </row>
    <row spans="1:3" r="72">
      <c t="s" s="4" r="A72">
        <v>574</v>
      </c>
      <c t="n" s="6" r="B72">
        <v>521491</v>
      </c>
      <c t="n" s="6" r="C72">
        <v>506992</v>
      </c>
    </row>
    <row spans="1:3" r="73">
      <c t="s" s="4" r="A73">
        <v>505</v>
      </c>
      <c t="n" s="6" r="B73">
        <v>523266</v>
      </c>
      <c t="n" s="6" r="C73">
        <v>508556</v>
      </c>
    </row>
    <row spans="1:3" r="74">
      <c t="s" s="4" r="A74">
        <v>414</v>
      </c>
    </row>
    <row spans="1:3" r="75">
      <c t="s" s="3" r="A75">
        <v>561</v>
      </c>
    </row>
    <row spans="1:3" r="76">
      <c t="s" s="4" r="A76">
        <v>573</v>
      </c>
      <c t="n" s="6" r="C76">
        <v>4</v>
      </c>
    </row>
    <row spans="1:3" r="77">
      <c t="s" s="4" r="A77">
        <v>574</v>
      </c>
      <c t="n" s="6" r="B77">
        <v>3313</v>
      </c>
      <c t="n" s="6" r="C77">
        <v>3347</v>
      </c>
    </row>
    <row spans="1:3" r="78">
      <c t="s" s="4" r="A78">
        <v>505</v>
      </c>
      <c t="n" s="7" r="B78">
        <v>3313</v>
      </c>
      <c t="n" s="7" r="C78">
        <v>3351</v>
      </c>
    </row>
    <row spans="1:3" r="79">
      <c t="s" s="4" r="A79">
        <v>580</v>
      </c>
    </row>
    <row spans="1:3" r="80">
      <c t="s" s="3" r="A80">
        <v>561</v>
      </c>
    </row>
    <row spans="1:3" r="81">
      <c t="s" s="4" r="A81">
        <v>581</v>
      </c>
      <c t="s" s="4" r="B81">
        <v>582</v>
      </c>
      <c t="s" s="4" r="C81">
        <v>583</v>
      </c>
    </row>
    <row spans="1:3" r="82">
      <c t="s" s="4" r="A82">
        <v>584</v>
      </c>
      <c t="n" s="7" r="B82">
        <v>274</v>
      </c>
      <c t="n" s="7" r="C82">
        <v>481</v>
      </c>
    </row>
    <row spans="1:3" r="83">
      <c t="s" s="4" r="A83">
        <v>585</v>
      </c>
    </row>
    <row spans="1:3" r="84">
      <c t="s" s="3" r="A84">
        <v>561</v>
      </c>
    </row>
    <row spans="1:3" r="85">
      <c t="s" s="4" r="A85">
        <v>584</v>
      </c>
      <c t="n" s="6" r="C85">
        <v>480</v>
      </c>
    </row>
    <row spans="1:3" r="86">
      <c t="s" s="4" r="A86">
        <v>586</v>
      </c>
    </row>
    <row spans="1:3" r="87">
      <c t="s" s="3" r="A87">
        <v>561</v>
      </c>
    </row>
    <row spans="1:3" r="88">
      <c t="s" s="4" r="A88">
        <v>584</v>
      </c>
      <c t="n" s="6" r="C88">
        <v>480</v>
      </c>
    </row>
    <row spans="1:3" r="89">
      <c t="s" s="4" r="A89">
        <v>587</v>
      </c>
    </row>
    <row spans="1:3" r="90">
      <c t="s" s="3" r="A90">
        <v>561</v>
      </c>
    </row>
    <row spans="1:3" r="91">
      <c t="s" s="4" r="A91">
        <v>584</v>
      </c>
      <c t="n" s="7" r="B91">
        <v>274</v>
      </c>
    </row>
    <row spans="1:3" r="92">
      <c t="s" s="4" r="A92">
        <v>588</v>
      </c>
    </row>
    <row spans="1:3" r="93">
      <c t="s" s="3" r="A93">
        <v>561</v>
      </c>
    </row>
    <row spans="1:3" r="94">
      <c t="s" s="4" r="A94">
        <v>584</v>
      </c>
      <c t="n" s="7" r="C94">
        <v>1</v>
      </c>
    </row>
    <row spans="1:3" r="95">
      <c t="s" s="4" r="A95">
        <v>589</v>
      </c>
    </row>
    <row spans="1:3" r="96">
      <c t="s" s="3" r="A96">
        <v>561</v>
      </c>
    </row>
    <row spans="1:3" r="97">
      <c t="s" s="4" r="A97">
        <v>581</v>
      </c>
      <c t="s" s="4" r="B97">
        <v>544</v>
      </c>
      <c t="s" s="4" r="C97">
        <v>544</v>
      </c>
    </row>
    <row spans="1:3" r="98">
      <c t="s" s="4" r="A98">
        <v>584</v>
      </c>
      <c t="n" s="7" r="C98">
        <v>3</v>
      </c>
    </row>
    <row spans="1:3" r="99">
      <c t="s" s="4" r="A99">
        <v>590</v>
      </c>
    </row>
    <row spans="1:3" r="100">
      <c t="s" s="3" r="A100">
        <v>561</v>
      </c>
    </row>
    <row spans="1:3" r="101">
      <c t="s" s="4" r="A101">
        <v>584</v>
      </c>
      <c t="n" s="7" r="C101">
        <v>3</v>
      </c>
    </row>
    <row spans="1:3" r="102">
      <c t="s" s="4" r="A102">
        <v>591</v>
      </c>
    </row>
    <row spans="1:3" r="103">
      <c t="s" s="3" r="A103">
        <v>561</v>
      </c>
    </row>
    <row spans="1:3" r="104">
      <c t="s" s="4" r="A104">
        <v>581</v>
      </c>
      <c t="s" s="4" r="B104">
        <v>544</v>
      </c>
      <c t="s" s="4" r="C104">
        <v>5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92</v>
      </c>
      <c t="s" s="2" r="B1">
        <v>1</v>
      </c>
      <c t="s" s="2" r="C1">
        <v>140</v>
      </c>
    </row>
    <row spans="1:3" r="2">
      <c t="s" s="2" r="B2">
        <v>2</v>
      </c>
      <c t="s" s="2" r="C2">
        <v>25</v>
      </c>
    </row>
    <row spans="1:3" r="3">
      <c t="s" s="3" r="A3">
        <v>593</v>
      </c>
    </row>
    <row spans="1:3" r="4">
      <c t="s" s="4" r="A4">
        <v>594</v>
      </c>
      <c t="n" s="7" r="B4">
        <v>7217</v>
      </c>
      <c t="n" s="7" r="C4">
        <v>7593</v>
      </c>
    </row>
    <row spans="1:3" r="5">
      <c t="s" s="4" r="A5">
        <v>595</v>
      </c>
      <c t="n" s="6" r="B5">
        <v>1702</v>
      </c>
      <c t="n" s="6" r="C5">
        <v>1207</v>
      </c>
    </row>
    <row spans="1:3" r="6">
      <c t="s" s="4" r="A6">
        <v>596</v>
      </c>
      <c t="n" s="6" r="B6">
        <v>8919</v>
      </c>
      <c t="n" s="6" r="C6">
        <v>8800</v>
      </c>
    </row>
    <row spans="1:3" r="7">
      <c t="s" s="4" r="A7">
        <v>597</v>
      </c>
      <c t="n" s="6" r="B7">
        <v>9392</v>
      </c>
      <c t="n" s="6" r="C7">
        <v>9501</v>
      </c>
    </row>
    <row spans="1:3" r="8">
      <c t="s" s="4" r="A8">
        <v>598</v>
      </c>
      <c t="n" s="6" r="B8">
        <v>8890</v>
      </c>
      <c t="n" s="6" r="C8">
        <v>7121</v>
      </c>
    </row>
    <row spans="1:3" r="9">
      <c t="s" s="4" r="A9">
        <v>599</v>
      </c>
      <c t="n" s="6" r="B9">
        <v>87</v>
      </c>
      <c t="n" s="6" r="C9">
        <v>175</v>
      </c>
    </row>
    <row spans="1:3" r="10">
      <c t="s" s="4" r="A10">
        <v>510</v>
      </c>
    </row>
    <row spans="1:3" r="11">
      <c t="s" s="3" r="A11">
        <v>593</v>
      </c>
    </row>
    <row spans="1:3" r="12">
      <c t="s" s="4" r="A12">
        <v>594</v>
      </c>
      <c t="n" s="6" r="B12">
        <v>3386</v>
      </c>
      <c t="n" s="6" r="C12">
        <v>5449</v>
      </c>
    </row>
    <row spans="1:3" r="13">
      <c t="s" s="4" r="A13">
        <v>595</v>
      </c>
      <c t="n" s="6" r="B13">
        <v>308</v>
      </c>
      <c t="n" s="6" r="C13">
        <v>333</v>
      </c>
    </row>
    <row spans="1:3" r="14">
      <c t="s" s="4" r="A14">
        <v>596</v>
      </c>
      <c t="n" s="6" r="B14">
        <v>3694</v>
      </c>
      <c t="n" s="6" r="C14">
        <v>5782</v>
      </c>
    </row>
    <row spans="1:3" r="15">
      <c t="s" s="4" r="A15">
        <v>597</v>
      </c>
      <c t="n" s="6" r="B15">
        <v>3776</v>
      </c>
      <c t="n" s="6" r="C15">
        <v>6073</v>
      </c>
    </row>
    <row spans="1:3" r="16">
      <c t="s" s="4" r="A16">
        <v>598</v>
      </c>
      <c t="n" s="6" r="B16">
        <v>4146</v>
      </c>
      <c t="n" s="6" r="C16">
        <v>4338</v>
      </c>
    </row>
    <row spans="1:3" r="17">
      <c t="s" s="4" r="A17">
        <v>599</v>
      </c>
      <c t="n" s="6" r="B17">
        <v>9</v>
      </c>
      <c t="n" s="6" r="C17">
        <v>30</v>
      </c>
    </row>
    <row spans="1:3" r="18">
      <c t="s" s="4" r="A18">
        <v>600</v>
      </c>
    </row>
    <row spans="1:3" r="19">
      <c t="s" s="3" r="A19">
        <v>593</v>
      </c>
    </row>
    <row spans="1:3" r="20">
      <c t="s" s="4" r="A20">
        <v>594</v>
      </c>
      <c t="n" s="6" r="B20">
        <v>166</v>
      </c>
      <c t="n" s="6" r="C20">
        <v>374</v>
      </c>
    </row>
    <row spans="1:3" r="21">
      <c t="s" s="4" r="A21">
        <v>595</v>
      </c>
      <c t="n" s="6" r="B21">
        <v>304</v>
      </c>
      <c t="n" s="6" r="C21">
        <v>308</v>
      </c>
    </row>
    <row spans="1:3" r="22">
      <c t="s" s="4" r="A22">
        <v>596</v>
      </c>
      <c t="n" s="6" r="B22">
        <v>470</v>
      </c>
      <c t="n" s="6" r="C22">
        <v>682</v>
      </c>
    </row>
    <row spans="1:3" r="23">
      <c t="s" s="4" r="A23">
        <v>597</v>
      </c>
      <c t="n" s="6" r="B23">
        <v>491</v>
      </c>
      <c t="n" s="6" r="C23">
        <v>911</v>
      </c>
    </row>
    <row spans="1:3" r="24">
      <c t="s" s="4" r="A24">
        <v>598</v>
      </c>
      <c t="n" s="6" r="B24">
        <v>575</v>
      </c>
      <c t="n" s="6" r="C24">
        <v>766</v>
      </c>
    </row>
    <row spans="1:3" r="25">
      <c t="s" s="4" r="A25">
        <v>599</v>
      </c>
      <c t="n" s="6" r="B25">
        <v>5</v>
      </c>
      <c t="n" s="6" r="C25">
        <v>5</v>
      </c>
    </row>
    <row spans="1:3" r="26">
      <c t="s" s="4" r="A26">
        <v>601</v>
      </c>
    </row>
    <row spans="1:3" r="27">
      <c t="s" s="3" r="A27">
        <v>593</v>
      </c>
    </row>
    <row spans="1:3" r="28">
      <c t="s" s="4" r="A28">
        <v>594</v>
      </c>
      <c t="n" s="6" r="B28">
        <v>988</v>
      </c>
      <c t="n" s="6" r="C28">
        <v>2788</v>
      </c>
    </row>
    <row spans="1:3" r="29">
      <c t="s" s="4" r="A29">
        <v>596</v>
      </c>
      <c t="n" s="6" r="B29">
        <v>988</v>
      </c>
      <c t="n" s="6" r="C29">
        <v>2788</v>
      </c>
    </row>
    <row spans="1:3" r="30">
      <c t="s" s="4" r="A30">
        <v>597</v>
      </c>
      <c t="n" s="6" r="B30">
        <v>988</v>
      </c>
      <c t="n" s="6" r="C30">
        <v>2788</v>
      </c>
    </row>
    <row spans="1:3" r="31">
      <c t="s" s="4" r="A31">
        <v>598</v>
      </c>
      <c t="n" s="6" r="B31">
        <v>1299</v>
      </c>
      <c t="n" s="6" r="C31">
        <v>1177</v>
      </c>
    </row>
    <row spans="1:3" r="32">
      <c t="s" s="4" r="A32">
        <v>602</v>
      </c>
    </row>
    <row spans="1:3" r="33">
      <c t="s" s="3" r="A33">
        <v>593</v>
      </c>
    </row>
    <row spans="1:3" r="34">
      <c t="s" s="4" r="A34">
        <v>594</v>
      </c>
      <c t="n" s="6" r="B34">
        <v>2232</v>
      </c>
      <c t="n" s="6" r="C34">
        <v>2287</v>
      </c>
    </row>
    <row spans="1:3" r="35">
      <c t="s" s="4" r="A35">
        <v>595</v>
      </c>
      <c t="n" s="6" r="B35">
        <v>4</v>
      </c>
      <c t="n" s="6" r="C35">
        <v>25</v>
      </c>
    </row>
    <row spans="1:3" r="36">
      <c t="s" s="4" r="A36">
        <v>596</v>
      </c>
      <c t="n" s="6" r="B36">
        <v>2236</v>
      </c>
      <c t="n" s="6" r="C36">
        <v>2312</v>
      </c>
    </row>
    <row spans="1:3" r="37">
      <c t="s" s="4" r="A37">
        <v>597</v>
      </c>
      <c t="n" s="6" r="B37">
        <v>2297</v>
      </c>
      <c t="n" s="6" r="C37">
        <v>2374</v>
      </c>
    </row>
    <row spans="1:3" r="38">
      <c t="s" s="4" r="A38">
        <v>598</v>
      </c>
      <c t="n" s="6" r="B38">
        <v>2272</v>
      </c>
      <c t="n" s="6" r="C38">
        <v>2395</v>
      </c>
    </row>
    <row spans="1:3" r="39">
      <c t="s" s="4" r="A39">
        <v>599</v>
      </c>
      <c t="n" s="6" r="B39">
        <v>4</v>
      </c>
      <c t="n" s="6" r="C39">
        <v>25</v>
      </c>
    </row>
    <row spans="1:3" r="40">
      <c t="s" s="4" r="A40">
        <v>512</v>
      </c>
    </row>
    <row spans="1:3" r="41">
      <c t="s" s="3" r="A41">
        <v>593</v>
      </c>
    </row>
    <row spans="1:3" r="42">
      <c t="s" s="4" r="A42">
        <v>594</v>
      </c>
      <c t="n" s="6" r="B42">
        <v>1838</v>
      </c>
      <c t="n" s="6" r="C42">
        <v>53</v>
      </c>
    </row>
    <row spans="1:3" r="43">
      <c t="s" s="4" r="A43">
        <v>595</v>
      </c>
      <c t="n" s="6" r="B43">
        <v>328</v>
      </c>
      <c t="n" s="6" r="C43">
        <v>338</v>
      </c>
    </row>
    <row spans="1:3" r="44">
      <c t="s" s="4" r="A44">
        <v>596</v>
      </c>
      <c t="n" s="6" r="B44">
        <v>2166</v>
      </c>
      <c t="n" s="6" r="C44">
        <v>391</v>
      </c>
    </row>
    <row spans="1:3" r="45">
      <c t="s" s="4" r="A45">
        <v>597</v>
      </c>
      <c t="n" s="6" r="B45">
        <v>2166</v>
      </c>
      <c t="n" s="6" r="C45">
        <v>410</v>
      </c>
    </row>
    <row spans="1:3" r="46">
      <c t="s" s="4" r="A46">
        <v>598</v>
      </c>
      <c t="n" s="6" r="B46">
        <v>1639</v>
      </c>
      <c t="n" s="6" r="C46">
        <v>379</v>
      </c>
    </row>
    <row spans="1:3" r="47">
      <c t="s" s="4" r="A47">
        <v>599</v>
      </c>
      <c t="n" s="6" r="B47">
        <v>24</v>
      </c>
      <c t="n" s="6" r="C47">
        <v>99</v>
      </c>
    </row>
    <row spans="1:3" r="48">
      <c t="s" s="4" r="A48">
        <v>576</v>
      </c>
    </row>
    <row spans="1:3" r="49">
      <c t="s" s="3" r="A49">
        <v>593</v>
      </c>
    </row>
    <row spans="1:3" r="50">
      <c t="s" s="4" r="A50">
        <v>594</v>
      </c>
      <c t="n" s="6" r="C50">
        <v>53</v>
      </c>
    </row>
    <row spans="1:3" r="51">
      <c t="s" s="4" r="A51">
        <v>596</v>
      </c>
      <c t="n" s="6" r="C51">
        <v>53</v>
      </c>
    </row>
    <row spans="1:3" r="52">
      <c t="s" s="4" r="A52">
        <v>597</v>
      </c>
      <c t="n" s="6" r="C52">
        <v>72</v>
      </c>
    </row>
    <row spans="1:3" r="53">
      <c t="s" s="4" r="A53">
        <v>598</v>
      </c>
      <c t="n" s="6" r="B53">
        <v>75</v>
      </c>
      <c t="n" s="6" r="C53">
        <v>32</v>
      </c>
    </row>
    <row spans="1:3" r="54">
      <c t="s" s="4" r="A54">
        <v>579</v>
      </c>
    </row>
    <row spans="1:3" r="55">
      <c t="s" s="3" r="A55">
        <v>593</v>
      </c>
    </row>
    <row spans="1:3" r="56">
      <c t="s" s="4" r="A56">
        <v>594</v>
      </c>
      <c t="n" s="6" r="B56">
        <v>1838</v>
      </c>
    </row>
    <row spans="1:3" r="57">
      <c t="s" s="4" r="A57">
        <v>595</v>
      </c>
      <c t="n" s="6" r="B57">
        <v>328</v>
      </c>
      <c t="n" s="6" r="C57">
        <v>338</v>
      </c>
    </row>
    <row spans="1:3" r="58">
      <c t="s" s="4" r="A58">
        <v>596</v>
      </c>
      <c t="n" s="6" r="B58">
        <v>2166</v>
      </c>
      <c t="n" s="6" r="C58">
        <v>338</v>
      </c>
    </row>
    <row spans="1:3" r="59">
      <c t="s" s="4" r="A59">
        <v>597</v>
      </c>
      <c t="n" s="6" r="B59">
        <v>2166</v>
      </c>
      <c t="n" s="6" r="C59">
        <v>338</v>
      </c>
    </row>
    <row spans="1:3" r="60">
      <c t="s" s="4" r="A60">
        <v>598</v>
      </c>
      <c t="n" s="6" r="B60">
        <v>1564</v>
      </c>
      <c t="n" s="6" r="C60">
        <v>347</v>
      </c>
    </row>
    <row spans="1:3" r="61">
      <c t="s" s="4" r="A61">
        <v>599</v>
      </c>
      <c t="n" s="6" r="B61">
        <v>24</v>
      </c>
      <c t="n" s="6" r="C61">
        <v>99</v>
      </c>
    </row>
    <row spans="1:3" r="62">
      <c t="s" s="4" r="A62">
        <v>508</v>
      </c>
    </row>
    <row spans="1:3" r="63">
      <c t="s" s="3" r="A63">
        <v>593</v>
      </c>
    </row>
    <row spans="1:3" r="64">
      <c t="s" s="4" r="A64">
        <v>594</v>
      </c>
      <c t="n" s="6" r="B64">
        <v>1993</v>
      </c>
      <c t="n" s="6" r="C64">
        <v>2091</v>
      </c>
    </row>
    <row spans="1:3" r="65">
      <c t="s" s="4" r="A65">
        <v>595</v>
      </c>
      <c t="n" s="6" r="B65">
        <v>1066</v>
      </c>
      <c t="n" s="6" r="C65">
        <v>536</v>
      </c>
    </row>
    <row spans="1:3" r="66">
      <c t="s" s="4" r="A66">
        <v>596</v>
      </c>
      <c t="n" s="6" r="B66">
        <v>3059</v>
      </c>
      <c t="n" s="6" r="C66">
        <v>2627</v>
      </c>
    </row>
    <row spans="1:3" r="67">
      <c t="s" s="4" r="A67">
        <v>597</v>
      </c>
      <c t="n" s="6" r="B67">
        <v>3450</v>
      </c>
      <c t="n" s="6" r="C67">
        <v>3018</v>
      </c>
    </row>
    <row spans="1:3" r="68">
      <c t="s" s="4" r="A68">
        <v>598</v>
      </c>
      <c t="n" s="6" r="B68">
        <v>3105</v>
      </c>
      <c t="n" s="6" r="C68">
        <v>2404</v>
      </c>
    </row>
    <row spans="1:3" r="69">
      <c t="s" s="4" r="A69">
        <v>599</v>
      </c>
      <c t="n" s="7" r="B69">
        <v>54</v>
      </c>
      <c t="n" s="7" r="C69">
        <v>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603</v>
      </c>
      <c t="s" s="2" r="B1">
        <v>1</v>
      </c>
      <c t="s" s="2" r="C1">
        <v>140</v>
      </c>
    </row>
    <row spans="1:3" r="2">
      <c t="s" s="2" r="B2">
        <v>604</v>
      </c>
      <c t="s" s="2" r="C2">
        <v>605</v>
      </c>
    </row>
    <row spans="1:3" r="3">
      <c t="s" s="3" r="A3">
        <v>606</v>
      </c>
    </row>
    <row spans="1:3" r="4">
      <c t="s" s="4" r="A4">
        <v>607</v>
      </c>
      <c t="n" s="6" r="B4">
        <v>31</v>
      </c>
      <c t="n" s="6" r="C4">
        <v>27</v>
      </c>
    </row>
    <row spans="1:3" r="5">
      <c t="s" s="4" r="A5">
        <v>608</v>
      </c>
      <c t="n" s="7" r="B5">
        <v>9144</v>
      </c>
      <c t="n" s="7" r="C5">
        <v>7952</v>
      </c>
    </row>
    <row spans="1:3" r="6">
      <c t="s" s="4" r="A6">
        <v>510</v>
      </c>
    </row>
    <row spans="1:3" r="7">
      <c t="s" s="3" r="A7">
        <v>606</v>
      </c>
    </row>
    <row spans="1:3" r="8">
      <c t="s" s="4" r="A8">
        <v>607</v>
      </c>
      <c t="n" s="6" r="B8">
        <v>13</v>
      </c>
      <c t="n" s="6" r="C8">
        <v>16</v>
      </c>
    </row>
    <row spans="1:3" r="9">
      <c t="s" s="4" r="A9">
        <v>608</v>
      </c>
      <c t="n" s="7" r="B9">
        <v>4137</v>
      </c>
      <c t="n" s="7" r="C9">
        <v>5782</v>
      </c>
    </row>
    <row spans="1:3" r="10">
      <c t="s" s="4" r="A10">
        <v>600</v>
      </c>
    </row>
    <row spans="1:3" r="11">
      <c t="s" s="3" r="A11">
        <v>606</v>
      </c>
    </row>
    <row spans="1:3" r="12">
      <c t="s" s="4" r="A12">
        <v>607</v>
      </c>
      <c t="n" s="6" r="B12">
        <v>3</v>
      </c>
      <c t="n" s="6" r="C12">
        <v>6</v>
      </c>
    </row>
    <row spans="1:3" r="13">
      <c t="s" s="4" r="A13">
        <v>608</v>
      </c>
      <c t="n" s="7" r="B13">
        <v>470</v>
      </c>
      <c t="n" s="7" r="C13">
        <v>682</v>
      </c>
    </row>
    <row spans="1:3" r="14">
      <c t="s" s="4" r="A14">
        <v>601</v>
      </c>
    </row>
    <row spans="1:3" r="15">
      <c t="s" s="3" r="A15">
        <v>606</v>
      </c>
    </row>
    <row spans="1:3" r="16">
      <c t="s" s="4" r="A16">
        <v>607</v>
      </c>
      <c t="n" s="6" r="B16">
        <v>3</v>
      </c>
      <c t="n" s="6" r="C16">
        <v>3</v>
      </c>
    </row>
    <row spans="1:3" r="17">
      <c t="s" s="4" r="A17">
        <v>608</v>
      </c>
      <c t="n" s="7" r="B17">
        <v>1432</v>
      </c>
      <c t="n" s="7" r="C17">
        <v>2788</v>
      </c>
    </row>
    <row spans="1:3" r="18">
      <c t="s" s="4" r="A18">
        <v>602</v>
      </c>
    </row>
    <row spans="1:3" r="19">
      <c t="s" s="3" r="A19">
        <v>606</v>
      </c>
    </row>
    <row spans="1:3" r="20">
      <c t="s" s="4" r="A20">
        <v>607</v>
      </c>
      <c t="n" s="6" r="B20">
        <v>7</v>
      </c>
      <c t="n" s="6" r="C20">
        <v>7</v>
      </c>
    </row>
    <row spans="1:3" r="21">
      <c t="s" s="4" r="A21">
        <v>608</v>
      </c>
      <c t="n" s="7" r="B21">
        <v>2235</v>
      </c>
      <c t="n" s="7" r="C21">
        <v>2312</v>
      </c>
    </row>
    <row spans="1:3" r="22">
      <c t="s" s="4" r="A22">
        <v>512</v>
      </c>
    </row>
    <row spans="1:3" r="23">
      <c t="s" s="3" r="A23">
        <v>606</v>
      </c>
    </row>
    <row spans="1:3" r="24">
      <c t="s" s="4" r="A24">
        <v>607</v>
      </c>
      <c t="n" s="6" r="B24">
        <v>2</v>
      </c>
    </row>
    <row spans="1:3" r="25">
      <c t="s" s="4" r="A25">
        <v>608</v>
      </c>
      <c t="n" s="7" r="B25">
        <v>1838</v>
      </c>
    </row>
    <row spans="1:3" r="26">
      <c t="s" s="4" r="A26">
        <v>579</v>
      </c>
    </row>
    <row spans="1:3" r="27">
      <c t="s" s="3" r="A27">
        <v>606</v>
      </c>
    </row>
    <row spans="1:3" r="28">
      <c t="s" s="4" r="A28">
        <v>607</v>
      </c>
      <c t="n" s="6" r="B28">
        <v>2</v>
      </c>
    </row>
    <row spans="1:3" r="29">
      <c t="s" s="4" r="A29">
        <v>608</v>
      </c>
      <c t="n" s="7" r="B29">
        <v>1838</v>
      </c>
    </row>
    <row spans="1:3" r="30">
      <c t="s" s="4" r="A30">
        <v>508</v>
      </c>
    </row>
    <row spans="1:3" r="31">
      <c t="s" s="3" r="A31">
        <v>606</v>
      </c>
    </row>
    <row spans="1:3" r="32">
      <c t="s" s="4" r="A32">
        <v>607</v>
      </c>
      <c t="n" s="6" r="B32">
        <v>16</v>
      </c>
      <c t="n" s="6" r="C32">
        <v>11</v>
      </c>
    </row>
    <row spans="1:3" r="33">
      <c t="s" s="4" r="A33">
        <v>608</v>
      </c>
      <c t="n" s="7" r="B33">
        <v>3169</v>
      </c>
      <c t="n" s="7" r="C33">
        <v>21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09</v>
      </c>
      <c t="s" s="2" r="B1">
        <v>1</v>
      </c>
      <c t="s" s="2" r="C1">
        <v>140</v>
      </c>
    </row>
    <row spans="1:3" r="2">
      <c t="s" s="2" r="B2">
        <v>2</v>
      </c>
      <c t="s" s="2" r="C2">
        <v>25</v>
      </c>
    </row>
    <row spans="1:3" r="3">
      <c t="s" s="3" r="A3">
        <v>606</v>
      </c>
    </row>
    <row spans="1:3" r="4">
      <c t="s" s="4" r="A4">
        <v>610</v>
      </c>
      <c t="n" s="7" r="B4">
        <v>9144</v>
      </c>
      <c t="n" s="7" r="C4">
        <v>7952</v>
      </c>
    </row>
    <row spans="1:3" r="5">
      <c t="s" s="4" r="A5">
        <v>611</v>
      </c>
    </row>
    <row spans="1:3" r="6">
      <c t="s" s="3" r="A6">
        <v>606</v>
      </c>
    </row>
    <row spans="1:3" r="7">
      <c t="s" s="4" r="A7">
        <v>610</v>
      </c>
      <c t="n" s="6" r="B7">
        <v>841</v>
      </c>
    </row>
    <row spans="1:3" r="8">
      <c t="s" s="4" r="A8">
        <v>612</v>
      </c>
    </row>
    <row spans="1:3" r="9">
      <c t="s" s="3" r="A9">
        <v>606</v>
      </c>
    </row>
    <row spans="1:3" r="10">
      <c t="s" s="4" r="A10">
        <v>610</v>
      </c>
      <c t="n" s="6" r="B10">
        <v>2529</v>
      </c>
    </row>
    <row spans="1:3" r="11">
      <c t="s" s="4" r="A11">
        <v>510</v>
      </c>
    </row>
    <row spans="1:3" r="12">
      <c t="s" s="3" r="A12">
        <v>606</v>
      </c>
    </row>
    <row spans="1:3" r="13">
      <c t="s" s="4" r="A13">
        <v>610</v>
      </c>
      <c t="n" s="6" r="B13">
        <v>4137</v>
      </c>
      <c t="n" s="6" r="C13">
        <v>5782</v>
      </c>
    </row>
    <row spans="1:3" r="14">
      <c t="s" s="4" r="A14">
        <v>601</v>
      </c>
    </row>
    <row spans="1:3" r="15">
      <c t="s" s="3" r="A15">
        <v>606</v>
      </c>
    </row>
    <row spans="1:3" r="16">
      <c t="s" s="4" r="A16">
        <v>610</v>
      </c>
      <c t="n" s="6" r="B16">
        <v>1432</v>
      </c>
      <c t="n" s="6" r="C16">
        <v>2788</v>
      </c>
    </row>
    <row spans="1:3" r="17">
      <c t="s" s="4" r="A17">
        <v>613</v>
      </c>
    </row>
    <row spans="1:3" r="18">
      <c t="s" s="3" r="A18">
        <v>606</v>
      </c>
    </row>
    <row spans="1:3" r="19">
      <c t="s" s="4" r="A19">
        <v>610</v>
      </c>
      <c t="n" s="6" r="B19">
        <v>444</v>
      </c>
    </row>
    <row spans="1:3" r="20">
      <c t="s" s="4" r="A20">
        <v>614</v>
      </c>
    </row>
    <row spans="1:3" r="21">
      <c t="s" s="3" r="A21">
        <v>606</v>
      </c>
    </row>
    <row spans="1:3" r="22">
      <c t="s" s="4" r="A22">
        <v>610</v>
      </c>
      <c t="n" s="6" r="B22">
        <v>444</v>
      </c>
    </row>
    <row spans="1:3" r="23">
      <c t="s" s="4" r="A23">
        <v>512</v>
      </c>
    </row>
    <row spans="1:3" r="24">
      <c t="s" s="3" r="A24">
        <v>606</v>
      </c>
    </row>
    <row spans="1:3" r="25">
      <c t="s" s="4" r="A25">
        <v>610</v>
      </c>
      <c t="n" s="6" r="B25">
        <v>1838</v>
      </c>
    </row>
    <row spans="1:3" r="26">
      <c t="s" s="4" r="A26">
        <v>579</v>
      </c>
    </row>
    <row spans="1:3" r="27">
      <c t="s" s="3" r="A27">
        <v>606</v>
      </c>
    </row>
    <row spans="1:3" r="28">
      <c t="s" s="4" r="A28">
        <v>610</v>
      </c>
      <c t="n" s="6" r="B28">
        <v>1838</v>
      </c>
    </row>
    <row spans="1:3" r="29">
      <c t="s" s="4" r="A29">
        <v>615</v>
      </c>
    </row>
    <row spans="1:3" r="30">
      <c t="s" s="3" r="A30">
        <v>606</v>
      </c>
    </row>
    <row spans="1:3" r="31">
      <c t="s" s="4" r="A31">
        <v>610</v>
      </c>
      <c t="n" s="6" r="B31">
        <v>1838</v>
      </c>
    </row>
    <row spans="1:3" r="32">
      <c t="s" s="4" r="A32">
        <v>616</v>
      </c>
    </row>
    <row spans="1:3" r="33">
      <c t="s" s="3" r="A33">
        <v>606</v>
      </c>
    </row>
    <row spans="1:3" r="34">
      <c t="s" s="4" r="A34">
        <v>610</v>
      </c>
      <c t="n" s="6" r="B34">
        <v>1838</v>
      </c>
    </row>
    <row spans="1:3" r="35">
      <c t="s" s="4" r="A35">
        <v>508</v>
      </c>
    </row>
    <row spans="1:3" r="36">
      <c t="s" s="3" r="A36">
        <v>606</v>
      </c>
    </row>
    <row spans="1:3" r="37">
      <c t="s" s="4" r="A37">
        <v>610</v>
      </c>
      <c t="n" s="6" r="B37">
        <v>3169</v>
      </c>
      <c t="n" s="7" r="C37">
        <v>2170</v>
      </c>
    </row>
    <row spans="1:3" r="38">
      <c t="s" s="4" r="A38">
        <v>617</v>
      </c>
    </row>
    <row spans="1:3" r="39">
      <c t="s" s="3" r="A39">
        <v>606</v>
      </c>
    </row>
    <row spans="1:3" r="40">
      <c t="s" s="4" r="A40">
        <v>610</v>
      </c>
      <c t="n" s="6" r="B40">
        <v>397</v>
      </c>
    </row>
    <row spans="1:3" r="41">
      <c t="s" s="4" r="A41">
        <v>618</v>
      </c>
    </row>
    <row spans="1:3" r="42">
      <c t="s" s="3" r="A42">
        <v>606</v>
      </c>
    </row>
    <row spans="1:3" r="43">
      <c t="s" s="4" r="A43">
        <v>610</v>
      </c>
      <c t="n" s="7" r="B43">
        <v>6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9"/>
  </cols>
  <sheetData>
    <row spans="1:2" r="1">
      <c t="s" s="1" r="A1">
        <v>619</v>
      </c>
      <c t="s" s="2" r="B1">
        <v>1</v>
      </c>
    </row>
    <row spans="1:2" r="2">
      <c t="s" s="2" r="B2">
        <v>604</v>
      </c>
    </row>
    <row spans="1:2" r="3">
      <c t="s" s="3" r="A3">
        <v>606</v>
      </c>
    </row>
    <row spans="1:2" r="4">
      <c t="s" s="4" r="A4">
        <v>607</v>
      </c>
      <c t="n" s="6" r="B4">
        <v>1</v>
      </c>
    </row>
    <row spans="1:2" r="5">
      <c t="s" s="4" r="A5">
        <v>620</v>
      </c>
      <c t="n" s="7" r="B5">
        <v>443</v>
      </c>
    </row>
    <row spans="1:2" r="6">
      <c t="s" s="4" r="A6">
        <v>510</v>
      </c>
    </row>
    <row spans="1:2" r="7">
      <c t="s" s="3" r="A7">
        <v>606</v>
      </c>
    </row>
    <row spans="1:2" r="8">
      <c t="s" s="4" r="A8">
        <v>607</v>
      </c>
      <c t="n" s="6" r="B8">
        <v>1</v>
      </c>
    </row>
    <row spans="1:2" r="9">
      <c t="s" s="4" r="A9">
        <v>620</v>
      </c>
      <c t="n" s="7" r="B9">
        <v>443</v>
      </c>
    </row>
    <row spans="1:2" r="10">
      <c t="s" s="4" r="A10">
        <v>601</v>
      </c>
    </row>
    <row spans="1:2" r="11">
      <c t="s" s="3" r="A11">
        <v>606</v>
      </c>
    </row>
    <row spans="1:2" r="12">
      <c t="s" s="4" r="A12">
        <v>607</v>
      </c>
      <c t="n" s="6" r="B12">
        <v>1</v>
      </c>
    </row>
    <row spans="1:2" r="13">
      <c t="s" s="4" r="A13">
        <v>620</v>
      </c>
      <c t="n" s="7" r="B13">
        <v>4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6"/>
    <col customWidth="1" max="5" min="5" width="21"/>
  </cols>
  <sheetData>
    <row spans="1:5" r="1">
      <c t="s" s="1" r="A1">
        <v>621</v>
      </c>
      <c t="s" s="2" r="B1">
        <v>622</v>
      </c>
      <c t="s" s="2" r="C1">
        <v>453</v>
      </c>
      <c t="s" s="2" r="D1">
        <v>623</v>
      </c>
      <c t="s" s="2" r="E1">
        <v>453</v>
      </c>
    </row>
    <row spans="1:5" r="2">
      <c t="s" s="3" r="A2">
        <v>624</v>
      </c>
    </row>
    <row spans="1:5" r="3">
      <c t="s" s="4" r="A3">
        <v>459</v>
      </c>
      <c t="n" s="7" r="B3">
        <v>1465025</v>
      </c>
      <c t="n" s="7" r="C3">
        <v>1387181</v>
      </c>
      <c t="n" s="7" r="D3">
        <v>1465025</v>
      </c>
      <c t="n" s="7" r="E3">
        <v>1387181</v>
      </c>
    </row>
    <row spans="1:5" r="4">
      <c t="s" s="4" r="A4">
        <v>460</v>
      </c>
      <c t="s" s="4" r="B4">
        <v>461</v>
      </c>
      <c t="s" s="4" r="C4">
        <v>462</v>
      </c>
      <c t="s" s="4" r="D4">
        <v>461</v>
      </c>
      <c t="s" s="4" r="E4">
        <v>462</v>
      </c>
    </row>
    <row spans="1:5" r="5">
      <c t="s" s="4" r="A5">
        <v>470</v>
      </c>
      <c t="n" s="7" r="B5">
        <v>7327</v>
      </c>
      <c t="n" s="7" r="C5">
        <v>9027</v>
      </c>
      <c t="n" s="7" r="D5">
        <v>7327</v>
      </c>
      <c t="n" s="7" r="E5">
        <v>9027</v>
      </c>
    </row>
    <row spans="1:5" r="6">
      <c t="s" s="4" r="A6">
        <v>625</v>
      </c>
      <c t="s" s="4" r="D6">
        <v>626</v>
      </c>
      <c t="s" s="4" r="E6">
        <v>627</v>
      </c>
    </row>
    <row spans="1:5" r="7">
      <c t="s" s="4" r="A7">
        <v>628</v>
      </c>
      <c t="n" s="6" r="D7">
        <v>42</v>
      </c>
    </row>
    <row spans="1:5" r="8">
      <c t="s" s="4" r="A8">
        <v>263</v>
      </c>
    </row>
    <row spans="1:5" r="9">
      <c t="s" s="3" r="A9">
        <v>624</v>
      </c>
    </row>
    <row spans="1:5" r="10">
      <c t="s" s="4" r="A10">
        <v>459</v>
      </c>
      <c t="n" s="7" r="B10">
        <v>369810</v>
      </c>
      <c t="n" s="7" r="C10">
        <v>340162</v>
      </c>
      <c t="n" s="7" r="D10">
        <v>369810</v>
      </c>
      <c t="n" s="7" r="E10">
        <v>34016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9</v>
      </c>
      <c t="s" s="2" r="B1">
        <v>2</v>
      </c>
      <c t="s" s="2" r="C1">
        <v>25</v>
      </c>
    </row>
    <row spans="1:3" r="2">
      <c t="s" s="3" r="A2">
        <v>624</v>
      </c>
    </row>
    <row spans="1:3" r="3">
      <c t="s" s="4" r="A3">
        <v>630</v>
      </c>
      <c t="n" s="7" r="B3">
        <v>1465025</v>
      </c>
      <c t="n" s="7" r="C3">
        <v>1387181</v>
      </c>
    </row>
    <row spans="1:3" r="4">
      <c t="s" s="4" r="A4">
        <v>263</v>
      </c>
    </row>
    <row spans="1:3" r="5">
      <c t="s" s="3" r="A5">
        <v>624</v>
      </c>
    </row>
    <row spans="1:3" r="6">
      <c t="s" s="4" r="A6">
        <v>630</v>
      </c>
      <c t="n" s="6" r="B6">
        <v>369810</v>
      </c>
      <c t="n" s="6" r="C6">
        <v>340162</v>
      </c>
    </row>
    <row spans="1:3" r="7">
      <c t="s" s="4" r="A7">
        <v>631</v>
      </c>
    </row>
    <row spans="1:3" r="8">
      <c t="s" s="3" r="A8">
        <v>624</v>
      </c>
    </row>
    <row spans="1:3" r="9">
      <c t="s" s="4" r="A9">
        <v>630</v>
      </c>
      <c t="n" s="6" r="B9">
        <v>67308</v>
      </c>
      <c t="n" s="6" r="C9">
        <v>62677</v>
      </c>
    </row>
    <row spans="1:3" r="10">
      <c t="s" s="4" r="A10">
        <v>632</v>
      </c>
    </row>
    <row spans="1:3" r="11">
      <c t="s" s="3" r="A11">
        <v>624</v>
      </c>
    </row>
    <row spans="1:3" r="12">
      <c t="s" s="4" r="A12">
        <v>630</v>
      </c>
      <c t="n" s="6" r="B12">
        <v>2242</v>
      </c>
      <c t="n" s="6" r="C12">
        <v>2198</v>
      </c>
    </row>
    <row spans="1:3" r="13">
      <c t="s" s="4" r="A13">
        <v>633</v>
      </c>
    </row>
    <row spans="1:3" r="14">
      <c t="s" s="3" r="A14">
        <v>624</v>
      </c>
    </row>
    <row spans="1:3" r="15">
      <c t="s" s="4" r="A15">
        <v>630</v>
      </c>
      <c t="n" s="6" r="B15">
        <v>60253</v>
      </c>
      <c t="n" s="6" r="C15">
        <v>56145</v>
      </c>
    </row>
    <row spans="1:3" r="16">
      <c t="s" s="4" r="A16">
        <v>634</v>
      </c>
    </row>
    <row spans="1:3" r="17">
      <c t="s" s="3" r="A17">
        <v>624</v>
      </c>
    </row>
    <row spans="1:3" r="18">
      <c t="s" s="4" r="A18">
        <v>630</v>
      </c>
      <c t="n" s="6" r="B18">
        <v>4813</v>
      </c>
      <c t="n" s="6" r="C18">
        <v>4334</v>
      </c>
    </row>
    <row spans="1:3" r="19">
      <c t="s" s="4" r="A19">
        <v>635</v>
      </c>
    </row>
    <row spans="1:3" r="20">
      <c t="s" s="3" r="A20">
        <v>624</v>
      </c>
    </row>
    <row spans="1:3" r="21">
      <c t="s" s="4" r="A21">
        <v>630</v>
      </c>
      <c t="n" s="6" r="B21">
        <v>62495</v>
      </c>
      <c t="n" s="6" r="C21">
        <v>58343</v>
      </c>
    </row>
    <row spans="1:3" r="22">
      <c t="s" s="4" r="A22">
        <v>636</v>
      </c>
    </row>
    <row spans="1:3" r="23">
      <c t="s" s="3" r="A23">
        <v>624</v>
      </c>
    </row>
    <row spans="1:3" r="24">
      <c t="s" s="4" r="A24">
        <v>630</v>
      </c>
      <c t="n" s="7" r="B24">
        <v>302502</v>
      </c>
      <c t="n" s="7" r="C24">
        <v>27748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7</v>
      </c>
      <c t="s" s="2" r="B1">
        <v>2</v>
      </c>
      <c t="s" s="2" r="C1">
        <v>25</v>
      </c>
    </row>
    <row spans="1:3" r="2">
      <c t="s" s="3" r="A2">
        <v>624</v>
      </c>
    </row>
    <row spans="1:3" r="3">
      <c t="s" s="4" r="A3">
        <v>638</v>
      </c>
      <c t="n" s="7" r="B3">
        <v>1465025</v>
      </c>
      <c t="n" s="7" r="C3">
        <v>1387181</v>
      </c>
    </row>
    <row spans="1:3" r="4">
      <c t="s" s="4" r="A4">
        <v>636</v>
      </c>
    </row>
    <row spans="1:3" r="5">
      <c t="s" s="3" r="A5">
        <v>624</v>
      </c>
    </row>
    <row spans="1:3" r="6">
      <c t="s" s="4" r="A6">
        <v>638</v>
      </c>
      <c t="n" s="6" r="B6">
        <v>369810</v>
      </c>
      <c t="n" s="6" r="C6">
        <v>340162</v>
      </c>
    </row>
    <row spans="1:3" r="7">
      <c t="s" s="4" r="A7">
        <v>639</v>
      </c>
    </row>
    <row spans="1:3" r="8">
      <c t="s" s="3" r="A8">
        <v>624</v>
      </c>
    </row>
    <row spans="1:3" r="9">
      <c t="s" s="4" r="A9">
        <v>638</v>
      </c>
      <c t="n" s="6" r="B9">
        <v>152109</v>
      </c>
      <c t="n" s="6" r="C9">
        <v>145817</v>
      </c>
    </row>
    <row spans="1:3" r="10">
      <c t="s" s="4" r="A10">
        <v>640</v>
      </c>
    </row>
    <row spans="1:3" r="11">
      <c t="s" s="3" r="A11">
        <v>624</v>
      </c>
    </row>
    <row spans="1:3" r="12">
      <c t="s" s="4" r="A12">
        <v>638</v>
      </c>
      <c t="n" s="7" r="B12">
        <v>217701</v>
      </c>
      <c t="n" s="7" r="C12">
        <v>1943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108</v>
      </c>
      <c t="s" s="2" r="B1">
        <v>68</v>
      </c>
      <c t="s" s="2" r="D1">
        <v>1</v>
      </c>
    </row>
    <row spans="1:5" r="2">
      <c t="s" s="2" r="B2">
        <v>2</v>
      </c>
      <c t="s" s="2" r="C2">
        <v>69</v>
      </c>
      <c t="s" s="2" r="D2">
        <v>2</v>
      </c>
      <c t="s" s="2" r="E2">
        <v>69</v>
      </c>
    </row>
    <row spans="1:5" r="3">
      <c t="s" s="3" r="A3">
        <v>109</v>
      </c>
    </row>
    <row spans="1:5" r="4">
      <c t="s" s="4" r="A4">
        <v>102</v>
      </c>
      <c t="n" s="7" r="B4">
        <v>2606</v>
      </c>
      <c t="n" s="7" r="C4">
        <v>5095</v>
      </c>
      <c t="n" s="7" r="D4">
        <v>8065</v>
      </c>
      <c t="n" s="7" r="E4">
        <v>7897</v>
      </c>
    </row>
    <row spans="1:5" r="5">
      <c t="s" s="3" r="A5">
        <v>110</v>
      </c>
    </row>
    <row spans="1:5" r="6">
      <c t="s" s="4" r="A6">
        <v>111</v>
      </c>
      <c t="n" s="6" r="B6">
        <v>2856</v>
      </c>
      <c t="n" s="6" r="C6">
        <v>-2874</v>
      </c>
      <c t="n" s="6" r="D6">
        <v>7327</v>
      </c>
      <c t="n" s="6" r="E6">
        <v>-191</v>
      </c>
    </row>
    <row spans="1:5" r="7">
      <c t="s" s="4" r="A7">
        <v>112</v>
      </c>
      <c t="n" s="6" r="B7">
        <v>-71</v>
      </c>
      <c t="n" s="6" r="C7">
        <v>-139</v>
      </c>
      <c t="n" s="6" r="D7">
        <v>-309</v>
      </c>
      <c t="n" s="6" r="E7">
        <v>-192</v>
      </c>
    </row>
    <row spans="1:5" r="8">
      <c t="s" s="4" r="A8">
        <v>113</v>
      </c>
      <c t="n" s="6" r="C8">
        <v>13</v>
      </c>
      <c t="n" s="6" r="D8">
        <v>17</v>
      </c>
      <c t="n" s="6" r="E8">
        <v>13</v>
      </c>
    </row>
    <row spans="1:5" r="9">
      <c t="s" s="4" r="A9">
        <v>114</v>
      </c>
      <c t="n" s="6" r="B9">
        <v>-1086</v>
      </c>
      <c t="n" s="6" r="C9">
        <v>1170</v>
      </c>
      <c t="n" s="6" r="D9">
        <v>-2744</v>
      </c>
      <c t="n" s="6" r="E9">
        <v>144</v>
      </c>
    </row>
    <row spans="1:5" r="10">
      <c t="s" s="3" r="A10">
        <v>115</v>
      </c>
    </row>
    <row spans="1:5" r="11">
      <c t="s" s="4" r="A11">
        <v>116</v>
      </c>
      <c t="n" s="6" r="B11">
        <v>-921</v>
      </c>
      <c t="n" s="6" r="C11">
        <v>64</v>
      </c>
      <c t="n" s="6" r="D11">
        <v>-1103</v>
      </c>
      <c t="n" s="6" r="E11">
        <v>-59</v>
      </c>
    </row>
    <row spans="1:5" r="12">
      <c t="s" s="4" r="A12">
        <v>114</v>
      </c>
      <c t="n" s="6" r="B12">
        <v>359</v>
      </c>
      <c t="n" s="6" r="C12">
        <v>-25</v>
      </c>
      <c t="n" s="6" r="D12">
        <v>430</v>
      </c>
      <c t="n" s="6" r="E12">
        <v>23</v>
      </c>
    </row>
    <row spans="1:5" r="13">
      <c t="s" s="4" r="A13">
        <v>117</v>
      </c>
      <c t="n" s="6" r="B13">
        <v>1137</v>
      </c>
      <c t="n" s="6" r="C13">
        <v>-1791</v>
      </c>
      <c t="n" s="6" r="D13">
        <v>3618</v>
      </c>
      <c t="n" s="6" r="E13">
        <v>-262</v>
      </c>
    </row>
    <row spans="1:5" r="14">
      <c t="s" s="4" r="A14">
        <v>118</v>
      </c>
      <c t="n" s="7" r="B14">
        <v>3743</v>
      </c>
      <c t="n" s="7" r="C14">
        <v>3304</v>
      </c>
      <c t="n" s="7" r="D14">
        <v>11683</v>
      </c>
      <c t="n" s="7" r="E14">
        <v>76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1</v>
      </c>
      <c t="s" s="2" r="B1">
        <v>68</v>
      </c>
      <c t="s" s="2" r="D1">
        <v>1</v>
      </c>
    </row>
    <row spans="1:5" r="2">
      <c t="s" s="2" r="B2">
        <v>2</v>
      </c>
      <c t="s" s="2" r="C2">
        <v>69</v>
      </c>
      <c t="s" s="2" r="D2">
        <v>2</v>
      </c>
      <c t="s" s="2" r="E2">
        <v>69</v>
      </c>
    </row>
    <row spans="1:5" r="3">
      <c t="s" s="3" r="A3">
        <v>398</v>
      </c>
    </row>
    <row spans="1:5" r="4">
      <c t="s" s="4" r="A4">
        <v>490</v>
      </c>
      <c t="n" s="7" r="B4">
        <v>17596</v>
      </c>
      <c t="n" s="7" r="D4">
        <v>17301</v>
      </c>
    </row>
    <row spans="1:5" r="5">
      <c t="s" s="4" r="A5">
        <v>642</v>
      </c>
      <c t="n" s="6" r="B5">
        <v>1950</v>
      </c>
      <c t="n" s="6" r="D5">
        <v>2195</v>
      </c>
    </row>
    <row spans="1:5" r="6">
      <c t="s" s="4" r="A6">
        <v>497</v>
      </c>
      <c t="n" s="6" r="B6">
        <v>-668</v>
      </c>
      <c t="n" s="6" r="D6">
        <v>-668</v>
      </c>
    </row>
    <row spans="1:5" r="7">
      <c t="s" s="4" r="A7">
        <v>498</v>
      </c>
      <c t="n" s="6" r="B7">
        <v>249</v>
      </c>
      <c t="n" s="6" r="D7">
        <v>299</v>
      </c>
    </row>
    <row spans="1:5" r="8">
      <c t="s" s="4" r="A8">
        <v>493</v>
      </c>
      <c t="n" s="6" r="B8">
        <v>19127</v>
      </c>
      <c t="n" s="6" r="D8">
        <v>19127</v>
      </c>
    </row>
    <row spans="1:5" r="9">
      <c t="s" s="4" r="A9">
        <v>263</v>
      </c>
    </row>
    <row spans="1:5" r="10">
      <c t="s" s="3" r="A10">
        <v>398</v>
      </c>
    </row>
    <row spans="1:5" r="11">
      <c t="s" s="4" r="A11">
        <v>490</v>
      </c>
      <c t="n" s="6" r="B11">
        <v>3884</v>
      </c>
      <c t="n" s="7" r="C11">
        <v>3912</v>
      </c>
      <c t="n" s="6" r="D11">
        <v>4022</v>
      </c>
      <c t="n" s="7" r="E11">
        <v>4141</v>
      </c>
    </row>
    <row spans="1:5" r="12">
      <c t="s" s="4" r="A12">
        <v>642</v>
      </c>
      <c t="n" s="6" r="B12">
        <v>253</v>
      </c>
      <c t="n" s="6" r="C12">
        <v>198</v>
      </c>
      <c t="n" s="6" r="D12">
        <v>103</v>
      </c>
      <c t="n" s="6" r="E12">
        <v>3</v>
      </c>
    </row>
    <row spans="1:5" r="13">
      <c t="s" s="4" r="A13">
        <v>497</v>
      </c>
      <c t="n" s="6" r="C13">
        <v>-42</v>
      </c>
      <c t="n" s="6" r="E13">
        <v>-84</v>
      </c>
    </row>
    <row spans="1:5" r="14">
      <c t="s" s="4" r="A14">
        <v>498</v>
      </c>
      <c t="n" s="6" r="B14">
        <v>14</v>
      </c>
      <c t="n" s="6" r="C14">
        <v>12</v>
      </c>
      <c t="n" s="6" r="D14">
        <v>26</v>
      </c>
      <c t="n" s="6" r="E14">
        <v>20</v>
      </c>
    </row>
    <row spans="1:5" r="15">
      <c t="s" s="4" r="A15">
        <v>493</v>
      </c>
      <c t="n" s="7" r="B15">
        <v>4151</v>
      </c>
      <c t="n" s="7" r="C15">
        <v>4080</v>
      </c>
      <c t="n" s="7" r="D15">
        <v>4151</v>
      </c>
      <c t="n" s="7" r="E15">
        <v>408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3</v>
      </c>
      <c t="s" s="2" r="B1">
        <v>2</v>
      </c>
      <c t="s" s="2" r="C1">
        <v>25</v>
      </c>
    </row>
    <row spans="1:3" r="2">
      <c t="s" s="3" r="A2">
        <v>515</v>
      </c>
    </row>
    <row spans="1:3" r="3">
      <c t="s" s="4" r="A3">
        <v>630</v>
      </c>
      <c t="n" s="7" r="B3">
        <v>1465025</v>
      </c>
      <c t="n" s="7" r="C3">
        <v>1387181</v>
      </c>
    </row>
    <row spans="1:3" r="4">
      <c t="s" s="4" r="A4">
        <v>636</v>
      </c>
    </row>
    <row spans="1:3" r="5">
      <c t="s" s="3" r="A5">
        <v>515</v>
      </c>
    </row>
    <row spans="1:3" r="6">
      <c t="s" s="4" r="A6">
        <v>630</v>
      </c>
      <c t="n" s="6" r="B6">
        <v>369810</v>
      </c>
      <c t="n" s="6" r="C6">
        <v>340162</v>
      </c>
    </row>
    <row spans="1:3" r="7">
      <c t="s" s="4" r="A7">
        <v>639</v>
      </c>
    </row>
    <row spans="1:3" r="8">
      <c t="s" s="3" r="A8">
        <v>515</v>
      </c>
    </row>
    <row spans="1:3" r="9">
      <c t="s" s="4" r="A9">
        <v>630</v>
      </c>
      <c t="n" s="6" r="B9">
        <v>152109</v>
      </c>
      <c t="n" s="6" r="C9">
        <v>145817</v>
      </c>
    </row>
    <row spans="1:3" r="10">
      <c t="s" s="4" r="A10">
        <v>640</v>
      </c>
    </row>
    <row spans="1:3" r="11">
      <c t="s" s="3" r="A11">
        <v>515</v>
      </c>
    </row>
    <row spans="1:3" r="12">
      <c t="s" s="4" r="A12">
        <v>630</v>
      </c>
      <c t="n" s="6" r="B12">
        <v>217701</v>
      </c>
      <c t="n" s="6" r="C12">
        <v>194345</v>
      </c>
    </row>
    <row spans="1:3" r="13">
      <c t="s" s="4" r="A13">
        <v>644</v>
      </c>
    </row>
    <row spans="1:3" r="14">
      <c t="s" s="3" r="A14">
        <v>515</v>
      </c>
    </row>
    <row spans="1:3" r="15">
      <c t="s" s="4" r="A15">
        <v>630</v>
      </c>
      <c t="n" s="6" r="B15">
        <v>364417</v>
      </c>
      <c t="n" s="6" r="C15">
        <v>335115</v>
      </c>
    </row>
    <row spans="1:3" r="16">
      <c t="s" s="4" r="A16">
        <v>645</v>
      </c>
    </row>
    <row spans="1:3" r="17">
      <c t="s" s="3" r="A17">
        <v>515</v>
      </c>
    </row>
    <row spans="1:3" r="18">
      <c t="s" s="4" r="A18">
        <v>630</v>
      </c>
      <c t="n" s="6" r="B18">
        <v>149978</v>
      </c>
      <c t="n" s="6" r="C18">
        <v>143541</v>
      </c>
    </row>
    <row spans="1:3" r="19">
      <c t="s" s="4" r="A19">
        <v>646</v>
      </c>
    </row>
    <row spans="1:3" r="20">
      <c t="s" s="3" r="A20">
        <v>515</v>
      </c>
    </row>
    <row spans="1:3" r="21">
      <c t="s" s="4" r="A21">
        <v>630</v>
      </c>
      <c t="n" s="6" r="B21">
        <v>214439</v>
      </c>
      <c t="n" s="6" r="C21">
        <v>191574</v>
      </c>
    </row>
    <row spans="1:3" r="22">
      <c t="s" s="4" r="A22">
        <v>647</v>
      </c>
    </row>
    <row spans="1:3" r="23">
      <c t="s" s="3" r="A23">
        <v>515</v>
      </c>
    </row>
    <row spans="1:3" r="24">
      <c t="s" s="4" r="A24">
        <v>630</v>
      </c>
      <c t="n" s="6" r="B24">
        <v>5393</v>
      </c>
      <c t="n" s="6" r="C24">
        <v>5047</v>
      </c>
    </row>
    <row spans="1:3" r="25">
      <c t="s" s="4" r="A25">
        <v>648</v>
      </c>
    </row>
    <row spans="1:3" r="26">
      <c t="s" s="3" r="A26">
        <v>515</v>
      </c>
    </row>
    <row spans="1:3" r="27">
      <c t="s" s="4" r="A27">
        <v>630</v>
      </c>
      <c t="n" s="6" r="B27">
        <v>2131</v>
      </c>
      <c t="n" s="6" r="C27">
        <v>2276</v>
      </c>
    </row>
    <row spans="1:3" r="28">
      <c t="s" s="4" r="A28">
        <v>649</v>
      </c>
    </row>
    <row spans="1:3" r="29">
      <c t="s" s="3" r="A29">
        <v>515</v>
      </c>
    </row>
    <row spans="1:3" r="30">
      <c t="s" s="4" r="A30">
        <v>630</v>
      </c>
      <c t="n" s="7" r="B30">
        <v>3262</v>
      </c>
      <c t="n" s="7" r="C30">
        <v>277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0</v>
      </c>
      <c t="s" s="2" r="B1">
        <v>2</v>
      </c>
      <c t="s" s="2" r="C1">
        <v>25</v>
      </c>
    </row>
    <row spans="1:3" r="2">
      <c t="s" s="3" r="A2">
        <v>624</v>
      </c>
    </row>
    <row spans="1:3" r="3">
      <c t="s" s="4" r="A3">
        <v>33</v>
      </c>
      <c t="n" s="7" r="B3">
        <v>1465025</v>
      </c>
      <c t="n" s="7" r="C3">
        <v>1387181</v>
      </c>
    </row>
    <row spans="1:3" r="4">
      <c t="s" s="4" r="A4">
        <v>651</v>
      </c>
    </row>
    <row spans="1:3" r="5">
      <c t="s" s="3" r="A5">
        <v>624</v>
      </c>
    </row>
    <row spans="1:3" r="6">
      <c t="s" s="4" r="A6">
        <v>652</v>
      </c>
      <c t="n" s="6" r="B6">
        <v>24</v>
      </c>
    </row>
    <row spans="1:3" r="7">
      <c t="s" s="4" r="A7">
        <v>653</v>
      </c>
      <c t="n" s="6" r="B7">
        <v>0</v>
      </c>
      <c t="n" s="6" r="C7">
        <v>0</v>
      </c>
    </row>
    <row spans="1:3" r="8">
      <c t="s" s="4" r="A8">
        <v>654</v>
      </c>
      <c t="n" s="6" r="B8">
        <v>0</v>
      </c>
      <c t="n" s="6" r="C8">
        <v>0</v>
      </c>
    </row>
    <row spans="1:3" r="9">
      <c t="s" s="4" r="A9">
        <v>572</v>
      </c>
      <c t="n" s="6" r="B9">
        <v>482</v>
      </c>
      <c t="n" s="6" r="C9">
        <v>513</v>
      </c>
    </row>
    <row spans="1:3" r="10">
      <c t="s" s="4" r="A10">
        <v>573</v>
      </c>
      <c t="n" s="6" r="B10">
        <v>506</v>
      </c>
      <c t="n" s="6" r="C10">
        <v>513</v>
      </c>
    </row>
    <row spans="1:3" r="11">
      <c t="s" s="4" r="A11">
        <v>574</v>
      </c>
      <c t="n" s="6" r="B11">
        <v>369304</v>
      </c>
      <c t="n" s="6" r="C11">
        <v>339649</v>
      </c>
    </row>
    <row spans="1:3" r="12">
      <c t="s" s="4" r="A12">
        <v>33</v>
      </c>
      <c t="n" s="6" r="B12">
        <v>369810</v>
      </c>
      <c t="n" s="6" r="C12">
        <v>340162</v>
      </c>
    </row>
    <row spans="1:3" r="13">
      <c t="s" s="4" r="A13">
        <v>655</v>
      </c>
    </row>
    <row spans="1:3" r="14">
      <c t="s" s="3" r="A14">
        <v>624</v>
      </c>
    </row>
    <row spans="1:3" r="15">
      <c t="s" s="4" r="A15">
        <v>652</v>
      </c>
      <c t="n" s="6" r="B15">
        <v>24</v>
      </c>
    </row>
    <row spans="1:3" r="16">
      <c t="s" s="4" r="A16">
        <v>653</v>
      </c>
      <c t="n" s="6" r="B16">
        <v>0</v>
      </c>
      <c t="n" s="6" r="C16">
        <v>0</v>
      </c>
    </row>
    <row spans="1:3" r="17">
      <c t="s" s="4" r="A17">
        <v>654</v>
      </c>
      <c t="n" s="6" r="B17">
        <v>0</v>
      </c>
      <c t="n" s="6" r="C17">
        <v>0</v>
      </c>
    </row>
    <row spans="1:3" r="18">
      <c t="s" s="4" r="A18">
        <v>572</v>
      </c>
      <c t="n" s="6" r="B18">
        <v>482</v>
      </c>
      <c t="n" s="6" r="C18">
        <v>513</v>
      </c>
    </row>
    <row spans="1:3" r="19">
      <c t="s" s="4" r="A19">
        <v>573</v>
      </c>
      <c t="n" s="6" r="B19">
        <v>506</v>
      </c>
      <c t="n" s="6" r="C19">
        <v>513</v>
      </c>
    </row>
    <row spans="1:3" r="20">
      <c t="s" s="4" r="A20">
        <v>574</v>
      </c>
      <c t="n" s="6" r="B20">
        <v>151603</v>
      </c>
      <c t="n" s="6" r="C20">
        <v>145304</v>
      </c>
    </row>
    <row spans="1:3" r="21">
      <c t="s" s="4" r="A21">
        <v>33</v>
      </c>
      <c t="n" s="6" r="B21">
        <v>152109</v>
      </c>
      <c t="n" s="6" r="C21">
        <v>145817</v>
      </c>
    </row>
    <row spans="1:3" r="22">
      <c t="s" s="4" r="A22">
        <v>656</v>
      </c>
    </row>
    <row spans="1:3" r="23">
      <c t="s" s="3" r="A23">
        <v>624</v>
      </c>
    </row>
    <row spans="1:3" r="24">
      <c t="s" s="4" r="A24">
        <v>653</v>
      </c>
      <c t="n" s="6" r="B24">
        <v>0</v>
      </c>
      <c t="n" s="6" r="C24">
        <v>0</v>
      </c>
    </row>
    <row spans="1:3" r="25">
      <c t="s" s="4" r="A25">
        <v>654</v>
      </c>
      <c t="n" s="6" r="B25">
        <v>0</v>
      </c>
      <c t="n" s="6" r="C25">
        <v>0</v>
      </c>
    </row>
    <row spans="1:3" r="26">
      <c t="s" s="4" r="A26">
        <v>574</v>
      </c>
      <c t="n" s="6" r="B26">
        <v>217701</v>
      </c>
      <c t="n" s="6" r="C26">
        <v>194345</v>
      </c>
    </row>
    <row spans="1:3" r="27">
      <c t="s" s="4" r="A27">
        <v>33</v>
      </c>
      <c t="n" s="7" r="B27">
        <v>217701</v>
      </c>
      <c t="n" s="7" r="C27">
        <v>19434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7</v>
      </c>
      <c t="s" s="2" r="B1">
        <v>2</v>
      </c>
      <c t="s" s="2" r="C1">
        <v>25</v>
      </c>
    </row>
    <row spans="1:3" r="2">
      <c t="s" s="4" r="A2">
        <v>658</v>
      </c>
      <c t="n" s="7" r="B2">
        <v>129000000</v>
      </c>
      <c t="n" s="7" r="C2">
        <v>129000000</v>
      </c>
    </row>
    <row spans="1:3" r="3">
      <c t="s" s="4" r="A3">
        <v>659</v>
      </c>
      <c t="n" s="6" r="B3">
        <v>0</v>
      </c>
      <c t="n" s="6" r="C3">
        <v>0</v>
      </c>
    </row>
    <row spans="1:3" r="4">
      <c t="s" s="4" r="A4">
        <v>660</v>
      </c>
      <c t="n" s="6" r="B4">
        <v>74660000</v>
      </c>
      <c t="n" s="6" r="C4">
        <v>76912000</v>
      </c>
    </row>
    <row spans="1:3" r="5">
      <c t="s" s="4" r="A5">
        <v>661</v>
      </c>
      <c t="n" s="6" r="B5">
        <v>140237000</v>
      </c>
      <c t="n" s="6" r="C5">
        <v>140801000</v>
      </c>
    </row>
    <row spans="1:3" r="6">
      <c t="s" s="4" r="A6">
        <v>662</v>
      </c>
      <c t="n" s="6" r="B6">
        <v>0</v>
      </c>
      <c t="n" s="6" r="C6">
        <v>0</v>
      </c>
    </row>
    <row spans="1:3" r="7">
      <c t="s" s="4" r="A7">
        <v>663</v>
      </c>
    </row>
    <row spans="1:3" r="8">
      <c t="s" s="4" r="A8">
        <v>658</v>
      </c>
      <c t="n" s="6" r="B8">
        <v>1200000</v>
      </c>
    </row>
    <row spans="1:3" r="9">
      <c t="s" s="4" r="A9">
        <v>659</v>
      </c>
      <c t="n" s="7" r="B9">
        <v>0</v>
      </c>
      <c t="n" s="7" r="C9">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664</v>
      </c>
      <c t="s" s="2" r="B1">
        <v>2</v>
      </c>
      <c t="s" s="2" r="C1">
        <v>25</v>
      </c>
    </row>
    <row spans="1:3" r="2">
      <c t="s" s="3" r="A2">
        <v>204</v>
      </c>
    </row>
    <row spans="1:3" r="3">
      <c t="s" s="4" r="A3">
        <v>665</v>
      </c>
      <c t="s" s="4" r="B3">
        <v>666</v>
      </c>
    </row>
    <row spans="1:3" r="4">
      <c t="s" s="4" r="A4">
        <v>667</v>
      </c>
      <c t="n" s="7" r="B4">
        <v>708894000</v>
      </c>
      <c t="n" s="7" r="C4">
        <v>657086000</v>
      </c>
    </row>
    <row spans="1:3" r="5">
      <c t="s" s="4" r="A5">
        <v>668</v>
      </c>
      <c t="n" s="6" r="B5">
        <v>696662000</v>
      </c>
      <c t="n" s="6" r="C5">
        <v>666297000</v>
      </c>
    </row>
    <row spans="1:3" r="6">
      <c t="s" s="4" r="A6">
        <v>669</v>
      </c>
      <c t="n" s="6" r="B6">
        <v>471505000</v>
      </c>
      <c t="n" s="6" r="C6">
        <v>414044000</v>
      </c>
    </row>
    <row spans="1:3" r="7">
      <c t="s" s="4" r="A7">
        <v>51</v>
      </c>
      <c t="n" s="7" r="B7">
        <v>151500000</v>
      </c>
      <c t="n" s="7" r="C7">
        <v>775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0</v>
      </c>
      <c t="s" s="2" r="B1">
        <v>1</v>
      </c>
    </row>
    <row spans="1:3" r="2">
      <c t="s" s="2" r="B2">
        <v>2</v>
      </c>
      <c t="s" s="2" r="C2">
        <v>25</v>
      </c>
    </row>
    <row spans="1:3" r="3">
      <c t="s" s="3" r="A3">
        <v>671</v>
      </c>
    </row>
    <row spans="1:3" r="4">
      <c t="s" s="4" r="A4">
        <v>51</v>
      </c>
      <c t="n" s="7" r="B4">
        <v>151500</v>
      </c>
      <c t="n" s="7" r="C4">
        <v>77500</v>
      </c>
    </row>
    <row spans="1:3" r="5">
      <c t="s" s="4" r="A5">
        <v>672</v>
      </c>
    </row>
    <row spans="1:3" r="6">
      <c t="s" s="3" r="A6">
        <v>671</v>
      </c>
    </row>
    <row spans="1:3" r="7">
      <c t="s" s="4" r="A7">
        <v>51</v>
      </c>
      <c t="n" s="7" r="B7">
        <v>121000</v>
      </c>
    </row>
    <row spans="1:3" r="8">
      <c t="s" s="4" r="A8">
        <v>673</v>
      </c>
    </row>
    <row spans="1:3" r="9">
      <c t="s" s="3" r="A9">
        <v>671</v>
      </c>
    </row>
    <row spans="1:3" r="10">
      <c t="s" s="4" r="A10">
        <v>674</v>
      </c>
      <c t="n" s="6" r="B10">
        <v>2016</v>
      </c>
    </row>
    <row spans="1:3" r="11">
      <c t="s" s="4" r="A11">
        <v>51</v>
      </c>
      <c t="n" s="7" r="B11">
        <v>22500</v>
      </c>
    </row>
    <row spans="1:3" r="12">
      <c t="s" s="4" r="A12">
        <v>675</v>
      </c>
    </row>
    <row spans="1:3" r="13">
      <c t="s" s="3" r="A13">
        <v>671</v>
      </c>
    </row>
    <row spans="1:3" r="14">
      <c t="s" s="4" r="A14">
        <v>676</v>
      </c>
      <c t="s" s="4" r="B14">
        <v>677</v>
      </c>
    </row>
    <row spans="1:3" r="15">
      <c t="s" s="4" r="A15">
        <v>678</v>
      </c>
    </row>
    <row spans="1:3" r="16">
      <c t="s" s="3" r="A16">
        <v>671</v>
      </c>
    </row>
    <row spans="1:3" r="17">
      <c t="s" s="4" r="A17">
        <v>676</v>
      </c>
      <c t="s" s="4" r="B17">
        <v>679</v>
      </c>
    </row>
    <row spans="1:3" r="18">
      <c t="s" s="4" r="A18">
        <v>680</v>
      </c>
    </row>
    <row spans="1:3" r="19">
      <c t="s" s="3" r="A19">
        <v>671</v>
      </c>
    </row>
    <row spans="1:3" r="20">
      <c t="s" s="4" r="A20">
        <v>674</v>
      </c>
      <c t="n" s="6" r="B20">
        <v>2017</v>
      </c>
    </row>
    <row spans="1:3" r="21">
      <c t="s" s="4" r="A21">
        <v>676</v>
      </c>
      <c t="s" s="4" r="B21">
        <v>681</v>
      </c>
    </row>
    <row spans="1:3" r="22">
      <c t="s" s="4" r="A22">
        <v>51</v>
      </c>
      <c t="n" s="7" r="B22">
        <v>3000</v>
      </c>
    </row>
    <row spans="1:3" r="23">
      <c t="s" s="4" r="A23">
        <v>682</v>
      </c>
    </row>
    <row spans="1:3" r="24">
      <c t="s" s="3" r="A24">
        <v>671</v>
      </c>
    </row>
    <row spans="1:3" r="25">
      <c t="s" s="4" r="A25">
        <v>674</v>
      </c>
      <c t="n" s="6" r="B25">
        <v>2018</v>
      </c>
    </row>
    <row spans="1:3" r="26">
      <c t="s" s="4" r="A26">
        <v>676</v>
      </c>
      <c t="s" s="4" r="B26">
        <v>683</v>
      </c>
    </row>
    <row spans="1:3" r="27">
      <c t="s" s="4" r="A27">
        <v>51</v>
      </c>
      <c t="n" s="7" r="B27">
        <v>3000</v>
      </c>
    </row>
    <row spans="1:3" r="28">
      <c t="s" s="4" r="A28">
        <v>684</v>
      </c>
    </row>
    <row spans="1:3" r="29">
      <c t="s" s="3" r="A29">
        <v>671</v>
      </c>
    </row>
    <row spans="1:3" r="30">
      <c t="s" s="4" r="A30">
        <v>674</v>
      </c>
      <c t="n" s="6" r="B30">
        <v>2019</v>
      </c>
    </row>
    <row spans="1:3" r="31">
      <c t="s" s="4" r="A31">
        <v>685</v>
      </c>
    </row>
    <row spans="1:3" r="32">
      <c t="s" s="3" r="A32">
        <v>671</v>
      </c>
    </row>
    <row spans="1:3" r="33">
      <c t="s" s="4" r="A33">
        <v>674</v>
      </c>
      <c t="n" s="6" r="B33">
        <v>2020</v>
      </c>
    </row>
    <row spans="1:3" r="34">
      <c t="s" s="4" r="A34">
        <v>686</v>
      </c>
    </row>
    <row spans="1:3" r="35">
      <c t="s" s="3" r="A35">
        <v>671</v>
      </c>
    </row>
    <row spans="1:3" r="36">
      <c t="s" s="4" r="A36">
        <v>676</v>
      </c>
      <c t="s" s="4" r="B36">
        <v>687</v>
      </c>
    </row>
    <row spans="1:3" r="37">
      <c t="s" s="4" r="A37">
        <v>51</v>
      </c>
      <c t="n" s="7" r="B37">
        <v>2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688</v>
      </c>
      <c t="s" s="2" r="B1">
        <v>1</v>
      </c>
    </row>
    <row spans="1:3" r="2">
      <c t="s" s="2" r="B2">
        <v>2</v>
      </c>
      <c t="s" s="2" r="C2">
        <v>25</v>
      </c>
    </row>
    <row spans="1:3" r="3">
      <c t="s" s="3" r="A3">
        <v>689</v>
      </c>
    </row>
    <row spans="1:3" r="4">
      <c t="s" s="4" r="A4">
        <v>53</v>
      </c>
      <c t="n" s="7" r="B4">
        <v>8248</v>
      </c>
      <c t="n" s="7" r="C4">
        <v>8248</v>
      </c>
    </row>
    <row spans="1:3" r="5">
      <c t="s" s="4" r="A5">
        <v>690</v>
      </c>
    </row>
    <row spans="1:3" r="6">
      <c t="s" s="3" r="A6">
        <v>689</v>
      </c>
    </row>
    <row spans="1:3" r="7">
      <c t="s" s="4" r="A7">
        <v>691</v>
      </c>
      <c t="n" s="7" r="B7">
        <v>35000</v>
      </c>
    </row>
    <row spans="1:3" r="8">
      <c t="s" s="4" r="A8">
        <v>692</v>
      </c>
      <c t="s" s="4" r="B8">
        <v>693</v>
      </c>
    </row>
    <row spans="1:3" r="9">
      <c t="s" s="4" r="A9">
        <v>694</v>
      </c>
      <c t="s" s="4" r="B9">
        <v>695</v>
      </c>
    </row>
    <row spans="1:3" r="10">
      <c t="s" s="4" r="A10">
        <v>696</v>
      </c>
      <c t="s" s="4" r="B10">
        <v>697</v>
      </c>
    </row>
    <row spans="1:3" r="11">
      <c t="s" s="4" r="A11">
        <v>698</v>
      </c>
      <c t="s" s="4" r="B11">
        <v>699</v>
      </c>
    </row>
    <row spans="1:3" r="12">
      <c t="s" s="4" r="A12">
        <v>700</v>
      </c>
    </row>
    <row spans="1:3" r="13">
      <c t="s" s="3" r="A13">
        <v>689</v>
      </c>
    </row>
    <row spans="1:3" r="14">
      <c t="s" s="4" r="A14">
        <v>696</v>
      </c>
      <c t="s" s="4" r="B14">
        <v>701</v>
      </c>
    </row>
    <row spans="1:3" r="15">
      <c t="s" s="4" r="A15">
        <v>698</v>
      </c>
      <c t="s" s="4" r="B15">
        <v>702</v>
      </c>
    </row>
    <row spans="1:3" r="16">
      <c t="s" s="4" r="A16">
        <v>53</v>
      </c>
      <c t="n" s="7" r="B16">
        <v>8000</v>
      </c>
    </row>
    <row spans="1:3" r="17">
      <c t="s" s="4" r="A17">
        <v>703</v>
      </c>
    </row>
    <row spans="1:3" r="18">
      <c t="s" s="3" r="A18">
        <v>689</v>
      </c>
    </row>
    <row spans="1:3" r="19">
      <c t="s" s="4" r="A19">
        <v>704</v>
      </c>
      <c t="n" s="7" r="B19">
        <v>8248</v>
      </c>
    </row>
    <row spans="1:3" r="20">
      <c t="s" s="4" r="A20">
        <v>705</v>
      </c>
      <c t="s" s="4" r="B20">
        <v>701</v>
      </c>
    </row>
    <row spans="1:3" r="21">
      <c t="s" s="4" r="A21">
        <v>706</v>
      </c>
      <c t="s" s="4" r="B21">
        <v>707</v>
      </c>
    </row>
    <row spans="1:3" r="22">
      <c t="s" s="4" r="A22">
        <v>708</v>
      </c>
      <c t="s" s="4" r="B22">
        <v>709</v>
      </c>
    </row>
    <row spans="1:3" r="23">
      <c t="s" s="4" r="A23">
        <v>710</v>
      </c>
      <c t="s" s="4" r="B23">
        <v>711</v>
      </c>
    </row>
    <row spans="1:3" r="24">
      <c t="s" s="4" r="A24">
        <v>712</v>
      </c>
    </row>
    <row spans="1:3" r="25">
      <c t="s" s="3" r="A25">
        <v>689</v>
      </c>
    </row>
    <row spans="1:3" r="26">
      <c t="s" s="4" r="A26">
        <v>713</v>
      </c>
      <c t="s" s="4" r="B26">
        <v>714</v>
      </c>
    </row>
    <row spans="1:3" r="27">
      <c t="s" s="4" r="A27">
        <v>715</v>
      </c>
    </row>
    <row spans="1:3" r="28">
      <c t="s" s="3" r="A28">
        <v>689</v>
      </c>
    </row>
    <row spans="1:3" r="29">
      <c t="s" s="4" r="A29">
        <v>713</v>
      </c>
      <c t="s" s="4" r="B29">
        <v>716</v>
      </c>
    </row>
    <row spans="1:3" r="30">
      <c t="s" s="4" r="A30">
        <v>717</v>
      </c>
    </row>
    <row spans="1:3" r="31">
      <c t="s" s="3" r="A31">
        <v>689</v>
      </c>
    </row>
    <row spans="1:3" r="32">
      <c t="s" s="4" r="A32">
        <v>718</v>
      </c>
      <c t="s" s="4" r="B32">
        <v>7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27"/>
    <col customWidth="1" max="3" min="3" width="27"/>
  </cols>
  <sheetData>
    <row spans="1:3" r="1">
      <c t="s" s="1" r="A1">
        <v>719</v>
      </c>
      <c t="s" s="2" r="B1">
        <v>720</v>
      </c>
      <c t="s" s="2" r="C1">
        <v>720</v>
      </c>
    </row>
    <row spans="1:3" r="2">
      <c t="s" s="4" r="A2">
        <v>721</v>
      </c>
    </row>
    <row spans="1:3" r="3">
      <c t="s" s="3" r="A3">
        <v>722</v>
      </c>
    </row>
    <row spans="1:3" r="4">
      <c t="s" s="4" r="A4">
        <v>723</v>
      </c>
      <c t="n" s="6" r="B4">
        <v>1550000</v>
      </c>
      <c t="n" s="6" r="C4">
        <v>1550000</v>
      </c>
    </row>
    <row spans="1:3" r="5">
      <c t="s" s="4" r="A5">
        <v>724</v>
      </c>
      <c t="s" s="4" r="C5">
        <v>311</v>
      </c>
    </row>
    <row spans="1:3" r="6">
      <c t="s" s="4" r="A6">
        <v>725</v>
      </c>
    </row>
    <row spans="1:3" r="7">
      <c t="s" s="3" r="A7">
        <v>722</v>
      </c>
    </row>
    <row spans="1:3" r="8">
      <c t="s" s="4" r="A8">
        <v>726</v>
      </c>
      <c t="s" s="4" r="C8">
        <v>727</v>
      </c>
    </row>
    <row spans="1:3" r="9">
      <c t="s" s="4" r="A9">
        <v>728</v>
      </c>
    </row>
    <row spans="1:3" r="10">
      <c t="s" s="3" r="A10">
        <v>722</v>
      </c>
    </row>
    <row spans="1:3" r="11">
      <c t="s" s="4" r="A11">
        <v>726</v>
      </c>
      <c t="s" s="4" r="C11">
        <v>729</v>
      </c>
    </row>
    <row spans="1:3" r="12">
      <c t="s" s="4" r="A12">
        <v>730</v>
      </c>
    </row>
    <row spans="1:3" r="13">
      <c t="s" s="3" r="A13">
        <v>722</v>
      </c>
    </row>
    <row spans="1:3" r="14">
      <c t="s" s="4" r="A14">
        <v>731</v>
      </c>
      <c t="n" s="7" r="B14">
        <v>3341</v>
      </c>
      <c t="n" s="7" r="C14">
        <v>3341</v>
      </c>
    </row>
    <row spans="1:3" r="15">
      <c t="s" s="4" r="A15">
        <v>732</v>
      </c>
      <c t="s" s="4" r="B15">
        <v>733</v>
      </c>
    </row>
    <row spans="1:3" r="16">
      <c t="s" s="4" r="A16">
        <v>734</v>
      </c>
      <c t="s" s="4" r="B16">
        <v>73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36</v>
      </c>
      <c t="s" s="2" r="B1">
        <v>1</v>
      </c>
    </row>
    <row spans="1:3" r="2">
      <c t="s" s="2" r="B2">
        <v>2</v>
      </c>
      <c t="s" s="2" r="C2">
        <v>69</v>
      </c>
    </row>
    <row spans="1:3" r="3">
      <c t="s" s="3" r="A3">
        <v>722</v>
      </c>
    </row>
    <row spans="1:3" r="4">
      <c t="s" s="4" r="A4">
        <v>737</v>
      </c>
      <c t="n" s="6" r="B4">
        <v>144851</v>
      </c>
      <c t="n" s="6" r="C4">
        <v>175083</v>
      </c>
    </row>
    <row spans="1:3" r="5">
      <c t="s" s="4" r="A5">
        <v>738</v>
      </c>
      <c t="n" s="7" r="B5">
        <v>2406</v>
      </c>
      <c t="n" s="7" r="C5">
        <v>2274</v>
      </c>
    </row>
    <row spans="1:3" r="6">
      <c t="s" s="4" r="A6">
        <v>739</v>
      </c>
    </row>
    <row spans="1:3" r="7">
      <c t="s" s="3" r="A7">
        <v>722</v>
      </c>
    </row>
    <row spans="1:3" r="8">
      <c t="s" s="4" r="A8">
        <v>737</v>
      </c>
      <c t="n" s="6" r="B8">
        <v>14400</v>
      </c>
      <c t="n" s="6" r="C8">
        <v>19185</v>
      </c>
    </row>
    <row spans="1:3" r="9">
      <c t="s" s="4" r="A9">
        <v>738</v>
      </c>
      <c t="n" s="7" r="B9">
        <v>240</v>
      </c>
      <c t="n" s="7" r="C9">
        <v>248</v>
      </c>
    </row>
    <row spans="1:3" r="10">
      <c t="s" s="4" r="A10">
        <v>740</v>
      </c>
    </row>
    <row spans="1:3" r="11">
      <c t="s" s="3" r="A11">
        <v>722</v>
      </c>
    </row>
    <row spans="1:3" r="12">
      <c t="s" s="4" r="A12">
        <v>737</v>
      </c>
      <c t="n" s="6" r="B12">
        <v>130151</v>
      </c>
      <c t="n" s="6" r="C12">
        <v>148460</v>
      </c>
    </row>
    <row spans="1:3" r="13">
      <c t="s" s="4" r="A13">
        <v>738</v>
      </c>
      <c t="n" s="7" r="B13">
        <v>2161</v>
      </c>
      <c t="n" s="7" r="C13">
        <v>1921</v>
      </c>
    </row>
    <row spans="1:3" r="14">
      <c t="s" s="4" r="A14">
        <v>741</v>
      </c>
    </row>
    <row spans="1:3" r="15">
      <c t="s" s="3" r="A15">
        <v>722</v>
      </c>
    </row>
    <row spans="1:3" r="16">
      <c t="s" s="4" r="A16">
        <v>737</v>
      </c>
      <c t="n" s="6" r="B16">
        <v>300</v>
      </c>
      <c t="n" s="6" r="C16">
        <v>386</v>
      </c>
    </row>
    <row spans="1:3" r="17">
      <c t="s" s="4" r="A17">
        <v>738</v>
      </c>
      <c t="n" s="7" r="B17">
        <v>5</v>
      </c>
      <c t="n" s="7" r="C17">
        <v>5</v>
      </c>
    </row>
    <row spans="1:3" r="18">
      <c t="s" s="4" r="A18">
        <v>742</v>
      </c>
    </row>
    <row spans="1:3" r="19">
      <c t="s" s="3" r="A19">
        <v>722</v>
      </c>
    </row>
    <row spans="1:3" r="20">
      <c t="s" s="4" r="A20">
        <v>737</v>
      </c>
      <c t="n" s="6" r="C20">
        <v>7052</v>
      </c>
    </row>
    <row spans="1:3" r="21">
      <c t="s" s="4" r="A21">
        <v>738</v>
      </c>
      <c t="n" s="7" r="C21">
        <v>1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3</v>
      </c>
      <c t="s" s="2" r="B1">
        <v>68</v>
      </c>
      <c t="s" s="2" r="D1">
        <v>1</v>
      </c>
    </row>
    <row spans="1:5" r="2">
      <c t="s" s="2" r="B2">
        <v>2</v>
      </c>
      <c t="s" s="2" r="C2">
        <v>69</v>
      </c>
      <c t="s" s="2" r="D2">
        <v>2</v>
      </c>
      <c t="s" s="2" r="E2">
        <v>69</v>
      </c>
    </row>
    <row spans="1:5" r="3">
      <c t="s" s="3" r="A3">
        <v>722</v>
      </c>
    </row>
    <row spans="1:5" r="4">
      <c t="s" s="4" r="A4">
        <v>744</v>
      </c>
      <c t="n" s="7" r="B4">
        <v>646</v>
      </c>
      <c t="n" s="7" r="C4">
        <v>574</v>
      </c>
      <c t="n" s="7" r="D4">
        <v>1030</v>
      </c>
      <c t="n" s="7" r="E4">
        <v>906</v>
      </c>
    </row>
    <row spans="1:5" r="5">
      <c t="s" s="4" r="A5">
        <v>745</v>
      </c>
      <c t="n" s="6" r="B5">
        <v>245</v>
      </c>
      <c t="n" s="6" r="C5">
        <v>218</v>
      </c>
      <c t="n" s="6" r="D5">
        <v>391</v>
      </c>
      <c t="n" s="6" r="E5">
        <v>344</v>
      </c>
    </row>
    <row spans="1:5" r="6">
      <c t="s" s="4" r="A6">
        <v>739</v>
      </c>
    </row>
    <row spans="1:5" r="7">
      <c t="s" s="3" r="A7">
        <v>722</v>
      </c>
    </row>
    <row spans="1:5" r="8">
      <c t="s" s="4" r="A8">
        <v>744</v>
      </c>
      <c t="n" s="6" r="B8">
        <v>240</v>
      </c>
      <c t="n" s="6" r="C8">
        <v>248</v>
      </c>
      <c t="n" s="6" r="D8">
        <v>240</v>
      </c>
      <c t="n" s="6" r="E8">
        <v>248</v>
      </c>
    </row>
    <row spans="1:5" r="9">
      <c t="s" s="4" r="A9">
        <v>745</v>
      </c>
      <c t="n" s="6" r="B9">
        <v>91</v>
      </c>
      <c t="n" s="6" r="C9">
        <v>94</v>
      </c>
      <c t="n" s="6" r="D9">
        <v>91</v>
      </c>
      <c t="n" s="6" r="E9">
        <v>94</v>
      </c>
    </row>
    <row spans="1:5" r="10">
      <c t="s" s="4" r="A10">
        <v>730</v>
      </c>
    </row>
    <row spans="1:5" r="11">
      <c t="s" s="3" r="A11">
        <v>722</v>
      </c>
    </row>
    <row spans="1:5" r="12">
      <c t="s" s="4" r="A12">
        <v>744</v>
      </c>
      <c t="n" s="6" r="B12">
        <v>406</v>
      </c>
      <c t="n" s="6" r="C12">
        <v>376</v>
      </c>
      <c t="n" s="6" r="D12">
        <v>790</v>
      </c>
      <c t="n" s="6" r="E12">
        <v>708</v>
      </c>
    </row>
    <row spans="1:5" r="13">
      <c t="s" s="4" r="A13">
        <v>745</v>
      </c>
      <c t="n" s="7" r="B13">
        <v>154</v>
      </c>
      <c t="n" s="6" r="C13">
        <v>143</v>
      </c>
      <c t="n" s="7" r="D13">
        <v>300</v>
      </c>
      <c t="n" s="6" r="E13">
        <v>269</v>
      </c>
    </row>
    <row spans="1:5" r="14">
      <c t="s" s="4" r="A14">
        <v>746</v>
      </c>
    </row>
    <row spans="1:5" r="15">
      <c t="s" s="3" r="A15">
        <v>722</v>
      </c>
    </row>
    <row spans="1:5" r="16">
      <c t="s" s="4" r="A16">
        <v>744</v>
      </c>
      <c t="n" s="6" r="C16">
        <v>-50</v>
      </c>
      <c t="n" s="6" r="E16">
        <v>-50</v>
      </c>
    </row>
    <row spans="1:5" r="17">
      <c t="s" s="4" r="A17">
        <v>745</v>
      </c>
      <c t="n" s="7" r="C17">
        <v>-19</v>
      </c>
      <c t="n" s="7" r="E17">
        <v>-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7"/>
    <col customWidth="1" max="5" min="5" width="48"/>
  </cols>
  <sheetData>
    <row spans="1:5" r="1">
      <c t="s" s="1" r="A1">
        <v>119</v>
      </c>
      <c t="s" s="2" r="B1">
        <v>120</v>
      </c>
      <c t="s" s="2" r="C1">
        <v>121</v>
      </c>
      <c t="s" s="2" r="D1">
        <v>122</v>
      </c>
      <c t="s" s="2" r="E1">
        <v>123</v>
      </c>
    </row>
    <row spans="1:5" r="2">
      <c t="s" s="4" r="A2">
        <v>124</v>
      </c>
      <c t="n" s="7" r="B2">
        <v>184161</v>
      </c>
      <c t="n" s="7" r="C2">
        <v>131375</v>
      </c>
      <c t="n" s="7" r="D2">
        <v>48984</v>
      </c>
      <c t="n" s="7" r="E2">
        <v>3802</v>
      </c>
    </row>
    <row spans="1:5" r="3">
      <c t="s" s="4" r="A3">
        <v>125</v>
      </c>
      <c t="n" s="6" r="C3">
        <v>17717676</v>
      </c>
    </row>
    <row spans="1:5" r="4">
      <c t="s" s="4" r="A4">
        <v>102</v>
      </c>
      <c t="n" s="6" r="B4">
        <v>18751</v>
      </c>
      <c t="n" s="6" r="D4">
        <v>18751</v>
      </c>
    </row>
    <row spans="1:5" r="5">
      <c t="s" s="4" r="A5">
        <v>126</v>
      </c>
      <c t="n" s="6" r="B5">
        <v>-1103</v>
      </c>
      <c t="n" s="6" r="E5">
        <v>-1103</v>
      </c>
    </row>
    <row spans="1:5" r="6">
      <c t="s" s="4" r="A6">
        <v>127</v>
      </c>
      <c t="n" s="6" r="B6">
        <v>17648</v>
      </c>
    </row>
    <row spans="1:5" r="7">
      <c t="s" s="4" r="A7">
        <v>128</v>
      </c>
      <c t="n" s="6" r="B7">
        <v>95</v>
      </c>
      <c t="n" s="7" r="C7">
        <v>95</v>
      </c>
    </row>
    <row spans="1:5" r="8">
      <c t="s" s="4" r="A8">
        <v>129</v>
      </c>
      <c t="n" s="6" r="C8">
        <v>108404</v>
      </c>
    </row>
    <row spans="1:5" r="9">
      <c t="s" s="4" r="A9">
        <v>130</v>
      </c>
      <c t="n" s="6" r="B9">
        <v>23578</v>
      </c>
      <c t="n" s="7" r="C9">
        <v>23578</v>
      </c>
    </row>
    <row spans="1:5" r="10">
      <c t="s" s="4" r="A10">
        <v>131</v>
      </c>
      <c t="n" s="6" r="C10">
        <v>1778102</v>
      </c>
    </row>
    <row spans="1:5" r="11">
      <c t="s" s="4" r="A11">
        <v>132</v>
      </c>
      <c t="n" s="6" r="B11">
        <v>1700</v>
      </c>
      <c t="n" s="7" r="C11">
        <v>1700</v>
      </c>
    </row>
    <row spans="1:5" r="12">
      <c t="s" s="4" r="A12">
        <v>133</v>
      </c>
      <c t="n" s="6" r="B12">
        <v>-649</v>
      </c>
      <c t="n" s="6" r="C12">
        <v>-649</v>
      </c>
    </row>
    <row spans="1:5" r="13">
      <c t="s" s="4" r="A13">
        <v>134</v>
      </c>
      <c t="n" s="6" r="B13">
        <v>-8042</v>
      </c>
      <c t="n" s="6" r="D13">
        <v>-8042</v>
      </c>
    </row>
    <row spans="1:5" r="14">
      <c t="s" s="4" r="A14">
        <v>135</v>
      </c>
      <c t="n" s="6" r="B14">
        <v>218491</v>
      </c>
      <c t="n" s="7" r="C14">
        <v>156099</v>
      </c>
      <c t="n" s="6" r="D14">
        <v>59693</v>
      </c>
      <c t="n" s="6" r="E14">
        <v>2699</v>
      </c>
    </row>
    <row spans="1:5" r="15">
      <c t="s" s="4" r="A15">
        <v>136</v>
      </c>
      <c t="n" s="6" r="C15">
        <v>19604182</v>
      </c>
    </row>
    <row spans="1:5" r="16">
      <c t="s" s="4" r="A16">
        <v>102</v>
      </c>
      <c t="n" s="6" r="B16">
        <v>8065</v>
      </c>
      <c t="n" s="6" r="D16">
        <v>8065</v>
      </c>
    </row>
    <row spans="1:5" r="17">
      <c t="s" s="4" r="A17">
        <v>126</v>
      </c>
      <c t="n" s="6" r="B17">
        <v>3618</v>
      </c>
      <c t="n" s="6" r="E17">
        <v>3618</v>
      </c>
    </row>
    <row spans="1:5" r="18">
      <c t="s" s="4" r="A18">
        <v>127</v>
      </c>
      <c t="n" s="6" r="B18">
        <v>11683</v>
      </c>
    </row>
    <row spans="1:5" r="19">
      <c t="s" s="4" r="A19">
        <v>128</v>
      </c>
      <c t="n" s="6" r="B19">
        <v>392</v>
      </c>
      <c t="n" s="7" r="C19">
        <v>392</v>
      </c>
    </row>
    <row spans="1:5" r="20">
      <c t="s" s="4" r="A20">
        <v>129</v>
      </c>
      <c t="n" s="6" r="C20">
        <v>127743</v>
      </c>
    </row>
    <row spans="1:5" r="21">
      <c t="s" s="4" r="A21">
        <v>132</v>
      </c>
      <c t="n" s="6" r="B21">
        <v>1030</v>
      </c>
      <c t="n" s="7" r="C21">
        <v>1030</v>
      </c>
    </row>
    <row spans="1:5" r="22">
      <c t="s" s="4" r="A22">
        <v>133</v>
      </c>
      <c t="n" s="6" r="B22">
        <v>-843</v>
      </c>
      <c t="n" s="6" r="C22">
        <v>-843</v>
      </c>
    </row>
    <row spans="1:5" r="23">
      <c t="s" s="4" r="A23">
        <v>134</v>
      </c>
      <c t="n" s="6" r="B23">
        <v>-4327</v>
      </c>
      <c t="n" s="6" r="D23">
        <v>-4327</v>
      </c>
    </row>
    <row spans="1:5" r="24">
      <c t="s" s="4" r="A24">
        <v>137</v>
      </c>
      <c t="n" s="7" r="B24">
        <v>226426</v>
      </c>
      <c t="n" s="7" r="C24">
        <v>156678</v>
      </c>
      <c t="n" s="7" r="D24">
        <v>63431</v>
      </c>
      <c t="n" s="7" r="E24">
        <v>6317</v>
      </c>
    </row>
    <row spans="1:5" r="25">
      <c t="s" s="4" r="A25">
        <v>138</v>
      </c>
      <c t="n" s="6" r="C25">
        <v>1973192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t="s" s="1" r="A1">
        <v>747</v>
      </c>
      <c t="s" s="2" r="B1">
        <v>1</v>
      </c>
    </row>
    <row spans="1:2" r="2">
      <c t="s" s="2" r="B2">
        <v>748</v>
      </c>
    </row>
    <row spans="1:2" r="3">
      <c t="s" s="3" r="A3">
        <v>722</v>
      </c>
    </row>
    <row spans="1:2" r="4">
      <c t="s" s="4" r="A4">
        <v>749</v>
      </c>
      <c t="n" s="6" r="B4">
        <v>330997</v>
      </c>
    </row>
    <row spans="1:2" r="5">
      <c t="s" s="4" r="A5">
        <v>750</v>
      </c>
      <c t="n" s="6" r="B5">
        <v>130151</v>
      </c>
    </row>
    <row spans="1:2" r="6">
      <c t="s" s="4" r="A6">
        <v>751</v>
      </c>
      <c t="n" s="6" r="B6">
        <v>-80051</v>
      </c>
    </row>
    <row spans="1:2" r="7">
      <c t="s" s="4" r="A7">
        <v>752</v>
      </c>
      <c t="n" s="6" r="B7">
        <v>-48173</v>
      </c>
    </row>
    <row spans="1:2" r="8">
      <c t="s" s="4" r="A8">
        <v>753</v>
      </c>
      <c t="n" s="6" r="B8">
        <v>-20567</v>
      </c>
    </row>
    <row spans="1:2" r="9">
      <c t="s" s="4" r="A9">
        <v>754</v>
      </c>
      <c t="n" s="6" r="B9">
        <v>312357</v>
      </c>
    </row>
    <row spans="1:2" r="10">
      <c t="s" s="4" r="A10">
        <v>755</v>
      </c>
      <c t="n" s="8" r="B10">
        <v>12.23</v>
      </c>
    </row>
    <row spans="1:2" r="11">
      <c t="s" s="4" r="A11">
        <v>756</v>
      </c>
      <c t="n" s="9" r="B11">
        <v>16.66</v>
      </c>
    </row>
    <row spans="1:2" r="12">
      <c t="s" s="4" r="A12">
        <v>757</v>
      </c>
      <c t="n" s="9" r="B12">
        <v>11.46</v>
      </c>
    </row>
    <row spans="1:2" r="13">
      <c t="s" s="4" r="A13">
        <v>758</v>
      </c>
      <c t="n" s="9" r="B13">
        <v>11.46</v>
      </c>
    </row>
    <row spans="1:2" r="14">
      <c t="s" s="4" r="A14">
        <v>759</v>
      </c>
      <c t="n" s="9" r="B14">
        <v>9.960000000000001</v>
      </c>
    </row>
    <row spans="1:2" r="15">
      <c t="s" s="4" r="A15">
        <v>760</v>
      </c>
      <c t="n" s="8" r="B15">
        <v>14.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1</v>
      </c>
      <c t="s" s="2" r="B1">
        <v>68</v>
      </c>
      <c t="s" s="2" r="D1">
        <v>1</v>
      </c>
    </row>
    <row spans="1:5" r="2">
      <c t="s" s="2" r="B2">
        <v>2</v>
      </c>
      <c t="s" s="2" r="C2">
        <v>69</v>
      </c>
      <c t="s" s="2" r="D2">
        <v>2</v>
      </c>
      <c t="s" s="2" r="E2">
        <v>69</v>
      </c>
    </row>
    <row spans="1:5" r="3">
      <c t="s" s="3" r="A3">
        <v>722</v>
      </c>
    </row>
    <row spans="1:5" r="4">
      <c t="s" s="4" r="A4">
        <v>762</v>
      </c>
      <c t="n" s="6" r="B4">
        <v>60556</v>
      </c>
      <c t="n" s="6" r="C4">
        <v>600</v>
      </c>
      <c t="n" s="6" r="D4">
        <v>87118</v>
      </c>
      <c t="n" s="6" r="E4">
        <v>2523</v>
      </c>
    </row>
    <row spans="1:5" r="5">
      <c t="s" s="4" r="A5">
        <v>763</v>
      </c>
      <c t="n" s="7" r="B5">
        <v>70</v>
      </c>
      <c t="n" s="7" r="C5">
        <v>1</v>
      </c>
      <c t="n" s="7" r="D5">
        <v>128</v>
      </c>
      <c t="n" s="7" r="E5">
        <v>3</v>
      </c>
    </row>
    <row spans="1:5" r="6">
      <c t="s" s="4" r="A6">
        <v>764</v>
      </c>
      <c t="n" s="6" r="B6">
        <v>15822</v>
      </c>
      <c t="n" s="6" r="C6">
        <v>52</v>
      </c>
      <c t="n" s="6" r="D6">
        <v>33292</v>
      </c>
      <c t="n" s="6" r="E6">
        <v>1194</v>
      </c>
    </row>
    <row spans="1:5" r="7">
      <c t="s" s="4" r="A7">
        <v>765</v>
      </c>
      <c t="n" s="7" r="B7">
        <v>27</v>
      </c>
      <c t="n" s="7" r="D7">
        <v>32</v>
      </c>
    </row>
    <row spans="1:5" r="8">
      <c t="s" s="4" r="A8">
        <v>766</v>
      </c>
    </row>
    <row spans="1:5" r="9">
      <c t="s" s="3" r="A9">
        <v>722</v>
      </c>
    </row>
    <row spans="1:5" r="10">
      <c t="s" s="4" r="A10">
        <v>762</v>
      </c>
      <c t="n" s="6" r="B10">
        <v>11951</v>
      </c>
      <c t="n" s="6" r="D10">
        <v>28426</v>
      </c>
      <c t="n" s="6" r="E10">
        <v>1102</v>
      </c>
    </row>
    <row spans="1:5" r="11">
      <c t="s" s="4" r="A11">
        <v>767</v>
      </c>
      <c t="n" s="8" r="B11">
        <v>12.07</v>
      </c>
      <c t="n" s="8" r="E11">
        <v>12.25</v>
      </c>
    </row>
    <row spans="1:5" r="12">
      <c t="s" s="4" r="A12">
        <v>763</v>
      </c>
      <c t="n" s="7" r="B12">
        <v>54</v>
      </c>
      <c t="n" s="7" r="D12">
        <v>108</v>
      </c>
      <c t="n" s="7" r="E12">
        <v>2</v>
      </c>
    </row>
    <row spans="1:5" r="13">
      <c t="s" s="4" r="A13">
        <v>764</v>
      </c>
      <c t="n" s="6" r="B13">
        <v>11951</v>
      </c>
      <c t="n" s="6" r="D13">
        <v>28426</v>
      </c>
      <c t="n" s="6" r="E13">
        <v>1102</v>
      </c>
    </row>
    <row spans="1:5" r="14">
      <c t="s" s="4" r="A14">
        <v>768</v>
      </c>
    </row>
    <row spans="1:5" r="15">
      <c t="s" s="3" r="A15">
        <v>722</v>
      </c>
    </row>
    <row spans="1:5" r="16">
      <c t="s" s="4" r="A16">
        <v>762</v>
      </c>
      <c t="n" s="6" r="B16">
        <v>32304</v>
      </c>
      <c t="n" s="6" r="C16">
        <v>600</v>
      </c>
      <c t="n" s="6" r="D16">
        <v>38569</v>
      </c>
      <c t="n" s="6" r="E16">
        <v>1213</v>
      </c>
    </row>
    <row spans="1:5" r="17">
      <c t="s" s="4" r="A17">
        <v>767</v>
      </c>
      <c t="n" s="8" r="B17">
        <v>13.41</v>
      </c>
      <c t="n" s="8" r="C17">
        <v>11.3</v>
      </c>
      <c t="n" s="8" r="D17">
        <v>11.82</v>
      </c>
      <c t="n" s="8" r="E17">
        <v>11.5</v>
      </c>
    </row>
    <row spans="1:5" r="18">
      <c t="s" s="4" r="A18">
        <v>763</v>
      </c>
      <c t="n" s="7" r="B18">
        <v>16</v>
      </c>
      <c t="n" s="7" r="C18">
        <v>1</v>
      </c>
      <c t="n" s="7" r="D18">
        <v>20</v>
      </c>
      <c t="n" s="7" r="E18">
        <v>1</v>
      </c>
    </row>
    <row spans="1:5" r="19">
      <c t="s" s="4" r="A19">
        <v>764</v>
      </c>
      <c t="n" s="6" r="B19">
        <v>3871</v>
      </c>
      <c t="n" s="6" r="C19">
        <v>52</v>
      </c>
      <c t="n" s="6" r="D19">
        <v>4866</v>
      </c>
      <c t="n" s="6" r="E19">
        <v>92</v>
      </c>
    </row>
    <row spans="1:5" r="20">
      <c t="s" s="4" r="A20">
        <v>746</v>
      </c>
    </row>
    <row spans="1:5" r="21">
      <c t="s" s="3" r="A21">
        <v>722</v>
      </c>
    </row>
    <row spans="1:5" r="22">
      <c t="s" s="4" r="A22">
        <v>762</v>
      </c>
      <c t="n" s="6" r="B22">
        <v>16301</v>
      </c>
      <c t="n" s="6" r="D22">
        <v>20123</v>
      </c>
      <c t="n" s="6" r="E22">
        <v>208</v>
      </c>
    </row>
    <row spans="1:5" r="23">
      <c t="s" s="4" r="A23">
        <v>767</v>
      </c>
      <c t="n" s="8" r="B23">
        <v>14.07</v>
      </c>
      <c t="n" s="8" r="D23">
        <v>11.69</v>
      </c>
      <c t="n" s="8" r="E23">
        <v>12.07</v>
      </c>
    </row>
    <row spans="1:5" r="24">
      <c t="s" s="4" r="A24">
        <v>765</v>
      </c>
      <c t="n" s="7" r="B24">
        <v>27</v>
      </c>
      <c t="n" s="7" r="D24">
        <v>3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 customWidth="1" max="5" min="5" width="31"/>
    <col customWidth="1" max="6" min="6" width="21"/>
    <col customWidth="1" max="7" min="7" width="21"/>
  </cols>
  <sheetData>
    <row spans="1:7" r="1">
      <c t="s" s="1" r="A1">
        <v>769</v>
      </c>
      <c t="s" s="2" r="B1">
        <v>770</v>
      </c>
      <c t="s" s="2" r="C1">
        <v>770</v>
      </c>
      <c t="s" s="2" r="D1">
        <v>353</v>
      </c>
      <c t="s" s="2" r="E1">
        <v>770</v>
      </c>
      <c t="s" s="2" r="F1">
        <v>353</v>
      </c>
      <c t="s" s="2" r="G1">
        <v>453</v>
      </c>
    </row>
    <row spans="1:7" r="2">
      <c t="s" s="3" r="A2">
        <v>771</v>
      </c>
    </row>
    <row spans="1:7" r="3">
      <c t="s" s="4" r="A3">
        <v>772</v>
      </c>
      <c t="n" s="7" r="B3">
        <v>8000000</v>
      </c>
      <c t="n" s="7" r="C3">
        <v>8000000</v>
      </c>
      <c t="n" s="7" r="E3">
        <v>8000000</v>
      </c>
    </row>
    <row spans="1:7" r="4">
      <c t="s" s="4" r="A4">
        <v>773</v>
      </c>
      <c t="n" s="6" r="B4">
        <v>-100000</v>
      </c>
      <c t="n" s="6" r="C4">
        <v>-921000</v>
      </c>
      <c t="n" s="7" r="D4">
        <v>64000</v>
      </c>
      <c t="n" s="6" r="E4">
        <v>-1103000</v>
      </c>
      <c t="n" s="7" r="F4">
        <v>-59000</v>
      </c>
    </row>
    <row spans="1:7" r="5">
      <c t="s" s="4" r="A5">
        <v>774</v>
      </c>
      <c t="n" s="6" r="B5">
        <v>400000</v>
      </c>
      <c t="n" s="6" r="C5">
        <v>400000</v>
      </c>
      <c t="n" s="6" r="E5">
        <v>400000</v>
      </c>
    </row>
    <row spans="1:7" r="6">
      <c t="s" s="4" r="A6">
        <v>775</v>
      </c>
      <c t="n" s="7" r="B6">
        <v>250000</v>
      </c>
      <c t="n" s="7" r="C6">
        <v>250000</v>
      </c>
      <c t="n" s="7" r="E6">
        <v>250000</v>
      </c>
      <c t="n" s="7" r="G6">
        <v>250000</v>
      </c>
    </row>
    <row spans="1:7" r="7">
      <c t="s" s="4" r="A7">
        <v>776</v>
      </c>
    </row>
    <row spans="1:7" r="8">
      <c t="s" s="3" r="A8">
        <v>771</v>
      </c>
    </row>
    <row spans="1:7" r="9">
      <c t="s" s="4" r="A9">
        <v>777</v>
      </c>
      <c t="s" s="4" r="E9">
        <v>729</v>
      </c>
      <c t="s" s="4" r="G9">
        <v>729</v>
      </c>
    </row>
    <row spans="1:7" r="10">
      <c t="s" s="4" r="A10">
        <v>778</v>
      </c>
      <c t="s" s="4" r="B10">
        <v>779</v>
      </c>
      <c t="s" s="4" r="C10">
        <v>779</v>
      </c>
      <c t="s" s="4" r="E10">
        <v>779</v>
      </c>
      <c t="s" s="4" r="G10">
        <v>779</v>
      </c>
    </row>
    <row spans="1:7" r="11">
      <c t="s" s="4" r="A11">
        <v>780</v>
      </c>
      <c t="s" s="4" r="E11">
        <v>781</v>
      </c>
      <c t="s" s="4" r="G11">
        <v>781</v>
      </c>
    </row>
    <row spans="1:7" r="12">
      <c t="s" s="4" r="A12">
        <v>782</v>
      </c>
    </row>
    <row spans="1:7" r="13">
      <c t="s" s="3" r="A13">
        <v>771</v>
      </c>
    </row>
    <row spans="1:7" r="14">
      <c t="s" s="4" r="A14">
        <v>783</v>
      </c>
      <c t="n" s="6" r="B14">
        <v>2</v>
      </c>
      <c t="n" s="6" r="C14">
        <v>2</v>
      </c>
      <c t="n" s="6" r="E14">
        <v>2</v>
      </c>
    </row>
    <row spans="1:7" r="15">
      <c t="s" s="4" r="A15">
        <v>784</v>
      </c>
    </row>
    <row spans="1:7" r="16">
      <c t="s" s="3" r="A16">
        <v>771</v>
      </c>
    </row>
    <row spans="1:7" r="17">
      <c t="s" s="4" r="A17">
        <v>772</v>
      </c>
      <c t="n" s="7" r="B17">
        <v>1508000</v>
      </c>
      <c t="n" s="7" r="C17">
        <v>1508000</v>
      </c>
      <c t="n" s="7" r="E17">
        <v>1508000</v>
      </c>
      <c t="n" s="7" r="G17">
        <v>1508000</v>
      </c>
    </row>
    <row spans="1:7" r="18">
      <c t="s" s="4" r="A18">
        <v>785</v>
      </c>
    </row>
    <row spans="1:7" r="19">
      <c t="s" s="3" r="A19">
        <v>771</v>
      </c>
    </row>
    <row spans="1:7" r="20">
      <c t="s" s="4" r="A20">
        <v>772</v>
      </c>
      <c t="n" s="6" r="B20">
        <v>8659000</v>
      </c>
      <c t="n" s="6" r="C20">
        <v>8659000</v>
      </c>
      <c t="n" s="6" r="E20">
        <v>8659000</v>
      </c>
      <c t="n" s="7" r="G20">
        <v>8774000</v>
      </c>
    </row>
    <row spans="1:7" r="21">
      <c t="s" s="4" r="A21">
        <v>786</v>
      </c>
    </row>
    <row spans="1:7" r="22">
      <c t="s" s="3" r="A22">
        <v>771</v>
      </c>
    </row>
    <row spans="1:7" r="23">
      <c t="s" s="4" r="A23">
        <v>772</v>
      </c>
      <c t="n" s="6" r="B23">
        <v>25000000</v>
      </c>
      <c t="n" s="6" r="C23">
        <v>25000000</v>
      </c>
      <c t="n" s="6" r="E23">
        <v>25000000</v>
      </c>
    </row>
    <row spans="1:7" r="24">
      <c t="s" s="4" r="A24">
        <v>773</v>
      </c>
      <c t="n" s="6" r="B24">
        <v>535000</v>
      </c>
    </row>
    <row spans="1:7" r="25">
      <c t="s" s="4" r="A25">
        <v>774</v>
      </c>
      <c t="n" s="7" r="B25">
        <v>1100000</v>
      </c>
      <c t="n" s="7" r="C25">
        <v>1100000</v>
      </c>
      <c t="n" s="7" r="E25">
        <v>1100000</v>
      </c>
    </row>
    <row spans="1:7" r="26">
      <c t="s" s="4" r="A26">
        <v>700</v>
      </c>
    </row>
    <row spans="1:7" r="27">
      <c t="s" s="3" r="A27">
        <v>771</v>
      </c>
    </row>
    <row spans="1:7" r="28">
      <c t="s" s="4" r="A28">
        <v>778</v>
      </c>
      <c t="s" s="4" r="B28">
        <v>701</v>
      </c>
      <c t="s" s="4" r="C28">
        <v>701</v>
      </c>
      <c t="s" s="4" r="E28">
        <v>701</v>
      </c>
    </row>
    <row spans="1:7" r="29">
      <c t="s" s="4" r="A29">
        <v>787</v>
      </c>
    </row>
    <row spans="1:7" r="30">
      <c t="s" s="3" r="A30">
        <v>771</v>
      </c>
    </row>
    <row spans="1:7" r="31">
      <c t="s" s="4" r="A31">
        <v>788</v>
      </c>
      <c t="s" s="4" r="E31">
        <v>789</v>
      </c>
    </row>
    <row spans="1:7" r="32">
      <c t="s" s="4" r="A32">
        <v>778</v>
      </c>
      <c t="s" s="4" r="B32">
        <v>790</v>
      </c>
      <c t="s" s="4" r="C32">
        <v>790</v>
      </c>
      <c t="s" s="4" r="E32">
        <v>79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3"/>
    <col customWidth="1" max="3" min="3" width="24"/>
  </cols>
  <sheetData>
    <row spans="1:3" r="1">
      <c t="s" s="1" r="A1">
        <v>791</v>
      </c>
      <c t="s" s="2" r="B1">
        <v>1</v>
      </c>
      <c t="s" s="2" r="C1">
        <v>140</v>
      </c>
    </row>
    <row spans="1:3" r="2">
      <c t="s" s="2" r="B2">
        <v>2</v>
      </c>
      <c t="s" s="2" r="C2">
        <v>25</v>
      </c>
    </row>
    <row spans="1:3" r="3">
      <c t="s" s="3" r="A3">
        <v>771</v>
      </c>
    </row>
    <row spans="1:3" r="4">
      <c t="s" s="4" r="A4">
        <v>792</v>
      </c>
      <c t="n" s="7" r="B4">
        <v>8000000</v>
      </c>
    </row>
    <row spans="1:3" r="5">
      <c t="s" s="4" r="A5">
        <v>793</v>
      </c>
    </row>
    <row spans="1:3" r="6">
      <c t="s" s="3" r="A6">
        <v>771</v>
      </c>
    </row>
    <row spans="1:3" r="7">
      <c t="s" s="4" r="A7">
        <v>792</v>
      </c>
      <c t="n" s="7" r="B7">
        <v>8659000</v>
      </c>
      <c t="n" s="7" r="C7">
        <v>8774000</v>
      </c>
    </row>
    <row spans="1:3" r="8">
      <c t="s" s="4" r="A8">
        <v>794</v>
      </c>
      <c t="s" s="4" r="B8">
        <v>795</v>
      </c>
      <c t="s" s="4" r="C8">
        <v>796</v>
      </c>
    </row>
    <row spans="1:3" r="9">
      <c t="s" s="4" r="A9">
        <v>797</v>
      </c>
    </row>
    <row spans="1:3" r="10">
      <c t="s" s="3" r="A10">
        <v>771</v>
      </c>
    </row>
    <row spans="1:3" r="11">
      <c t="s" s="4" r="A11">
        <v>798</v>
      </c>
      <c t="s" s="4" r="B11">
        <v>799</v>
      </c>
      <c t="s" s="4" r="C11">
        <v>799</v>
      </c>
    </row>
    <row spans="1:3" r="12">
      <c t="s" s="4" r="A12">
        <v>800</v>
      </c>
    </row>
    <row spans="1:3" r="13">
      <c t="s" s="3" r="A13">
        <v>771</v>
      </c>
    </row>
    <row spans="1:3" r="14">
      <c t="s" s="4" r="A14">
        <v>798</v>
      </c>
      <c t="s" s="4" r="B14">
        <v>801</v>
      </c>
      <c t="s" s="4" r="C14">
        <v>326</v>
      </c>
    </row>
    <row spans="1:3" r="15">
      <c t="s" s="4" r="A15">
        <v>802</v>
      </c>
    </row>
    <row spans="1:3" r="16">
      <c t="s" s="3" r="A16">
        <v>771</v>
      </c>
    </row>
    <row spans="1:3" r="17">
      <c t="s" s="4" r="A17">
        <v>792</v>
      </c>
      <c t="n" s="7" r="B17">
        <v>1508000</v>
      </c>
      <c t="n" s="7" r="C17">
        <v>1525000</v>
      </c>
    </row>
    <row spans="1:3" r="18">
      <c t="s" s="4" r="A18">
        <v>794</v>
      </c>
      <c t="s" s="4" r="B18">
        <v>803</v>
      </c>
      <c t="s" s="4" r="C18">
        <v>804</v>
      </c>
    </row>
    <row spans="1:3" r="19">
      <c t="s" s="4" r="A19">
        <v>805</v>
      </c>
    </row>
    <row spans="1:3" r="20">
      <c t="s" s="3" r="A20">
        <v>771</v>
      </c>
    </row>
    <row spans="1:3" r="21">
      <c t="s" s="4" r="A21">
        <v>798</v>
      </c>
      <c t="s" s="4" r="B21">
        <v>779</v>
      </c>
      <c t="s" s="4" r="C21">
        <v>779</v>
      </c>
    </row>
    <row spans="1:3" r="22">
      <c t="s" s="4" r="A22">
        <v>806</v>
      </c>
    </row>
    <row spans="1:3" r="23">
      <c t="s" s="3" r="A23">
        <v>771</v>
      </c>
    </row>
    <row spans="1:3" r="24">
      <c t="s" s="4" r="A24">
        <v>798</v>
      </c>
      <c t="s" s="4" r="B24">
        <v>807</v>
      </c>
      <c t="s" s="4" r="C24">
        <v>80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809</v>
      </c>
      <c t="s" s="2" r="B1">
        <v>68</v>
      </c>
      <c t="s" s="2" r="D1">
        <v>1</v>
      </c>
    </row>
    <row spans="1:6" r="2">
      <c t="s" s="2" r="B2">
        <v>2</v>
      </c>
      <c t="s" s="2" r="C2">
        <v>69</v>
      </c>
      <c t="s" s="2" r="D2">
        <v>2</v>
      </c>
      <c t="s" s="2" r="E2">
        <v>69</v>
      </c>
      <c t="s" s="2" r="F2">
        <v>25</v>
      </c>
    </row>
    <row spans="1:6" r="3">
      <c t="s" s="3" r="A3">
        <v>810</v>
      </c>
    </row>
    <row spans="1:6" r="4">
      <c t="s" s="4" r="A4">
        <v>811</v>
      </c>
      <c t="n" s="7" r="B4">
        <v>-3</v>
      </c>
      <c t="n" s="7" r="C4">
        <v>5</v>
      </c>
      <c t="n" s="7" r="D4">
        <v>-4</v>
      </c>
      <c t="n" s="7" r="E4">
        <v>1</v>
      </c>
    </row>
    <row spans="1:6" r="5">
      <c t="s" s="4" r="A5">
        <v>812</v>
      </c>
    </row>
    <row spans="1:6" r="6">
      <c t="s" s="3" r="A6">
        <v>810</v>
      </c>
    </row>
    <row spans="1:6" r="7">
      <c t="s" s="4" r="A7">
        <v>811</v>
      </c>
      <c t="n" s="6" r="B7">
        <v>-3</v>
      </c>
      <c t="n" s="7" r="C7">
        <v>5</v>
      </c>
      <c t="n" s="6" r="D7">
        <v>-4</v>
      </c>
      <c t="n" s="7" r="E7">
        <v>1</v>
      </c>
    </row>
    <row spans="1:6" r="8">
      <c t="s" s="4" r="A8">
        <v>813</v>
      </c>
    </row>
    <row spans="1:6" r="9">
      <c t="s" s="3" r="A9">
        <v>810</v>
      </c>
    </row>
    <row spans="1:6" r="10">
      <c t="s" s="4" r="A10">
        <v>814</v>
      </c>
      <c t="n" s="6" r="B10">
        <v>329</v>
      </c>
      <c t="n" s="6" r="D10">
        <v>329</v>
      </c>
      <c t="n" s="7" r="F10">
        <v>172</v>
      </c>
    </row>
    <row spans="1:6" r="11">
      <c t="s" s="4" r="A11">
        <v>815</v>
      </c>
    </row>
    <row spans="1:6" r="12">
      <c t="s" s="3" r="A12">
        <v>810</v>
      </c>
    </row>
    <row spans="1:6" r="13">
      <c t="s" s="4" r="A13">
        <v>814</v>
      </c>
      <c t="n" s="6" r="B13">
        <v>130</v>
      </c>
      <c t="n" s="6" r="D13">
        <v>130</v>
      </c>
      <c t="n" s="6" r="F13">
        <v>66</v>
      </c>
    </row>
    <row spans="1:6" r="14">
      <c t="s" s="4" r="A14">
        <v>816</v>
      </c>
    </row>
    <row spans="1:6" r="15">
      <c t="s" s="3" r="A15">
        <v>810</v>
      </c>
    </row>
    <row spans="1:6" r="16">
      <c t="s" s="4" r="A16">
        <v>814</v>
      </c>
      <c t="n" s="6" r="B16">
        <v>199</v>
      </c>
      <c t="n" s="6" r="D16">
        <v>199</v>
      </c>
      <c t="n" s="6" r="F16">
        <v>24</v>
      </c>
    </row>
    <row spans="1:6" r="17">
      <c t="s" s="4" r="A17">
        <v>817</v>
      </c>
    </row>
    <row spans="1:6" r="18">
      <c t="s" s="3" r="A18">
        <v>810</v>
      </c>
    </row>
    <row spans="1:6" r="19">
      <c t="s" s="4" r="A19">
        <v>818</v>
      </c>
      <c t="n" s="6" r="B19">
        <v>1383</v>
      </c>
      <c t="n" s="6" r="D19">
        <v>1383</v>
      </c>
      <c t="n" s="6" r="F19">
        <v>117</v>
      </c>
    </row>
    <row spans="1:6" r="20">
      <c t="s" s="4" r="A20">
        <v>819</v>
      </c>
    </row>
    <row spans="1:6" r="21">
      <c t="s" s="3" r="A21">
        <v>810</v>
      </c>
    </row>
    <row spans="1:6" r="22">
      <c t="s" s="4" r="A22">
        <v>818</v>
      </c>
      <c t="n" s="6" r="B22">
        <v>162</v>
      </c>
      <c t="n" s="6" r="D22">
        <v>162</v>
      </c>
      <c t="n" s="6" r="F22">
        <v>93</v>
      </c>
    </row>
    <row spans="1:6" r="23">
      <c t="s" s="4" r="A23">
        <v>820</v>
      </c>
    </row>
    <row spans="1:6" r="24">
      <c t="s" s="3" r="A24">
        <v>810</v>
      </c>
    </row>
    <row spans="1:6" r="25">
      <c t="s" s="4" r="A25">
        <v>818</v>
      </c>
      <c t="n" s="6" r="B25">
        <v>200</v>
      </c>
      <c t="n" s="6" r="D25">
        <v>200</v>
      </c>
      <c t="n" s="6" r="F25">
        <v>24</v>
      </c>
    </row>
    <row spans="1:6" r="26">
      <c t="s" s="4" r="A26">
        <v>821</v>
      </c>
    </row>
    <row spans="1:6" r="27">
      <c t="s" s="3" r="A27">
        <v>810</v>
      </c>
    </row>
    <row spans="1:6" r="28">
      <c t="s" s="4" r="A28">
        <v>814</v>
      </c>
      <c t="n" s="7" r="F28">
        <v>82</v>
      </c>
    </row>
    <row spans="1:6" r="29">
      <c t="s" s="4" r="A29">
        <v>822</v>
      </c>
    </row>
    <row spans="1:6" r="30">
      <c t="s" s="3" r="A30">
        <v>810</v>
      </c>
    </row>
    <row spans="1:6" r="31">
      <c t="s" s="4" r="A31">
        <v>818</v>
      </c>
      <c t="n" s="6" r="B31">
        <v>144</v>
      </c>
      <c t="n" s="6" r="D31">
        <v>144</v>
      </c>
    </row>
    <row spans="1:6" r="32">
      <c t="s" s="4" r="A32">
        <v>823</v>
      </c>
    </row>
    <row spans="1:6" r="33">
      <c t="s" s="3" r="A33">
        <v>810</v>
      </c>
    </row>
    <row spans="1:6" r="34">
      <c t="s" s="4" r="A34">
        <v>818</v>
      </c>
      <c t="n" s="7" r="B34">
        <v>877</v>
      </c>
      <c t="n" s="7" r="D34">
        <v>87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4</v>
      </c>
      <c t="s" s="2" r="B1">
        <v>2</v>
      </c>
      <c t="s" s="2" r="C1">
        <v>25</v>
      </c>
    </row>
    <row spans="1:3" r="2">
      <c t="s" s="3" r="A2">
        <v>825</v>
      </c>
    </row>
    <row spans="1:3" r="3">
      <c t="s" s="4" r="A3">
        <v>826</v>
      </c>
      <c t="n" s="7" r="B3">
        <v>43389</v>
      </c>
      <c t="n" s="7" r="C3">
        <v>36675</v>
      </c>
    </row>
    <row spans="1:3" r="4">
      <c t="s" s="4" r="A4">
        <v>30</v>
      </c>
      <c t="n" s="6" r="B4">
        <v>396230</v>
      </c>
      <c t="n" s="6" r="C4">
        <v>366598</v>
      </c>
    </row>
    <row spans="1:3" r="5">
      <c t="s" s="4" r="A5">
        <v>31</v>
      </c>
      <c t="n" s="6" r="B5">
        <v>1484152</v>
      </c>
      <c t="n" s="6" r="C5">
        <v>1404482</v>
      </c>
    </row>
    <row spans="1:3" r="6">
      <c t="s" s="4" r="A6">
        <v>34</v>
      </c>
      <c t="n" s="6" r="B6">
        <v>6334</v>
      </c>
      <c t="n" s="6" r="C6">
        <v>5721</v>
      </c>
    </row>
    <row spans="1:3" r="7">
      <c t="s" s="4" r="A7">
        <v>35</v>
      </c>
      <c t="n" s="6" r="B7">
        <v>8351</v>
      </c>
      <c t="n" s="6" r="C7">
        <v>5208</v>
      </c>
    </row>
    <row spans="1:3" r="8">
      <c t="s" s="4" r="A8">
        <v>40</v>
      </c>
      <c t="n" s="6" r="B8">
        <v>23174</v>
      </c>
      <c t="n" s="6" r="C8">
        <v>22884</v>
      </c>
    </row>
    <row spans="1:3" r="9">
      <c t="s" s="4" r="A9">
        <v>827</v>
      </c>
      <c t="n" s="6" r="B9">
        <v>329</v>
      </c>
      <c t="n" s="6" r="C9">
        <v>172</v>
      </c>
    </row>
    <row spans="1:3" r="10">
      <c t="s" s="3" r="A10">
        <v>828</v>
      </c>
    </row>
    <row spans="1:3" r="11">
      <c t="s" s="4" r="A11">
        <v>43</v>
      </c>
      <c t="n" s="6" r="B11">
        <v>1600132</v>
      </c>
      <c t="n" s="6" r="C11">
        <v>1597093</v>
      </c>
    </row>
    <row spans="1:3" r="12">
      <c t="s" s="4" r="A12">
        <v>51</v>
      </c>
      <c t="n" s="6" r="B12">
        <v>151500</v>
      </c>
      <c t="n" s="6" r="C12">
        <v>77500</v>
      </c>
    </row>
    <row spans="1:3" r="13">
      <c t="s" s="4" r="A13">
        <v>829</v>
      </c>
      <c t="n" s="6" r="B13">
        <v>145</v>
      </c>
      <c t="n" s="6" r="C13">
        <v>138</v>
      </c>
    </row>
    <row spans="1:3" r="14">
      <c t="s" s="4" r="A14">
        <v>827</v>
      </c>
      <c t="n" s="6" r="B14">
        <v>1383</v>
      </c>
      <c t="n" s="6" r="C14">
        <v>117</v>
      </c>
    </row>
    <row spans="1:3" r="15">
      <c t="s" s="4" r="A15">
        <v>830</v>
      </c>
    </row>
    <row spans="1:3" r="16">
      <c t="s" s="3" r="A16">
        <v>828</v>
      </c>
    </row>
    <row spans="1:3" r="17">
      <c t="s" s="4" r="A17">
        <v>831</v>
      </c>
      <c t="n" s="6" r="B17">
        <v>34092</v>
      </c>
    </row>
    <row spans="1:3" r="18">
      <c t="s" s="4" r="A18">
        <v>700</v>
      </c>
    </row>
    <row spans="1:3" r="19">
      <c t="s" s="3" r="A19">
        <v>828</v>
      </c>
    </row>
    <row spans="1:3" r="20">
      <c t="s" s="4" r="A20">
        <v>831</v>
      </c>
      <c t="n" s="6" r="B20">
        <v>8248</v>
      </c>
      <c t="n" s="6" r="C20">
        <v>8248</v>
      </c>
    </row>
    <row spans="1:3" r="21">
      <c t="s" s="4" r="A21">
        <v>832</v>
      </c>
    </row>
    <row spans="1:3" r="22">
      <c t="s" s="3" r="A22">
        <v>825</v>
      </c>
    </row>
    <row spans="1:3" r="23">
      <c t="s" s="4" r="A23">
        <v>826</v>
      </c>
      <c t="n" s="6" r="B23">
        <v>43389</v>
      </c>
      <c t="n" s="6" r="C23">
        <v>36675</v>
      </c>
    </row>
    <row spans="1:3" r="24">
      <c t="s" s="4" r="A24">
        <v>30</v>
      </c>
      <c t="n" s="6" r="B24">
        <v>396230</v>
      </c>
      <c t="n" s="6" r="C24">
        <v>366598</v>
      </c>
    </row>
    <row spans="1:3" r="25">
      <c t="s" s="4" r="A25">
        <v>31</v>
      </c>
      <c t="n" s="6" r="B25">
        <v>1484152</v>
      </c>
      <c t="n" s="6" r="C25">
        <v>1404482</v>
      </c>
    </row>
    <row spans="1:3" r="26">
      <c t="s" s="4" r="A26">
        <v>34</v>
      </c>
      <c t="n" s="6" r="B26">
        <v>6334</v>
      </c>
      <c t="n" s="6" r="C26">
        <v>5721</v>
      </c>
    </row>
    <row spans="1:3" r="27">
      <c t="s" s="4" r="A27">
        <v>35</v>
      </c>
      <c t="n" s="6" r="B27">
        <v>8351</v>
      </c>
      <c t="n" s="6" r="C27">
        <v>5208</v>
      </c>
    </row>
    <row spans="1:3" r="28">
      <c t="s" s="4" r="A28">
        <v>40</v>
      </c>
      <c t="n" s="6" r="B28">
        <v>23174</v>
      </c>
      <c t="n" s="6" r="C28">
        <v>22884</v>
      </c>
    </row>
    <row spans="1:3" r="29">
      <c t="s" s="4" r="A29">
        <v>827</v>
      </c>
      <c t="n" s="6" r="B29">
        <v>329</v>
      </c>
      <c t="n" s="6" r="C29">
        <v>172</v>
      </c>
    </row>
    <row spans="1:3" r="30">
      <c t="s" s="3" r="A30">
        <v>828</v>
      </c>
    </row>
    <row spans="1:3" r="31">
      <c t="s" s="4" r="A31">
        <v>43</v>
      </c>
      <c t="n" s="6" r="B31">
        <v>1600132</v>
      </c>
      <c t="n" s="6" r="C31">
        <v>1597093</v>
      </c>
    </row>
    <row spans="1:3" r="32">
      <c t="s" s="4" r="A32">
        <v>51</v>
      </c>
      <c t="n" s="6" r="B32">
        <v>151500</v>
      </c>
      <c t="n" s="6" r="C32">
        <v>77500</v>
      </c>
    </row>
    <row spans="1:3" r="33">
      <c t="s" s="4" r="A33">
        <v>829</v>
      </c>
      <c t="n" s="6" r="B33">
        <v>145</v>
      </c>
      <c t="n" s="6" r="C33">
        <v>138</v>
      </c>
    </row>
    <row spans="1:3" r="34">
      <c t="s" s="4" r="A34">
        <v>827</v>
      </c>
      <c t="n" s="6" r="B34">
        <v>1383</v>
      </c>
      <c t="n" s="6" r="C34">
        <v>117</v>
      </c>
    </row>
    <row spans="1:3" r="35">
      <c t="s" s="4" r="A35">
        <v>833</v>
      </c>
    </row>
    <row spans="1:3" r="36">
      <c t="s" s="3" r="A36">
        <v>828</v>
      </c>
    </row>
    <row spans="1:3" r="37">
      <c t="s" s="4" r="A37">
        <v>831</v>
      </c>
      <c t="n" s="6" r="B37">
        <v>34092</v>
      </c>
    </row>
    <row spans="1:3" r="38">
      <c t="s" s="4" r="A38">
        <v>834</v>
      </c>
    </row>
    <row spans="1:3" r="39">
      <c t="s" s="3" r="A39">
        <v>828</v>
      </c>
    </row>
    <row spans="1:3" r="40">
      <c t="s" s="4" r="A40">
        <v>831</v>
      </c>
      <c t="n" s="6" r="B40">
        <v>8248</v>
      </c>
      <c t="n" s="6" r="C40">
        <v>8248</v>
      </c>
    </row>
    <row spans="1:3" r="41">
      <c t="s" s="4" r="A41">
        <v>835</v>
      </c>
    </row>
    <row spans="1:3" r="42">
      <c t="s" s="3" r="A42">
        <v>825</v>
      </c>
    </row>
    <row spans="1:3" r="43">
      <c t="s" s="4" r="A43">
        <v>826</v>
      </c>
      <c t="n" s="6" r="B43">
        <v>43389</v>
      </c>
      <c t="n" s="6" r="C43">
        <v>36675</v>
      </c>
    </row>
    <row spans="1:3" r="44">
      <c t="s" s="4" r="A44">
        <v>30</v>
      </c>
      <c t="n" s="6" r="B44">
        <v>396230</v>
      </c>
      <c t="n" s="6" r="C44">
        <v>366598</v>
      </c>
    </row>
    <row spans="1:3" r="45">
      <c t="s" s="4" r="A45">
        <v>31</v>
      </c>
      <c t="n" s="6" r="B45">
        <v>1470495</v>
      </c>
      <c t="n" s="6" r="C45">
        <v>1389562</v>
      </c>
    </row>
    <row spans="1:3" r="46">
      <c t="s" s="4" r="A46">
        <v>34</v>
      </c>
      <c t="n" s="6" r="B46">
        <v>6334</v>
      </c>
      <c t="n" s="6" r="C46">
        <v>5721</v>
      </c>
    </row>
    <row spans="1:3" r="47">
      <c t="s" s="4" r="A47">
        <v>35</v>
      </c>
      <c t="n" s="6" r="B47">
        <v>8351</v>
      </c>
      <c t="n" s="6" r="C47">
        <v>5208</v>
      </c>
    </row>
    <row spans="1:3" r="48">
      <c t="s" s="4" r="A48">
        <v>40</v>
      </c>
      <c t="n" s="6" r="B48">
        <v>23174</v>
      </c>
      <c t="n" s="6" r="C48">
        <v>22884</v>
      </c>
    </row>
    <row spans="1:3" r="49">
      <c t="s" s="4" r="A49">
        <v>827</v>
      </c>
      <c t="n" s="6" r="B49">
        <v>329</v>
      </c>
      <c t="n" s="6" r="C49">
        <v>172</v>
      </c>
    </row>
    <row spans="1:3" r="50">
      <c t="s" s="3" r="A50">
        <v>828</v>
      </c>
    </row>
    <row spans="1:3" r="51">
      <c t="s" s="4" r="A51">
        <v>43</v>
      </c>
      <c t="n" s="6" r="B51">
        <v>1600418</v>
      </c>
      <c t="n" s="6" r="C51">
        <v>1597280</v>
      </c>
    </row>
    <row spans="1:3" r="52">
      <c t="s" s="4" r="A52">
        <v>51</v>
      </c>
      <c t="n" s="6" r="B52">
        <v>151817</v>
      </c>
      <c t="n" s="6" r="C52">
        <v>77651</v>
      </c>
    </row>
    <row spans="1:3" r="53">
      <c t="s" s="4" r="A53">
        <v>829</v>
      </c>
      <c t="n" s="6" r="B53">
        <v>145</v>
      </c>
      <c t="n" s="6" r="C53">
        <v>138</v>
      </c>
    </row>
    <row spans="1:3" r="54">
      <c t="s" s="4" r="A54">
        <v>827</v>
      </c>
      <c t="n" s="6" r="B54">
        <v>1383</v>
      </c>
      <c t="n" s="6" r="C54">
        <v>117</v>
      </c>
    </row>
    <row spans="1:3" r="55">
      <c t="s" s="4" r="A55">
        <v>836</v>
      </c>
    </row>
    <row spans="1:3" r="56">
      <c t="s" s="3" r="A56">
        <v>828</v>
      </c>
    </row>
    <row spans="1:3" r="57">
      <c t="s" s="4" r="A57">
        <v>831</v>
      </c>
      <c t="n" s="6" r="B57">
        <v>35000</v>
      </c>
    </row>
    <row spans="1:3" r="58">
      <c t="s" s="4" r="A58">
        <v>837</v>
      </c>
    </row>
    <row spans="1:3" r="59">
      <c t="s" s="3" r="A59">
        <v>828</v>
      </c>
    </row>
    <row spans="1:3" r="60">
      <c t="s" s="4" r="A60">
        <v>831</v>
      </c>
      <c t="n" s="7" r="B60">
        <v>2787</v>
      </c>
      <c t="n" s="7" r="C60">
        <v>274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8</v>
      </c>
      <c t="s" s="2" r="B1">
        <v>2</v>
      </c>
      <c t="s" s="2" r="C1">
        <v>25</v>
      </c>
    </row>
    <row spans="1:3" r="2">
      <c t="s" s="3" r="A2">
        <v>825</v>
      </c>
    </row>
    <row spans="1:3" r="3">
      <c t="s" s="4" r="A3">
        <v>826</v>
      </c>
      <c t="n" s="7" r="B3">
        <v>43389</v>
      </c>
      <c t="n" s="7" r="C3">
        <v>36675</v>
      </c>
    </row>
    <row spans="1:3" r="4">
      <c t="s" s="4" r="A4">
        <v>31</v>
      </c>
      <c t="n" s="6" r="B4">
        <v>1484152</v>
      </c>
      <c t="n" s="6" r="C4">
        <v>1404482</v>
      </c>
    </row>
    <row spans="1:3" r="5">
      <c t="s" s="4" r="A5">
        <v>34</v>
      </c>
      <c t="n" s="6" r="B5">
        <v>6334</v>
      </c>
      <c t="n" s="6" r="C5">
        <v>5721</v>
      </c>
    </row>
    <row spans="1:3" r="6">
      <c t="s" s="4" r="A6">
        <v>35</v>
      </c>
      <c t="n" s="6" r="B6">
        <v>8351</v>
      </c>
      <c t="n" s="6" r="C6">
        <v>5208</v>
      </c>
    </row>
    <row spans="1:3" r="7">
      <c t="s" s="4" r="A7">
        <v>40</v>
      </c>
      <c t="n" s="6" r="B7">
        <v>23174</v>
      </c>
      <c t="n" s="6" r="C7">
        <v>22884</v>
      </c>
    </row>
    <row spans="1:3" r="8">
      <c t="s" s="4" r="A8">
        <v>827</v>
      </c>
      <c t="n" s="6" r="B8">
        <v>329</v>
      </c>
      <c t="n" s="6" r="C8">
        <v>172</v>
      </c>
    </row>
    <row spans="1:3" r="9">
      <c t="s" s="3" r="A9">
        <v>828</v>
      </c>
    </row>
    <row spans="1:3" r="10">
      <c t="s" s="4" r="A10">
        <v>43</v>
      </c>
      <c t="n" s="6" r="B10">
        <v>1600132</v>
      </c>
      <c t="n" s="6" r="C10">
        <v>1597093</v>
      </c>
    </row>
    <row spans="1:3" r="11">
      <c t="s" s="4" r="A11">
        <v>51</v>
      </c>
      <c t="n" s="6" r="B11">
        <v>151500</v>
      </c>
      <c t="n" s="6" r="C11">
        <v>77500</v>
      </c>
    </row>
    <row spans="1:3" r="12">
      <c t="s" s="4" r="A12">
        <v>829</v>
      </c>
      <c t="n" s="6" r="B12">
        <v>145</v>
      </c>
      <c t="n" s="6" r="C12">
        <v>138</v>
      </c>
    </row>
    <row spans="1:3" r="13">
      <c t="s" s="4" r="A13">
        <v>827</v>
      </c>
      <c t="n" s="6" r="B13">
        <v>1383</v>
      </c>
      <c t="n" s="6" r="C13">
        <v>117</v>
      </c>
    </row>
    <row spans="1:3" r="14">
      <c t="s" s="4" r="A14">
        <v>830</v>
      </c>
    </row>
    <row spans="1:3" r="15">
      <c t="s" s="3" r="A15">
        <v>828</v>
      </c>
    </row>
    <row spans="1:3" r="16">
      <c t="s" s="4" r="A16">
        <v>831</v>
      </c>
      <c t="n" s="6" r="B16">
        <v>34092</v>
      </c>
    </row>
    <row spans="1:3" r="17">
      <c t="s" s="4" r="A17">
        <v>700</v>
      </c>
    </row>
    <row spans="1:3" r="18">
      <c t="s" s="3" r="A18">
        <v>828</v>
      </c>
    </row>
    <row spans="1:3" r="19">
      <c t="s" s="4" r="A19">
        <v>831</v>
      </c>
      <c t="n" s="6" r="B19">
        <v>8248</v>
      </c>
      <c t="n" s="6" r="C19">
        <v>8248</v>
      </c>
    </row>
    <row spans="1:3" r="20">
      <c t="s" s="4" r="A20">
        <v>839</v>
      </c>
    </row>
    <row spans="1:3" r="21">
      <c t="s" s="3" r="A21">
        <v>825</v>
      </c>
    </row>
    <row spans="1:3" r="22">
      <c t="s" s="4" r="A22">
        <v>826</v>
      </c>
      <c t="n" s="6" r="B22">
        <v>43389</v>
      </c>
      <c t="n" s="6" r="C22">
        <v>36675</v>
      </c>
    </row>
    <row spans="1:3" r="23">
      <c t="s" s="4" r="A23">
        <v>34</v>
      </c>
      <c t="n" s="6" r="B23">
        <v>6334</v>
      </c>
      <c t="n" s="6" r="C23">
        <v>5721</v>
      </c>
    </row>
    <row spans="1:3" r="24">
      <c t="s" s="4" r="A24">
        <v>35</v>
      </c>
      <c t="n" s="6" r="B24">
        <v>8351</v>
      </c>
      <c t="n" s="6" r="C24">
        <v>5208</v>
      </c>
    </row>
    <row spans="1:3" r="25">
      <c t="s" s="4" r="A25">
        <v>40</v>
      </c>
      <c t="n" s="6" r="B25">
        <v>23174</v>
      </c>
      <c t="n" s="6" r="C25">
        <v>22884</v>
      </c>
    </row>
    <row spans="1:3" r="26">
      <c t="s" s="4" r="A26">
        <v>827</v>
      </c>
      <c t="n" s="6" r="B26">
        <v>329</v>
      </c>
      <c t="n" s="6" r="C26">
        <v>172</v>
      </c>
    </row>
    <row spans="1:3" r="27">
      <c t="s" s="3" r="A27">
        <v>828</v>
      </c>
    </row>
    <row spans="1:3" r="28">
      <c t="s" s="4" r="A28">
        <v>43</v>
      </c>
      <c t="n" s="6" r="B28">
        <v>1451001</v>
      </c>
      <c t="n" s="6" r="C28">
        <v>1458490</v>
      </c>
    </row>
    <row spans="1:3" r="29">
      <c t="s" s="4" r="A29">
        <v>829</v>
      </c>
      <c t="n" s="6" r="B29">
        <v>145</v>
      </c>
      <c t="n" s="6" r="C29">
        <v>138</v>
      </c>
    </row>
    <row spans="1:3" r="30">
      <c t="s" s="4" r="A30">
        <v>827</v>
      </c>
      <c t="n" s="6" r="B30">
        <v>1383</v>
      </c>
      <c t="n" s="6" r="C30">
        <v>117</v>
      </c>
    </row>
    <row spans="1:3" r="31">
      <c t="s" s="4" r="A31">
        <v>840</v>
      </c>
    </row>
    <row spans="1:3" r="32">
      <c t="s" s="3" r="A32">
        <v>828</v>
      </c>
    </row>
    <row spans="1:3" r="33">
      <c t="s" s="4" r="A33">
        <v>43</v>
      </c>
      <c t="n" s="6" r="B33">
        <v>149417</v>
      </c>
      <c t="n" s="6" r="C33">
        <v>138790</v>
      </c>
    </row>
    <row spans="1:3" r="34">
      <c t="s" s="4" r="A34">
        <v>51</v>
      </c>
      <c t="n" s="6" r="B34">
        <v>151817</v>
      </c>
      <c t="n" s="6" r="C34">
        <v>77651</v>
      </c>
    </row>
    <row spans="1:3" r="35">
      <c t="s" s="4" r="A35">
        <v>841</v>
      </c>
    </row>
    <row spans="1:3" r="36">
      <c t="s" s="3" r="A36">
        <v>828</v>
      </c>
    </row>
    <row spans="1:3" r="37">
      <c t="s" s="4" r="A37">
        <v>831</v>
      </c>
      <c t="n" s="6" r="B37">
        <v>35000</v>
      </c>
    </row>
    <row spans="1:3" r="38">
      <c t="s" s="4" r="A38">
        <v>842</v>
      </c>
    </row>
    <row spans="1:3" r="39">
      <c t="s" s="3" r="A39">
        <v>828</v>
      </c>
    </row>
    <row spans="1:3" r="40">
      <c t="s" s="4" r="A40">
        <v>831</v>
      </c>
      <c t="n" s="6" r="B40">
        <v>2787</v>
      </c>
      <c t="n" s="6" r="C40">
        <v>2741</v>
      </c>
    </row>
    <row spans="1:3" r="41">
      <c t="s" s="4" r="A41">
        <v>843</v>
      </c>
    </row>
    <row spans="1:3" r="42">
      <c t="s" s="3" r="A42">
        <v>825</v>
      </c>
    </row>
    <row spans="1:3" r="43">
      <c t="s" s="4" r="A43">
        <v>31</v>
      </c>
      <c t="n" s="7" r="B43">
        <v>1470495</v>
      </c>
      <c t="n" s="7" r="C43">
        <v>138956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4</v>
      </c>
      <c t="s" s="2" r="B1">
        <v>2</v>
      </c>
      <c t="s" s="2" r="C1">
        <v>25</v>
      </c>
    </row>
    <row spans="1:3" r="2">
      <c t="s" s="3" r="A2">
        <v>845</v>
      </c>
    </row>
    <row spans="1:3" r="3">
      <c t="s" s="4" r="A3">
        <v>846</v>
      </c>
      <c t="n" s="7" r="B3">
        <v>396230</v>
      </c>
      <c t="n" s="7" r="C3">
        <v>366598</v>
      </c>
    </row>
    <row spans="1:3" r="4">
      <c t="s" s="4" r="A4">
        <v>847</v>
      </c>
      <c t="n" s="6" r="B4">
        <v>329</v>
      </c>
      <c t="n" s="6" r="C4">
        <v>172</v>
      </c>
    </row>
    <row spans="1:3" r="5">
      <c t="s" s="4" r="A5">
        <v>848</v>
      </c>
      <c t="n" s="6" r="B5">
        <v>396559</v>
      </c>
      <c t="n" s="6" r="C5">
        <v>366770</v>
      </c>
    </row>
    <row spans="1:3" r="6">
      <c t="s" s="4" r="A6">
        <v>374</v>
      </c>
    </row>
    <row spans="1:3" r="7">
      <c t="s" s="3" r="A7">
        <v>845</v>
      </c>
    </row>
    <row spans="1:3" r="8">
      <c t="s" s="4" r="A8">
        <v>846</v>
      </c>
      <c t="n" s="6" r="B8">
        <v>26653</v>
      </c>
      <c t="n" s="6" r="C8">
        <v>44623</v>
      </c>
    </row>
    <row spans="1:3" r="9">
      <c t="s" s="4" r="A9">
        <v>375</v>
      </c>
    </row>
    <row spans="1:3" r="10">
      <c t="s" s="3" r="A10">
        <v>845</v>
      </c>
    </row>
    <row spans="1:3" r="11">
      <c t="s" s="4" r="A11">
        <v>846</v>
      </c>
      <c t="n" s="6" r="B11">
        <v>100077</v>
      </c>
      <c t="n" s="6" r="C11">
        <v>97151</v>
      </c>
    </row>
    <row spans="1:3" r="12">
      <c t="s" s="4" r="A12">
        <v>377</v>
      </c>
    </row>
    <row spans="1:3" r="13">
      <c t="s" s="3" r="A13">
        <v>845</v>
      </c>
    </row>
    <row spans="1:3" r="14">
      <c t="s" s="4" r="A14">
        <v>846</v>
      </c>
      <c t="n" s="6" r="B14">
        <v>228150</v>
      </c>
      <c t="n" s="6" r="C14">
        <v>185370</v>
      </c>
    </row>
    <row spans="1:3" r="15">
      <c t="s" s="4" r="A15">
        <v>376</v>
      </c>
    </row>
    <row spans="1:3" r="16">
      <c t="s" s="3" r="A16">
        <v>845</v>
      </c>
    </row>
    <row spans="1:3" r="17">
      <c t="s" s="4" r="A17">
        <v>846</v>
      </c>
      <c t="n" s="6" r="B17">
        <v>2246</v>
      </c>
      <c t="n" s="6" r="C17">
        <v>2789</v>
      </c>
    </row>
    <row spans="1:3" r="18">
      <c t="s" s="4" r="A18">
        <v>378</v>
      </c>
    </row>
    <row spans="1:3" r="19">
      <c t="s" s="3" r="A19">
        <v>845</v>
      </c>
    </row>
    <row spans="1:3" r="20">
      <c t="s" s="4" r="A20">
        <v>846</v>
      </c>
      <c t="n" s="6" r="B20">
        <v>38216</v>
      </c>
      <c t="n" s="6" r="C20">
        <v>35772</v>
      </c>
    </row>
    <row spans="1:3" r="21">
      <c t="s" s="4" r="A21">
        <v>379</v>
      </c>
    </row>
    <row spans="1:3" r="22">
      <c t="s" s="3" r="A22">
        <v>845</v>
      </c>
    </row>
    <row spans="1:3" r="23">
      <c t="s" s="4" r="A23">
        <v>846</v>
      </c>
      <c t="n" s="6" r="B23">
        <v>888</v>
      </c>
      <c t="n" s="6" r="C23">
        <v>893</v>
      </c>
    </row>
    <row spans="1:3" r="24">
      <c t="s" s="4" r="A24">
        <v>782</v>
      </c>
    </row>
    <row spans="1:3" r="25">
      <c t="s" s="3" r="A25">
        <v>845</v>
      </c>
    </row>
    <row spans="1:3" r="26">
      <c t="s" s="4" r="A26">
        <v>847</v>
      </c>
      <c t="n" s="6" r="B26">
        <v>329</v>
      </c>
      <c t="n" s="6" r="C26">
        <v>172</v>
      </c>
    </row>
    <row spans="1:3" r="27">
      <c t="s" s="4" r="A27">
        <v>849</v>
      </c>
      <c t="n" s="6" r="B27">
        <v>1383</v>
      </c>
      <c t="n" s="6" r="C27">
        <v>117</v>
      </c>
    </row>
    <row spans="1:3" r="28">
      <c t="s" s="4" r="A28">
        <v>839</v>
      </c>
    </row>
    <row spans="1:3" r="29">
      <c t="s" s="3" r="A29">
        <v>845</v>
      </c>
    </row>
    <row spans="1:3" r="30">
      <c t="s" s="4" r="A30">
        <v>847</v>
      </c>
      <c t="n" s="6" r="B30">
        <v>329</v>
      </c>
      <c t="n" s="6" r="C30">
        <v>172</v>
      </c>
    </row>
    <row spans="1:3" r="31">
      <c t="s" s="4" r="A31">
        <v>848</v>
      </c>
      <c t="n" s="6" r="B31">
        <v>329</v>
      </c>
      <c t="n" s="6" r="C31">
        <v>172</v>
      </c>
    </row>
    <row spans="1:3" r="32">
      <c t="s" s="4" r="A32">
        <v>850</v>
      </c>
    </row>
    <row spans="1:3" r="33">
      <c t="s" s="3" r="A33">
        <v>845</v>
      </c>
    </row>
    <row spans="1:3" r="34">
      <c t="s" s="4" r="A34">
        <v>847</v>
      </c>
      <c t="n" s="6" r="B34">
        <v>329</v>
      </c>
      <c t="n" s="6" r="C34">
        <v>172</v>
      </c>
    </row>
    <row spans="1:3" r="35">
      <c t="s" s="4" r="A35">
        <v>849</v>
      </c>
      <c t="n" s="6" r="B35">
        <v>1383</v>
      </c>
      <c t="n" s="6" r="C35">
        <v>117</v>
      </c>
    </row>
    <row spans="1:3" r="36">
      <c t="s" s="4" r="A36">
        <v>840</v>
      </c>
    </row>
    <row spans="1:3" r="37">
      <c t="s" s="3" r="A37">
        <v>845</v>
      </c>
    </row>
    <row spans="1:3" r="38">
      <c t="s" s="4" r="A38">
        <v>848</v>
      </c>
      <c t="n" s="6" r="B38">
        <v>394831</v>
      </c>
      <c t="n" s="6" r="C38">
        <v>365012</v>
      </c>
    </row>
    <row spans="1:3" r="39">
      <c t="s" s="4" r="A39">
        <v>851</v>
      </c>
    </row>
    <row spans="1:3" r="40">
      <c t="s" s="3" r="A40">
        <v>845</v>
      </c>
    </row>
    <row spans="1:3" r="41">
      <c t="s" s="4" r="A41">
        <v>846</v>
      </c>
      <c t="n" s="6" r="B41">
        <v>26653</v>
      </c>
      <c t="n" s="6" r="C41">
        <v>44623</v>
      </c>
    </row>
    <row spans="1:3" r="42">
      <c t="s" s="4" r="A42">
        <v>852</v>
      </c>
    </row>
    <row spans="1:3" r="43">
      <c t="s" s="3" r="A43">
        <v>845</v>
      </c>
    </row>
    <row spans="1:3" r="44">
      <c t="s" s="4" r="A44">
        <v>846</v>
      </c>
      <c t="n" s="6" r="B44">
        <v>100077</v>
      </c>
      <c t="n" s="6" r="C44">
        <v>97151</v>
      </c>
    </row>
    <row spans="1:3" r="45">
      <c t="s" s="4" r="A45">
        <v>853</v>
      </c>
    </row>
    <row spans="1:3" r="46">
      <c t="s" s="3" r="A46">
        <v>845</v>
      </c>
    </row>
    <row spans="1:3" r="47">
      <c t="s" s="4" r="A47">
        <v>846</v>
      </c>
      <c t="n" s="6" r="B47">
        <v>228150</v>
      </c>
      <c t="n" s="6" r="C47">
        <v>185370</v>
      </c>
    </row>
    <row spans="1:3" r="48">
      <c t="s" s="4" r="A48">
        <v>854</v>
      </c>
    </row>
    <row spans="1:3" r="49">
      <c t="s" s="3" r="A49">
        <v>845</v>
      </c>
    </row>
    <row spans="1:3" r="50">
      <c t="s" s="4" r="A50">
        <v>846</v>
      </c>
      <c t="n" s="6" r="B50">
        <v>847</v>
      </c>
      <c t="n" s="6" r="C50">
        <v>1203</v>
      </c>
    </row>
    <row spans="1:3" r="51">
      <c t="s" s="4" r="A51">
        <v>855</v>
      </c>
    </row>
    <row spans="1:3" r="52">
      <c t="s" s="3" r="A52">
        <v>845</v>
      </c>
    </row>
    <row spans="1:3" r="53">
      <c t="s" s="4" r="A53">
        <v>846</v>
      </c>
      <c t="n" s="6" r="B53">
        <v>38216</v>
      </c>
      <c t="n" s="6" r="C53">
        <v>35772</v>
      </c>
    </row>
    <row spans="1:3" r="54">
      <c t="s" s="4" r="A54">
        <v>856</v>
      </c>
    </row>
    <row spans="1:3" r="55">
      <c t="s" s="3" r="A55">
        <v>845</v>
      </c>
    </row>
    <row spans="1:3" r="56">
      <c t="s" s="4" r="A56">
        <v>846</v>
      </c>
      <c t="n" s="6" r="B56">
        <v>888</v>
      </c>
      <c t="n" s="6" r="C56">
        <v>893</v>
      </c>
    </row>
    <row spans="1:3" r="57">
      <c t="s" s="4" r="A57">
        <v>843</v>
      </c>
    </row>
    <row spans="1:3" r="58">
      <c t="s" s="3" r="A58">
        <v>845</v>
      </c>
    </row>
    <row spans="1:3" r="59">
      <c t="s" s="4" r="A59">
        <v>848</v>
      </c>
      <c t="n" s="6" r="B59">
        <v>1399</v>
      </c>
      <c t="n" s="6" r="C59">
        <v>1586</v>
      </c>
    </row>
    <row spans="1:3" r="60">
      <c t="s" s="4" r="A60">
        <v>857</v>
      </c>
    </row>
    <row spans="1:3" r="61">
      <c t="s" s="3" r="A61">
        <v>845</v>
      </c>
    </row>
    <row spans="1:3" r="62">
      <c t="s" s="4" r="A62">
        <v>846</v>
      </c>
      <c t="n" s="7" r="B62">
        <v>1399</v>
      </c>
      <c t="n" s="7" r="C62">
        <v>158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9"/>
    <col customWidth="1" max="3" min="3" width="22"/>
  </cols>
  <sheetData>
    <row spans="1:3" r="1">
      <c t="s" s="1" r="A1">
        <v>858</v>
      </c>
      <c t="s" s="2" r="B1">
        <v>1</v>
      </c>
      <c t="s" s="2" r="C1">
        <v>140</v>
      </c>
    </row>
    <row spans="1:3" r="2">
      <c t="s" s="2" r="B2">
        <v>859</v>
      </c>
      <c t="s" s="2" r="C2">
        <v>860</v>
      </c>
    </row>
    <row spans="1:3" r="3">
      <c t="s" s="3" r="A3">
        <v>845</v>
      </c>
    </row>
    <row spans="1:3" r="4">
      <c t="s" s="4" r="A4">
        <v>861</v>
      </c>
      <c t="n" s="6" r="B4">
        <v>0</v>
      </c>
      <c t="n" s="6" r="C4">
        <v>0</v>
      </c>
    </row>
    <row spans="1:3" r="5">
      <c t="s" s="4" r="A5">
        <v>862</v>
      </c>
      <c t="n" s="7" r="B5">
        <v>0</v>
      </c>
    </row>
    <row spans="1:3" r="6">
      <c t="s" s="4" r="A6">
        <v>863</v>
      </c>
    </row>
    <row spans="1:3" r="7">
      <c t="s" s="3" r="A7">
        <v>845</v>
      </c>
    </row>
    <row spans="1:3" r="8">
      <c t="s" s="4" r="A8">
        <v>864</v>
      </c>
      <c t="s" s="4" r="B8">
        <v>865</v>
      </c>
    </row>
    <row spans="1:3" r="9">
      <c t="s" s="4" r="A9">
        <v>866</v>
      </c>
    </row>
    <row spans="1:3" r="10">
      <c t="s" s="3" r="A10">
        <v>845</v>
      </c>
    </row>
    <row spans="1:3" r="11">
      <c t="s" s="4" r="A11">
        <v>864</v>
      </c>
      <c t="s" s="4" r="B11">
        <v>86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68</v>
      </c>
      <c t="s" s="2" r="B1">
        <v>68</v>
      </c>
      <c t="s" s="2" r="D1">
        <v>1</v>
      </c>
    </row>
    <row spans="1:5" r="2">
      <c t="s" s="2" r="B2">
        <v>2</v>
      </c>
      <c t="s" s="2" r="C2">
        <v>69</v>
      </c>
      <c t="s" s="2" r="D2">
        <v>2</v>
      </c>
      <c t="s" s="2" r="E2">
        <v>69</v>
      </c>
    </row>
    <row spans="1:5" r="3">
      <c t="s" s="3" r="A3">
        <v>869</v>
      </c>
    </row>
    <row spans="1:5" r="4">
      <c t="s" s="4" r="A4">
        <v>870</v>
      </c>
      <c t="n" s="7" r="B4">
        <v>1520</v>
      </c>
      <c t="n" s="7" r="C4">
        <v>1545</v>
      </c>
      <c t="n" s="7" r="D4">
        <v>1586</v>
      </c>
      <c t="n" s="7" r="E4">
        <v>1568</v>
      </c>
    </row>
    <row spans="1:5" r="5">
      <c t="s" s="4" r="A5">
        <v>871</v>
      </c>
      <c t="n" s="6" r="C5">
        <v>300</v>
      </c>
      <c t="n" s="6" r="E5">
        <v>300</v>
      </c>
    </row>
    <row spans="1:5" r="6">
      <c t="s" s="4" r="A6">
        <v>872</v>
      </c>
      <c t="n" s="6" r="B6">
        <v>0</v>
      </c>
      <c t="n" s="6" r="C6">
        <v>0</v>
      </c>
      <c t="n" s="6" r="D6">
        <v>0</v>
      </c>
      <c t="n" s="6" r="E6">
        <v>0</v>
      </c>
    </row>
    <row spans="1:5" r="7">
      <c t="s" s="4" r="A7">
        <v>873</v>
      </c>
      <c t="n" s="6" r="C7">
        <v>-13</v>
      </c>
      <c t="n" s="6" r="D7">
        <v>-17</v>
      </c>
      <c t="n" s="6" r="E7">
        <v>-13</v>
      </c>
    </row>
    <row spans="1:5" r="8">
      <c t="s" s="4" r="A8">
        <v>874</v>
      </c>
      <c t="n" s="6" r="B8">
        <v>-31</v>
      </c>
      <c t="n" s="6" r="C8">
        <v>29</v>
      </c>
      <c t="n" s="6" r="D8">
        <v>-18</v>
      </c>
      <c t="n" s="6" r="E8">
        <v>68</v>
      </c>
    </row>
    <row spans="1:5" r="9">
      <c t="s" s="4" r="A9">
        <v>875</v>
      </c>
      <c t="n" s="6" r="B9">
        <v>-90</v>
      </c>
      <c t="n" s="6" r="C9">
        <v>-78</v>
      </c>
      <c t="n" s="6" r="D9">
        <v>-152</v>
      </c>
      <c t="n" s="6" r="E9">
        <v>-140</v>
      </c>
    </row>
    <row spans="1:5" r="10">
      <c t="s" s="3" r="A10">
        <v>876</v>
      </c>
    </row>
    <row spans="1:5" r="11">
      <c t="s" s="4" r="A11">
        <v>877</v>
      </c>
      <c t="n" s="6" r="B11">
        <v>0</v>
      </c>
      <c t="n" s="6" r="C11">
        <v>0</v>
      </c>
      <c t="n" s="6" r="D11">
        <v>0</v>
      </c>
      <c t="n" s="6" r="E11">
        <v>0</v>
      </c>
    </row>
    <row spans="1:5" r="12">
      <c t="s" s="4" r="A12">
        <v>878</v>
      </c>
      <c t="n" s="6" r="B12">
        <v>0</v>
      </c>
      <c t="n" s="6" r="C12">
        <v>0</v>
      </c>
      <c t="n" s="6" r="D12">
        <v>0</v>
      </c>
      <c t="n" s="6" r="E12">
        <v>0</v>
      </c>
    </row>
    <row spans="1:5" r="13">
      <c t="s" s="4" r="A13">
        <v>879</v>
      </c>
      <c t="n" s="6" r="B13">
        <v>0</v>
      </c>
      <c t="n" s="6" r="C13">
        <v>0</v>
      </c>
      <c t="n" s="6" r="D13">
        <v>0</v>
      </c>
      <c t="n" s="6" r="E13">
        <v>0</v>
      </c>
    </row>
    <row spans="1:5" r="14">
      <c t="s" s="4" r="A14">
        <v>880</v>
      </c>
      <c t="n" s="6" r="B14">
        <v>0</v>
      </c>
      <c t="n" s="6" r="C14">
        <v>0</v>
      </c>
      <c t="n" s="6" r="D14">
        <v>0</v>
      </c>
      <c t="n" s="6" r="E14">
        <v>0</v>
      </c>
    </row>
    <row spans="1:5" r="15">
      <c t="s" s="4" r="A15">
        <v>881</v>
      </c>
      <c t="n" s="7" r="B15">
        <v>1399</v>
      </c>
      <c t="n" s="7" r="C15">
        <v>1783</v>
      </c>
      <c t="n" s="7" r="D15">
        <v>1399</v>
      </c>
      <c t="n" s="7" r="E15">
        <v>178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39</v>
      </c>
      <c t="s" s="2" r="B1">
        <v>1</v>
      </c>
      <c t="s" s="2" r="C1">
        <v>140</v>
      </c>
    </row>
    <row spans="1:3" r="2">
      <c t="s" s="2" r="B2">
        <v>2</v>
      </c>
      <c t="s" s="2" r="C2">
        <v>25</v>
      </c>
    </row>
    <row spans="1:3" r="3">
      <c t="s" s="4" r="A3">
        <v>141</v>
      </c>
      <c t="n" s="8" r="B3">
        <v>0.22</v>
      </c>
      <c t="n" s="8" r="C3">
        <v>0.42</v>
      </c>
    </row>
    <row spans="1:3" r="4">
      <c t="s" s="4" r="A4">
        <v>122</v>
      </c>
    </row>
    <row spans="1:3" r="5">
      <c t="s" s="4" r="A5">
        <v>141</v>
      </c>
      <c t="n" s="8" r="B5">
        <v>0.22</v>
      </c>
      <c t="n" s="8" r="C5">
        <v>0.4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2</v>
      </c>
      <c t="s" s="2" r="B1">
        <v>2</v>
      </c>
      <c t="s" s="2" r="C1">
        <v>25</v>
      </c>
    </row>
    <row spans="1:3" r="2">
      <c t="s" s="3" r="A2">
        <v>845</v>
      </c>
    </row>
    <row spans="1:3" r="3">
      <c t="s" s="4" r="A3">
        <v>883</v>
      </c>
      <c t="n" s="7" r="C3">
        <v>53</v>
      </c>
    </row>
    <row spans="1:3" r="4">
      <c t="s" s="4" r="A4">
        <v>39</v>
      </c>
      <c t="n" s="7" r="B4">
        <v>132</v>
      </c>
      <c t="n" s="6" r="C4">
        <v>10147</v>
      </c>
    </row>
    <row spans="1:3" r="5">
      <c t="s" s="4" r="A5">
        <v>120</v>
      </c>
      <c t="n" s="6" r="B5">
        <v>132</v>
      </c>
      <c t="n" s="6" r="C5">
        <v>10200</v>
      </c>
    </row>
    <row spans="1:3" r="6">
      <c t="s" s="4" r="A6">
        <v>843</v>
      </c>
    </row>
    <row spans="1:3" r="7">
      <c t="s" s="3" r="A7">
        <v>845</v>
      </c>
    </row>
    <row spans="1:3" r="8">
      <c t="s" s="4" r="A8">
        <v>883</v>
      </c>
      <c t="n" s="6" r="C8">
        <v>53</v>
      </c>
    </row>
    <row spans="1:3" r="9">
      <c t="s" s="4" r="A9">
        <v>39</v>
      </c>
      <c t="n" s="6" r="B9">
        <v>132</v>
      </c>
      <c t="n" s="6" r="C9">
        <v>10147</v>
      </c>
    </row>
    <row spans="1:3" r="10">
      <c t="s" s="4" r="A10">
        <v>120</v>
      </c>
      <c t="n" s="7" r="B10">
        <v>132</v>
      </c>
      <c t="n" s="7" r="C10">
        <v>102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4</v>
      </c>
      <c t="s" s="2" r="B1">
        <v>2</v>
      </c>
      <c t="s" s="2" r="C1">
        <v>25</v>
      </c>
    </row>
    <row spans="1:3" r="2">
      <c t="s" s="3" r="A2">
        <v>885</v>
      </c>
    </row>
    <row spans="1:3" r="3">
      <c t="s" s="4" r="A3">
        <v>886</v>
      </c>
      <c t="n" s="7" r="B3">
        <v>240233</v>
      </c>
      <c t="n" s="7" r="C3">
        <v>201261</v>
      </c>
    </row>
    <row spans="1:3" r="4">
      <c t="s" s="4" r="A4">
        <v>887</v>
      </c>
      <c t="s" s="4" r="B4">
        <v>888</v>
      </c>
      <c t="s" s="4" r="C4">
        <v>889</v>
      </c>
    </row>
    <row spans="1:3" r="5">
      <c t="s" s="4" r="A5">
        <v>890</v>
      </c>
      <c t="n" s="7" r="B5">
        <v>186654</v>
      </c>
      <c t="n" s="7" r="C5">
        <v>183600</v>
      </c>
    </row>
    <row spans="1:3" r="6">
      <c t="s" s="4" r="A6">
        <v>891</v>
      </c>
      <c t="s" s="4" r="B6">
        <v>892</v>
      </c>
      <c t="s" s="4" r="C6">
        <v>893</v>
      </c>
    </row>
    <row spans="1:3" r="7">
      <c t="s" s="4" r="A7">
        <v>894</v>
      </c>
      <c t="n" s="7" r="B7">
        <v>178654</v>
      </c>
      <c t="n" s="7" r="C7">
        <v>175600</v>
      </c>
    </row>
    <row spans="1:3" r="8">
      <c t="s" s="4" r="A8">
        <v>895</v>
      </c>
      <c t="s" s="4" r="B8">
        <v>896</v>
      </c>
      <c t="s" s="4" r="C8">
        <v>897</v>
      </c>
    </row>
    <row spans="1:3" r="9">
      <c t="s" s="4" r="A9">
        <v>898</v>
      </c>
      <c t="n" s="7" r="B9">
        <v>186654</v>
      </c>
      <c t="n" s="7" r="C9">
        <v>183600</v>
      </c>
    </row>
    <row spans="1:3" r="10">
      <c t="s" s="4" r="A10">
        <v>899</v>
      </c>
      <c t="s" s="4" r="B10">
        <v>900</v>
      </c>
      <c t="s" s="4" r="C10">
        <v>901</v>
      </c>
    </row>
    <row spans="1:3" r="11">
      <c t="s" s="4" r="A11">
        <v>902</v>
      </c>
    </row>
    <row spans="1:3" r="12">
      <c t="s" s="3" r="A12">
        <v>885</v>
      </c>
    </row>
    <row spans="1:3" r="13">
      <c t="s" s="4" r="A13">
        <v>886</v>
      </c>
      <c t="n" s="7" r="B13">
        <v>205001</v>
      </c>
      <c t="n" s="7" r="C13">
        <v>200236</v>
      </c>
    </row>
    <row spans="1:3" r="14">
      <c t="s" s="4" r="A14">
        <v>887</v>
      </c>
      <c t="s" s="4" r="B14">
        <v>903</v>
      </c>
      <c t="s" s="4" r="C14">
        <v>904</v>
      </c>
    </row>
    <row spans="1:3" r="15">
      <c t="s" s="4" r="A15">
        <v>890</v>
      </c>
      <c t="n" s="7" r="B15">
        <v>185514</v>
      </c>
      <c t="n" s="7" r="C15">
        <v>182575</v>
      </c>
    </row>
    <row spans="1:3" r="16">
      <c t="s" s="4" r="A16">
        <v>891</v>
      </c>
      <c t="s" s="4" r="B16">
        <v>905</v>
      </c>
      <c t="s" s="4" r="C16">
        <v>906</v>
      </c>
    </row>
    <row spans="1:3" r="17">
      <c t="s" s="4" r="A17">
        <v>894</v>
      </c>
      <c t="n" s="7" r="B17">
        <v>185514</v>
      </c>
      <c t="n" s="7" r="C17">
        <v>182575</v>
      </c>
    </row>
    <row spans="1:3" r="18">
      <c t="s" s="4" r="A18">
        <v>895</v>
      </c>
      <c t="s" s="4" r="B18">
        <v>905</v>
      </c>
      <c t="s" s="4" r="C18">
        <v>906</v>
      </c>
    </row>
    <row spans="1:3" r="19">
      <c t="s" s="4" r="A19">
        <v>898</v>
      </c>
      <c t="n" s="7" r="B19">
        <v>185514</v>
      </c>
      <c t="n" s="7" r="C19">
        <v>182575</v>
      </c>
    </row>
    <row spans="1:3" r="20">
      <c t="s" s="4" r="A20">
        <v>899</v>
      </c>
      <c t="s" s="4" r="B20">
        <v>907</v>
      </c>
      <c t="s" s="4" r="C20">
        <v>908</v>
      </c>
    </row>
    <row spans="1:3" r="21">
      <c t="s" s="4" r="A21">
        <v>909</v>
      </c>
      <c t="n" s="7" r="B21">
        <v>141920</v>
      </c>
      <c t="n" s="7" r="C21">
        <v>127990</v>
      </c>
    </row>
    <row spans="1:3" r="22">
      <c t="s" s="4" r="A22">
        <v>910</v>
      </c>
      <c t="n" s="6" r="B22">
        <v>106440</v>
      </c>
      <c t="n" s="6" r="C22">
        <v>95993</v>
      </c>
    </row>
    <row spans="1:3" r="23">
      <c t="s" s="4" r="A23">
        <v>911</v>
      </c>
      <c t="n" s="6" r="B23">
        <v>79830</v>
      </c>
      <c t="n" s="6" r="C23">
        <v>71995</v>
      </c>
    </row>
    <row spans="1:3" r="24">
      <c t="s" s="4" r="A24">
        <v>912</v>
      </c>
      <c t="n" s="7" r="B24">
        <v>77602</v>
      </c>
      <c t="n" s="7" r="C24">
        <v>73939</v>
      </c>
    </row>
    <row spans="1:3" r="25">
      <c t="s" s="4" r="A25">
        <v>913</v>
      </c>
      <c t="s" s="4" r="B25">
        <v>914</v>
      </c>
      <c t="s" s="4" r="C25">
        <v>914</v>
      </c>
    </row>
    <row spans="1:3" r="26">
      <c t="s" s="4" r="A26">
        <v>915</v>
      </c>
      <c t="s" s="4" r="B26">
        <v>916</v>
      </c>
      <c t="s" s="4" r="C26">
        <v>916</v>
      </c>
    </row>
    <row spans="1:3" r="27">
      <c t="s" s="4" r="A27">
        <v>917</v>
      </c>
      <c t="s" s="4" r="B27">
        <v>918</v>
      </c>
      <c t="s" s="4" r="C27">
        <v>918</v>
      </c>
    </row>
    <row spans="1:3" r="28">
      <c t="s" s="4" r="A28">
        <v>919</v>
      </c>
      <c t="s" s="4" r="B28">
        <v>920</v>
      </c>
      <c t="s" s="4" r="C28">
        <v>920</v>
      </c>
    </row>
    <row spans="1:3" r="29">
      <c t="s" s="4" r="A29">
        <v>921</v>
      </c>
      <c t="n" s="7" r="B29">
        <v>177400</v>
      </c>
      <c t="n" s="7" r="C29">
        <v>159988</v>
      </c>
    </row>
    <row spans="1:3" r="30">
      <c t="s" s="4" r="A30">
        <v>922</v>
      </c>
      <c t="n" s="6" r="B30">
        <v>141920</v>
      </c>
      <c t="n" s="6" r="C30">
        <v>127990</v>
      </c>
    </row>
    <row spans="1:3" r="31">
      <c t="s" s="4" r="A31">
        <v>923</v>
      </c>
      <c t="n" s="6" r="B31">
        <v>115310</v>
      </c>
      <c t="n" s="6" r="C31">
        <v>103992</v>
      </c>
    </row>
    <row spans="1:3" r="32">
      <c t="s" s="4" r="A32">
        <v>924</v>
      </c>
      <c t="n" s="7" r="B32">
        <v>88700</v>
      </c>
      <c t="n" s="7" r="C32">
        <v>92422</v>
      </c>
    </row>
    <row spans="1:3" r="33">
      <c t="s" s="4" r="A33">
        <v>925</v>
      </c>
      <c t="s" s="4" r="B33">
        <v>464</v>
      </c>
      <c t="s" s="4" r="C33">
        <v>464</v>
      </c>
    </row>
    <row spans="1:3" r="34">
      <c t="s" s="4" r="A34">
        <v>926</v>
      </c>
      <c t="s" s="4" r="B34">
        <v>914</v>
      </c>
      <c t="s" s="4" r="C34">
        <v>914</v>
      </c>
    </row>
    <row spans="1:3" r="35">
      <c t="s" s="4" r="A35">
        <v>927</v>
      </c>
      <c t="s" s="4" r="B35">
        <v>928</v>
      </c>
      <c t="s" s="4" r="C35">
        <v>928</v>
      </c>
    </row>
    <row spans="1:3" r="36">
      <c t="s" s="4" r="A36">
        <v>929</v>
      </c>
      <c t="s" s="4" r="B36">
        <v>930</v>
      </c>
      <c t="s" s="4" r="C36">
        <v>93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7"/>
  </cols>
  <sheetData>
    <row spans="1:2" r="1">
      <c t="s" s="1" r="A1">
        <v>931</v>
      </c>
      <c t="s" s="2" r="B1">
        <v>932</v>
      </c>
    </row>
    <row spans="1:2" r="2">
      <c t="s" s="3" r="A2">
        <v>933</v>
      </c>
    </row>
    <row spans="1:2" r="3">
      <c t="s" s="4" r="A3">
        <v>934</v>
      </c>
      <c t="n" s="10" r="B3">
        <v>0.7911</v>
      </c>
    </row>
    <row spans="1:2" r="4">
      <c t="s" s="4" r="A4">
        <v>935</v>
      </c>
      <c t="n" s="8" r="B4">
        <v>12.5</v>
      </c>
    </row>
    <row spans="1:2" r="5">
      <c t="s" s="4" r="A5">
        <v>936</v>
      </c>
      <c t="n" s="6" r="B5">
        <v>1500000</v>
      </c>
    </row>
    <row spans="1:2" r="6">
      <c t="s" s="4" r="A6">
        <v>937</v>
      </c>
      <c t="n" s="7" r="B6">
        <v>67100</v>
      </c>
    </row>
    <row spans="1:2" r="7">
      <c t="s" s="4" r="A7">
        <v>938</v>
      </c>
      <c t="n" s="8" r="B7">
        <v>13.02</v>
      </c>
    </row>
    <row spans="1:2" r="8">
      <c t="s" s="4" r="A8">
        <v>939</v>
      </c>
      <c t="n" s="7" r="B8">
        <v>193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2</v>
      </c>
      <c t="s" s="2" r="B1">
        <v>1</v>
      </c>
    </row>
    <row spans="1:3" r="2">
      <c t="s" s="2" r="B2">
        <v>2</v>
      </c>
      <c t="s" s="2" r="C2">
        <v>69</v>
      </c>
    </row>
    <row spans="1:3" r="3">
      <c t="s" s="3" r="A3">
        <v>143</v>
      </c>
    </row>
    <row spans="1:3" r="4">
      <c t="s" s="4" r="A4">
        <v>102</v>
      </c>
      <c t="n" s="7" r="B4">
        <v>8065</v>
      </c>
      <c t="n" s="7" r="C4">
        <v>7897</v>
      </c>
    </row>
    <row spans="1:3" r="5">
      <c t="s" s="3" r="A5">
        <v>144</v>
      </c>
    </row>
    <row spans="1:3" r="6">
      <c t="s" s="4" r="A6">
        <v>145</v>
      </c>
      <c t="n" s="6" r="B6">
        <v>3118</v>
      </c>
      <c t="n" s="6" r="C6">
        <v>3678</v>
      </c>
    </row>
    <row spans="1:3" r="7">
      <c t="s" s="4" r="A7">
        <v>146</v>
      </c>
      <c t="n" s="6" r="B7">
        <v>3</v>
      </c>
    </row>
    <row spans="1:3" r="8">
      <c t="s" s="4" r="A8">
        <v>84</v>
      </c>
      <c t="n" s="6" r="B8">
        <v>-291</v>
      </c>
      <c t="n" s="6" r="C8">
        <v>-279</v>
      </c>
    </row>
    <row spans="1:3" r="9">
      <c t="s" s="4" r="A9">
        <v>147</v>
      </c>
      <c t="n" s="6" r="B9">
        <v>1030</v>
      </c>
      <c t="n" s="6" r="C9">
        <v>906</v>
      </c>
    </row>
    <row spans="1:3" r="10">
      <c t="s" s="4" r="A10">
        <v>79</v>
      </c>
      <c t="n" s="6" r="B10">
        <v>2195</v>
      </c>
      <c t="n" s="6" r="C10">
        <v>550</v>
      </c>
    </row>
    <row spans="1:3" r="11">
      <c t="s" s="4" r="A11">
        <v>148</v>
      </c>
      <c t="n" s="6" r="B11">
        <v>-309</v>
      </c>
      <c t="n" s="6" r="C11">
        <v>-192</v>
      </c>
    </row>
    <row spans="1:3" r="12">
      <c t="s" s="4" r="A12">
        <v>149</v>
      </c>
      <c t="n" s="6" r="B12">
        <v>9</v>
      </c>
      <c t="n" s="6" r="C12">
        <v>52</v>
      </c>
    </row>
    <row spans="1:3" r="13">
      <c t="s" s="4" r="A13">
        <v>150</v>
      </c>
      <c t="n" s="6" r="B13">
        <v>-173</v>
      </c>
      <c t="n" s="6" r="C13">
        <v>-25</v>
      </c>
    </row>
    <row spans="1:3" r="14">
      <c t="s" s="4" r="A14">
        <v>151</v>
      </c>
      <c t="n" s="6" r="B14">
        <v>17</v>
      </c>
      <c t="n" s="6" r="C14">
        <v>13</v>
      </c>
    </row>
    <row spans="1:3" r="15">
      <c t="s" s="3" r="A15">
        <v>152</v>
      </c>
    </row>
    <row spans="1:3" r="16">
      <c t="s" s="4" r="A16">
        <v>34</v>
      </c>
      <c t="n" s="6" r="B16">
        <v>-613</v>
      </c>
      <c t="n" s="6" r="C16">
        <v>-513</v>
      </c>
    </row>
    <row spans="1:3" r="17">
      <c t="s" s="4" r="A17">
        <v>153</v>
      </c>
      <c t="n" s="6" r="B17">
        <v>422</v>
      </c>
      <c t="n" s="6" r="C17">
        <v>225</v>
      </c>
    </row>
    <row spans="1:3" r="18">
      <c t="s" s="4" r="A18">
        <v>154</v>
      </c>
      <c t="n" s="6" r="B18">
        <v>-3461</v>
      </c>
      <c t="n" s="6" r="C18">
        <v>1019</v>
      </c>
    </row>
    <row spans="1:3" r="19">
      <c t="s" s="4" r="A19">
        <v>155</v>
      </c>
      <c t="n" s="6" r="C19">
        <v>553</v>
      </c>
    </row>
    <row spans="1:3" r="20">
      <c t="s" s="4" r="A20">
        <v>41</v>
      </c>
      <c t="n" s="6" r="B20">
        <v>-558</v>
      </c>
      <c t="n" s="6" r="C20">
        <v>-661</v>
      </c>
    </row>
    <row spans="1:3" r="21">
      <c t="s" s="4" r="A21">
        <v>156</v>
      </c>
      <c t="n" s="6" r="B21">
        <v>9454</v>
      </c>
      <c t="n" s="6" r="C21">
        <v>13223</v>
      </c>
    </row>
    <row spans="1:3" r="22">
      <c t="s" s="3" r="A22">
        <v>157</v>
      </c>
    </row>
    <row spans="1:3" r="23">
      <c t="s" s="4" r="A23">
        <v>158</v>
      </c>
      <c t="n" s="6" r="B23">
        <v>69976</v>
      </c>
      <c t="n" s="6" r="C23">
        <v>40935</v>
      </c>
    </row>
    <row spans="1:3" r="24">
      <c t="s" s="4" r="A24">
        <v>159</v>
      </c>
      <c t="n" s="6" r="B24">
        <v>-94611</v>
      </c>
      <c t="n" s="6" r="C24">
        <v>-49579</v>
      </c>
    </row>
    <row spans="1:3" r="25">
      <c t="s" s="4" r="A25">
        <v>160</v>
      </c>
      <c t="n" s="6" r="B25">
        <v>-81466</v>
      </c>
      <c t="n" s="6" r="C25">
        <v>-57023</v>
      </c>
    </row>
    <row spans="1:3" r="26">
      <c t="s" s="4" r="A26">
        <v>161</v>
      </c>
      <c t="n" s="6" r="B26">
        <v>808</v>
      </c>
      <c t="n" s="6" r="C26">
        <v>1645</v>
      </c>
    </row>
    <row spans="1:3" r="27">
      <c t="s" s="4" r="A27">
        <v>162</v>
      </c>
      <c t="n" s="6" r="B27">
        <v>-1615</v>
      </c>
      <c t="n" s="6" r="C27">
        <v>-552</v>
      </c>
    </row>
    <row spans="1:3" r="28">
      <c t="s" s="4" r="A28">
        <v>163</v>
      </c>
      <c t="n" s="6" r="B28">
        <v>-3143</v>
      </c>
      <c t="n" s="6" r="C28">
        <v>5178</v>
      </c>
    </row>
    <row spans="1:3" r="29">
      <c t="s" s="4" r="A29">
        <v>164</v>
      </c>
      <c t="n" s="6" r="C29">
        <v>-3249</v>
      </c>
    </row>
    <row spans="1:3" r="30">
      <c t="s" s="4" r="A30">
        <v>165</v>
      </c>
      <c t="n" s="6" r="B30">
        <v>-110051</v>
      </c>
      <c t="n" s="6" r="C30">
        <v>-62645</v>
      </c>
    </row>
    <row spans="1:3" r="31">
      <c t="s" s="3" r="A31">
        <v>166</v>
      </c>
    </row>
    <row spans="1:3" r="32">
      <c t="s" s="4" r="A32">
        <v>167</v>
      </c>
      <c t="n" s="6" r="B32">
        <v>3039</v>
      </c>
      <c t="n" s="6" r="C32">
        <v>77121</v>
      </c>
    </row>
    <row spans="1:3" r="33">
      <c t="s" s="4" r="A33">
        <v>168</v>
      </c>
      <c t="n" s="6" r="B33">
        <v>958</v>
      </c>
      <c t="n" s="6" r="C33">
        <v>275</v>
      </c>
    </row>
    <row spans="1:3" r="34">
      <c t="s" s="4" r="A34">
        <v>169</v>
      </c>
      <c t="n" s="6" r="B34">
        <v>74000</v>
      </c>
      <c t="n" s="6" r="C34">
        <v>-6500</v>
      </c>
    </row>
    <row spans="1:3" r="35">
      <c t="s" s="4" r="A35">
        <v>170</v>
      </c>
      <c t="n" s="6" r="B35">
        <v>354</v>
      </c>
      <c t="n" s="6" r="C35">
        <v>13</v>
      </c>
    </row>
    <row spans="1:3" r="36">
      <c t="s" s="4" r="A36">
        <v>171</v>
      </c>
      <c t="n" s="6" r="B36">
        <v>38</v>
      </c>
    </row>
    <row spans="1:3" r="37">
      <c t="s" s="4" r="A37">
        <v>172</v>
      </c>
      <c t="n" s="6" r="C37">
        <v>-3344</v>
      </c>
    </row>
    <row spans="1:3" r="38">
      <c t="s" s="4" r="A38">
        <v>173</v>
      </c>
      <c t="n" s="6" r="B38">
        <v>34092</v>
      </c>
    </row>
    <row spans="1:3" r="39">
      <c t="s" s="4" r="A39">
        <v>174</v>
      </c>
      <c t="n" s="6" r="B39">
        <v>-4327</v>
      </c>
      <c t="n" s="6" r="C39">
        <v>-3731</v>
      </c>
    </row>
    <row spans="1:3" r="40">
      <c t="s" s="4" r="A40">
        <v>133</v>
      </c>
      <c t="n" s="6" r="B40">
        <v>-843</v>
      </c>
      <c t="n" s="6" r="C40">
        <v>-597</v>
      </c>
    </row>
    <row spans="1:3" r="41">
      <c t="s" s="4" r="A41">
        <v>175</v>
      </c>
      <c t="n" s="6" r="B41">
        <v>107311</v>
      </c>
      <c t="n" s="6" r="C41">
        <v>63237</v>
      </c>
    </row>
    <row spans="1:3" r="42">
      <c t="s" s="4" r="A42">
        <v>176</v>
      </c>
      <c t="n" s="6" r="B42">
        <v>6714</v>
      </c>
      <c t="n" s="6" r="C42">
        <v>13815</v>
      </c>
    </row>
    <row spans="1:3" r="43">
      <c t="s" s="4" r="A43">
        <v>177</v>
      </c>
      <c t="n" s="6" r="B43">
        <v>36675</v>
      </c>
      <c t="n" s="6" r="C43">
        <v>25787</v>
      </c>
    </row>
    <row spans="1:3" r="44">
      <c t="s" s="4" r="A44">
        <v>178</v>
      </c>
      <c t="n" s="6" r="B44">
        <v>43389</v>
      </c>
      <c t="n" s="6" r="C44">
        <v>39602</v>
      </c>
    </row>
    <row spans="1:3" r="45">
      <c t="s" s="3" r="A45">
        <v>179</v>
      </c>
    </row>
    <row spans="1:3" r="46">
      <c t="s" s="4" r="A46">
        <v>180</v>
      </c>
      <c t="n" s="6" r="B46">
        <v>1005</v>
      </c>
      <c t="n" s="6" r="C46">
        <v>964</v>
      </c>
    </row>
    <row spans="1:3" r="47">
      <c t="s" s="4" r="A47">
        <v>181</v>
      </c>
      <c t="n" s="6" r="B47">
        <v>4291</v>
      </c>
      <c t="n" s="6" r="C47">
        <v>-226</v>
      </c>
    </row>
    <row spans="1:3" r="48">
      <c t="s" s="4" r="A48">
        <v>182</v>
      </c>
      <c t="n" s="6" r="B48">
        <v>-673</v>
      </c>
      <c t="n" s="6" r="C48">
        <v>-36</v>
      </c>
    </row>
    <row spans="1:3" r="49">
      <c t="s" s="3" r="A49">
        <v>183</v>
      </c>
    </row>
    <row spans="1:3" r="50">
      <c t="s" s="4" r="A50">
        <v>184</v>
      </c>
      <c t="n" s="6" r="C50">
        <v>259482</v>
      </c>
    </row>
    <row spans="1:3" r="51">
      <c t="s" s="4" r="A51">
        <v>185</v>
      </c>
      <c t="n" s="6" r="C51">
        <v>235904</v>
      </c>
    </row>
    <row spans="1:3" r="52">
      <c t="s" s="3" r="A52">
        <v>186</v>
      </c>
    </row>
    <row spans="1:3" r="53">
      <c t="s" s="4" r="A53">
        <v>187</v>
      </c>
      <c t="n" s="6" r="B53">
        <v>6417</v>
      </c>
      <c t="n" s="6" r="C53">
        <v>788</v>
      </c>
    </row>
    <row spans="1:3" r="54">
      <c t="s" s="4" r="A54">
        <v>188</v>
      </c>
      <c t="n" s="7" r="B54">
        <v>2340</v>
      </c>
      <c t="n" s="7" r="C54">
        <v>213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Basis of Presentation</vt:lpstr>
      <vt:lpstr>Securities Available-for-Sale</vt:lpstr>
      <vt:lpstr>Loans, Allowance for Loan Losse</vt:lpstr>
      <vt:lpstr>Dental Loan Portfolio</vt:lpstr>
      <vt:lpstr>Federal Funds and Overnight Fun</vt:lpstr>
      <vt:lpstr>Federal Home Loan Bank Borrowin</vt:lpstr>
      <vt:lpstr>Borrowed Funds</vt:lpstr>
      <vt:lpstr>Share-Based Compensation</vt:lpstr>
      <vt:lpstr>Derivative Instruments</vt:lpstr>
      <vt:lpstr>Fair Value</vt:lpstr>
      <vt:lpstr>Regulatory Matters</vt:lpstr>
      <vt:lpstr>Pending Business Combination</vt:lpstr>
      <vt:lpstr>Basis of Presentation (Policies</vt:lpstr>
      <vt:lpstr>Securities Available-for-Sale (</vt:lpstr>
      <vt:lpstr>Loans, Allowance for Loan Los23</vt:lpstr>
      <vt:lpstr>Dental Loan Portfolio (Tables)</vt:lpstr>
      <vt:lpstr>Federal Home Loan Bank Borrow25</vt:lpstr>
      <vt:lpstr>Share-Based Compensation (Table</vt:lpstr>
      <vt:lpstr>Derivative Instruments (Tables)</vt:lpstr>
      <vt:lpstr>Fair Value (Tables)</vt:lpstr>
      <vt:lpstr>Regulatory Matters (Tables)</vt:lpstr>
      <vt:lpstr>Securities Available-for-Sale -</vt:lpstr>
      <vt:lpstr>Securities Available-for-Sale31</vt:lpstr>
      <vt:lpstr>Securities Available-for-Sale32</vt:lpstr>
      <vt:lpstr>Securities Available-for-Sale33</vt:lpstr>
      <vt:lpstr>Securities Available-for-Sale34</vt:lpstr>
      <vt:lpstr>Securities Available-for-Sale35</vt:lpstr>
      <vt:lpstr>Loans, Allowance for Loan Los36</vt:lpstr>
      <vt:lpstr>Loans, Allowance for Loan Los37</vt:lpstr>
      <vt:lpstr>Loans, Allowance for Loan Los38</vt:lpstr>
      <vt:lpstr>Loans, Allowance for Loan Los39</vt:lpstr>
      <vt:lpstr>Loans, Allowance for Loan Los40</vt:lpstr>
      <vt:lpstr>Loans, Allowance for Loan Los41</vt:lpstr>
      <vt:lpstr>Loans, Allowance for Loan Los42</vt:lpstr>
      <vt:lpstr>Loans, Allowance for Loan Los43</vt:lpstr>
      <vt:lpstr>Loans, Allowance for Loan Los44</vt:lpstr>
      <vt:lpstr>Loans, Allowance for Loan Los45</vt:lpstr>
      <vt:lpstr>Loans, Allowance for Loan Los46</vt:lpstr>
      <vt:lpstr>Dental Loan Portfolio - Additio</vt:lpstr>
      <vt:lpstr>Dental Loan Portfolio - Major C</vt:lpstr>
      <vt:lpstr>Dental Loan Portfolio - Dental </vt:lpstr>
      <vt:lpstr>Dental Loan Portfolio - Denta50</vt:lpstr>
      <vt:lpstr>Dental Loan Portfolio - Credit </vt:lpstr>
      <vt:lpstr>Dental Loan Portfolio - Aged An</vt:lpstr>
      <vt:lpstr>Federal Funds and Overnight F53</vt:lpstr>
      <vt:lpstr>Federal Home Loan Bank Borrow54</vt:lpstr>
      <vt:lpstr>Federal Home Loan Bank Borrow55</vt:lpstr>
      <vt:lpstr>Borrowed Funds - Additional Inf</vt:lpstr>
      <vt:lpstr>Share-Based Compensation - Addi</vt:lpstr>
      <vt:lpstr>Share-Based Compensation - Summ</vt:lpstr>
      <vt:lpstr>Share-Based Compensation - Sche</vt:lpstr>
      <vt:lpstr>Share-Based Compensation - Su60</vt:lpstr>
      <vt:lpstr>Share-Based Compensation - Su61</vt:lpstr>
      <vt:lpstr>Derivative Instruments - Additi</vt:lpstr>
      <vt:lpstr>Derivative Instruments - Summar</vt:lpstr>
      <vt:lpstr>Derivative Instruments - Summ64</vt:lpstr>
      <vt:lpstr>Fair Value - Estimated Fair Val</vt:lpstr>
      <vt:lpstr>Fair Value - Fair Value Hierarc</vt:lpstr>
      <vt:lpstr>Fair Value - Assets and Liabili</vt:lpstr>
      <vt:lpstr>Fair Value - Additional Informa</vt:lpstr>
      <vt:lpstr>Fair Value - Reconciliation of </vt:lpstr>
      <vt:lpstr>Fair Value - Assets Measured at</vt:lpstr>
      <vt:lpstr>Regulatory Matters - Schedule o</vt:lpstr>
      <vt:lpstr>Pending Business Combination -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2:25:56Z</dcterms:created>
  <dcterms:modified xmlns:dcterms="http://purl.org/dc/terms/" xmlns:xsi="http://www.w3.org/2001/XMLSchema-instance" xsi:type="dcterms:W3CDTF">2016-08-09T12:25:56Z</dcterms:modified>
  <dc:title xmlns:dc="http://purl.org/dc/elements/1.1/">Untitled</dc:title>
  <dc:description xmlns:dc="http://purl.org/dc/elements/1.1/"/>
  <dc:subject xmlns:dc="http://purl.org/dc/elements/1.1/"/>
  <cp:keywords/>
  <cp:category/>
</cp:coreProperties>
</file>